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MARKETABLE SECURITIE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TRADE ACCOUNTS RECEIVABLE, NET " sheetId="14" state="visible" r:id="rId14"/>
    <sheet xmlns:r="http://schemas.openxmlformats.org/officeDocument/2006/relationships" name="PROPERTY AND EQUIPMENT" sheetId="15" state="visible" r:id="rId15"/>
    <sheet xmlns:r="http://schemas.openxmlformats.org/officeDocument/2006/relationships" name="ACQUISITIONS" sheetId="16" state="visible" r:id="rId16"/>
    <sheet xmlns:r="http://schemas.openxmlformats.org/officeDocument/2006/relationships" name="GOODWILL AND OTHER INTANGIBLE A" sheetId="17" state="visible" r:id="rId17"/>
    <sheet xmlns:r="http://schemas.openxmlformats.org/officeDocument/2006/relationships" name="ACCRUED EXPENSES" sheetId="18" state="visible" r:id="rId18"/>
    <sheet xmlns:r="http://schemas.openxmlformats.org/officeDocument/2006/relationships" name="DEFERRED REVENUE"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GEOGRAPHIC INFORMATION AND MAJO" sheetId="25" state="visible" r:id="rId25"/>
    <sheet xmlns:r="http://schemas.openxmlformats.org/officeDocument/2006/relationships" name="EMPLOYEE BENEFIT PLANS" sheetId="26" state="visible" r:id="rId26"/>
    <sheet xmlns:r="http://schemas.openxmlformats.org/officeDocument/2006/relationships" name="SELECTED QUARTERLY INFORMATION "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MARKETABLE SECURITIES (Tables)"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TRADE ACCOUNTS RECEIVABLE, NE33" sheetId="33" state="visible" r:id="rId33"/>
    <sheet xmlns:r="http://schemas.openxmlformats.org/officeDocument/2006/relationships" name="PROPERTY AND EQUIPMENT (Tables)" sheetId="34" state="visible" r:id="rId34"/>
    <sheet xmlns:r="http://schemas.openxmlformats.org/officeDocument/2006/relationships" name="GOODWILL AND OTHER INTANGIBLE35" sheetId="35" state="visible" r:id="rId35"/>
    <sheet xmlns:r="http://schemas.openxmlformats.org/officeDocument/2006/relationships" name="ACCRUED EXPENSES (Tables)" sheetId="36" state="visible" r:id="rId36"/>
    <sheet xmlns:r="http://schemas.openxmlformats.org/officeDocument/2006/relationships" name="DEFERRED REVENUE (Tables)" sheetId="37" state="visible" r:id="rId37"/>
    <sheet xmlns:r="http://schemas.openxmlformats.org/officeDocument/2006/relationships" name="COMMITMENTS AND CONTINGENCIES (" sheetId="38" state="visible" r:id="rId38"/>
    <sheet xmlns:r="http://schemas.openxmlformats.org/officeDocument/2006/relationships" name="STOCKHOLDERS' EQUITY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GEOGRAPHIC INFORMATION AND MA43" sheetId="43" state="visible" r:id="rId43"/>
    <sheet xmlns:r="http://schemas.openxmlformats.org/officeDocument/2006/relationships" name="SELECTED QUARTERLY INFORMATIO44" sheetId="44" state="visible" r:id="rId44"/>
    <sheet xmlns:r="http://schemas.openxmlformats.org/officeDocument/2006/relationships" name="Significant Accounting Polici45" sheetId="45" state="visible" r:id="rId45"/>
    <sheet xmlns:r="http://schemas.openxmlformats.org/officeDocument/2006/relationships" name="Adjustments to Unaudited Select" sheetId="46" state="visible" r:id="rId46"/>
    <sheet xmlns:r="http://schemas.openxmlformats.org/officeDocument/2006/relationships" name="Schedule of Marketable Securiti" sheetId="47" state="visible" r:id="rId47"/>
    <sheet xmlns:r="http://schemas.openxmlformats.org/officeDocument/2006/relationships" name="Marketable Securities - Additio" sheetId="48" state="visible" r:id="rId48"/>
    <sheet xmlns:r="http://schemas.openxmlformats.org/officeDocument/2006/relationships" name="Derivative Instruments - Additi" sheetId="49" state="visible" r:id="rId49"/>
    <sheet xmlns:r="http://schemas.openxmlformats.org/officeDocument/2006/relationships" name="Fair Value of Company Outstandi" sheetId="50" state="visible" r:id="rId50"/>
    <sheet xmlns:r="http://schemas.openxmlformats.org/officeDocument/2006/relationships" name="Forward Contracts Outstanding w" sheetId="51" state="visible" r:id="rId51"/>
    <sheet xmlns:r="http://schemas.openxmlformats.org/officeDocument/2006/relationships" name="Change in Fair Value of Forward" sheetId="52" state="visible" r:id="rId52"/>
    <sheet xmlns:r="http://schemas.openxmlformats.org/officeDocument/2006/relationships" name="Fair Value Measurements - Addit" sheetId="53" state="visible" r:id="rId53"/>
    <sheet xmlns:r="http://schemas.openxmlformats.org/officeDocument/2006/relationships" name="Assets and Liabilities Measured" sheetId="54" state="visible" r:id="rId54"/>
    <sheet xmlns:r="http://schemas.openxmlformats.org/officeDocument/2006/relationships" name="Schedule of Trade Accounts Rece" sheetId="55" state="visible" r:id="rId55"/>
    <sheet xmlns:r="http://schemas.openxmlformats.org/officeDocument/2006/relationships" name="Activity of Allowance for Sales" sheetId="56" state="visible" r:id="rId56"/>
    <sheet xmlns:r="http://schemas.openxmlformats.org/officeDocument/2006/relationships" name="Property and Equipment (Detail)" sheetId="57" state="visible" r:id="rId57"/>
    <sheet xmlns:r="http://schemas.openxmlformats.org/officeDocument/2006/relationships" name="Property and Equipment - Additi" sheetId="58" state="visible" r:id="rId58"/>
    <sheet xmlns:r="http://schemas.openxmlformats.org/officeDocument/2006/relationships" name="Acquisitions - Additional Infor" sheetId="59" state="visible" r:id="rId59"/>
    <sheet xmlns:r="http://schemas.openxmlformats.org/officeDocument/2006/relationships" name="Goodwill and Other Intangible60" sheetId="60" state="visible" r:id="rId60"/>
    <sheet xmlns:r="http://schemas.openxmlformats.org/officeDocument/2006/relationships" name="Changes in Carrying Amount of G" sheetId="61" state="visible" r:id="rId61"/>
    <sheet xmlns:r="http://schemas.openxmlformats.org/officeDocument/2006/relationships" name="Schedule of Amortizable Intangi" sheetId="62" state="visible" r:id="rId62"/>
    <sheet xmlns:r="http://schemas.openxmlformats.org/officeDocument/2006/relationships" name="Amortization Expense of Acquire" sheetId="63" state="visible" r:id="rId63"/>
    <sheet xmlns:r="http://schemas.openxmlformats.org/officeDocument/2006/relationships" name="Estimated Future Amortization E" sheetId="64" state="visible" r:id="rId64"/>
    <sheet xmlns:r="http://schemas.openxmlformats.org/officeDocument/2006/relationships" name="Schedule of Accrued Expenses (D" sheetId="65" state="visible" r:id="rId65"/>
    <sheet xmlns:r="http://schemas.openxmlformats.org/officeDocument/2006/relationships" name="Schedule of Deferred Revenue (D" sheetId="66" state="visible" r:id="rId66"/>
    <sheet xmlns:r="http://schemas.openxmlformats.org/officeDocument/2006/relationships" name="Commitments and Contingencies -" sheetId="67" state="visible" r:id="rId67"/>
    <sheet xmlns:r="http://schemas.openxmlformats.org/officeDocument/2006/relationships" name="Future Minimum Rental Payments " sheetId="68" state="visible" r:id="rId68"/>
    <sheet xmlns:r="http://schemas.openxmlformats.org/officeDocument/2006/relationships" name="Stockholders' Equity - Addition" sheetId="69" state="visible" r:id="rId69"/>
    <sheet xmlns:r="http://schemas.openxmlformats.org/officeDocument/2006/relationships" name="Summary of Repurchase Activity " sheetId="70" state="visible" r:id="rId70"/>
    <sheet xmlns:r="http://schemas.openxmlformats.org/officeDocument/2006/relationships" name="Stock-Based Compensation - Addi" sheetId="71" state="visible" r:id="rId71"/>
    <sheet xmlns:r="http://schemas.openxmlformats.org/officeDocument/2006/relationships" name="Stock Based Compensation Expens" sheetId="72" state="visible" r:id="rId72"/>
    <sheet xmlns:r="http://schemas.openxmlformats.org/officeDocument/2006/relationships" name="Weighted Average Assumptions us" sheetId="73" state="visible" r:id="rId73"/>
    <sheet xmlns:r="http://schemas.openxmlformats.org/officeDocument/2006/relationships" name="Weighted Average Assumptions 74" sheetId="74" state="visible" r:id="rId74"/>
    <sheet xmlns:r="http://schemas.openxmlformats.org/officeDocument/2006/relationships" name="Combined Stock Option Activity " sheetId="75" state="visible" r:id="rId75"/>
    <sheet xmlns:r="http://schemas.openxmlformats.org/officeDocument/2006/relationships" name="Combined Restricted Stock Units" sheetId="76" state="visible" r:id="rId76"/>
    <sheet xmlns:r="http://schemas.openxmlformats.org/officeDocument/2006/relationships" name="Components of Income Before Pro" sheetId="77" state="visible" r:id="rId77"/>
    <sheet xmlns:r="http://schemas.openxmlformats.org/officeDocument/2006/relationships" name="Components of Provision for Inc" sheetId="78" state="visible" r:id="rId78"/>
    <sheet xmlns:r="http://schemas.openxmlformats.org/officeDocument/2006/relationships" name="Reconciliation of Effective Inc" sheetId="79" state="visible" r:id="rId79"/>
    <sheet xmlns:r="http://schemas.openxmlformats.org/officeDocument/2006/relationships" name="Components of Net Deferred Tax " sheetId="80" state="visible" r:id="rId80"/>
    <sheet xmlns:r="http://schemas.openxmlformats.org/officeDocument/2006/relationships" name="Income Taxes - Additional Infor" sheetId="81" state="visible" r:id="rId81"/>
    <sheet xmlns:r="http://schemas.openxmlformats.org/officeDocument/2006/relationships" name="Reconciliation of Beginning and" sheetId="82" state="visible" r:id="rId82"/>
    <sheet xmlns:r="http://schemas.openxmlformats.org/officeDocument/2006/relationships" name="Summary of Basic and Diluted Ea" sheetId="83" state="visible" r:id="rId83"/>
    <sheet xmlns:r="http://schemas.openxmlformats.org/officeDocument/2006/relationships" name="Geographic Information and Ma84" sheetId="84" state="visible" r:id="rId84"/>
    <sheet xmlns:r="http://schemas.openxmlformats.org/officeDocument/2006/relationships" name="Revenue from International Clie" sheetId="85" state="visible" r:id="rId85"/>
    <sheet xmlns:r="http://schemas.openxmlformats.org/officeDocument/2006/relationships" name="Long Lived Assets by Geographic" sheetId="86" state="visible" r:id="rId86"/>
    <sheet xmlns:r="http://schemas.openxmlformats.org/officeDocument/2006/relationships" name="Trade Receivables of Major Clie" sheetId="87" state="visible" r:id="rId87"/>
    <sheet xmlns:r="http://schemas.openxmlformats.org/officeDocument/2006/relationships" name="Employee Benefit Plans - Additi" sheetId="88" state="visible" r:id="rId88"/>
    <sheet xmlns:r="http://schemas.openxmlformats.org/officeDocument/2006/relationships" name="Selected Quarterly Informatio89" sheetId="89" state="visible" r:id="rId89"/>
  </sheets>
  <definedNames/>
  <calcPr calcId="124519" fullCalcOnLoad="1"/>
</workbook>
</file>

<file path=xl/sharedStrings.xml><?xml version="1.0" encoding="utf-8"?>
<sst xmlns="http://schemas.openxmlformats.org/spreadsheetml/2006/main" uniqueCount="867">
  <si>
    <t>Document and Entity Information - USD ($) $ in Millions</t>
  </si>
  <si>
    <t>12 Months Ended</t>
  </si>
  <si>
    <t>Dec. 31, 2016</t>
  </si>
  <si>
    <t>Feb. 1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PEGA</t>
  </si>
  <si>
    <t>Entity Registrant Name</t>
  </si>
  <si>
    <t>PEGASYSTEM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Marketable securities</t>
  </si>
  <si>
    <t>Total cash, cash equivalents, and marketable securities</t>
  </si>
  <si>
    <t>Trade accounts receivable, net of allowance of $4,126 and $4,631</t>
  </si>
  <si>
    <t>Income taxes receivable</t>
  </si>
  <si>
    <t>Other current assets</t>
  </si>
  <si>
    <t>Total current assets</t>
  </si>
  <si>
    <t>Property and equipment, net</t>
  </si>
  <si>
    <t>Deferred income taxes</t>
  </si>
  <si>
    <t>Long-term other assets</t>
  </si>
  <si>
    <t>Intangible assets, net</t>
  </si>
  <si>
    <t>Goodwill</t>
  </si>
  <si>
    <t>Total assets</t>
  </si>
  <si>
    <t>Current liabilities:</t>
  </si>
  <si>
    <t>Accounts payable</t>
  </si>
  <si>
    <t>Accrued expenses</t>
  </si>
  <si>
    <t>Accrued compensation and related expenses</t>
  </si>
  <si>
    <t>Deferred revenue</t>
  </si>
  <si>
    <t>Total current liabilities</t>
  </si>
  <si>
    <t>Income taxes payable</t>
  </si>
  <si>
    <t>Long-term deferred revenue</t>
  </si>
  <si>
    <t>Other long-term liabilities</t>
  </si>
  <si>
    <t>Total liabilities</t>
  </si>
  <si>
    <t>Commitments and contingencies (Note 12)</t>
  </si>
  <si>
    <t xml:space="preserve"> </t>
  </si>
  <si>
    <t>Stockholders' equity:</t>
  </si>
  <si>
    <t>Preferred stock, $0.01 par value, 1,000 shares authorized; no shares issued and outstanding</t>
  </si>
  <si>
    <t>Common stock, $0.01 par value, 200,000 shares authorized; 76,591 shares and 76,488 shares issued and outstanding</t>
  </si>
  <si>
    <t>Additional paid-in capital</t>
  </si>
  <si>
    <t>Retained earnings</t>
  </si>
  <si>
    <t>Accumulated other comprehensive loss:</t>
  </si>
  <si>
    <t>Net unrealized loss on available-for-sale marketable securities, net of tax</t>
  </si>
  <si>
    <t>Foreign currency translation adjustments</t>
  </si>
  <si>
    <t>Total stockholders' equity</t>
  </si>
  <si>
    <t>Total liabilities and stockholders' equity</t>
  </si>
  <si>
    <t>CONSOLIDATED BALANCE SHEETS (Parenthetical) - USD ($) $ in Thousands</t>
  </si>
  <si>
    <t>Allowance for sales credit memo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4</t>
  </si>
  <si>
    <t>Revenue:</t>
  </si>
  <si>
    <t>Software license</t>
  </si>
  <si>
    <t>Maintenance</t>
  </si>
  <si>
    <t>Services</t>
  </si>
  <si>
    <t>Total revenue</t>
  </si>
  <si>
    <t>Cost of revenue:</t>
  </si>
  <si>
    <t>Total cost of revenue</t>
  </si>
  <si>
    <t>Gross profit</t>
  </si>
  <si>
    <t>Operating expenses:</t>
  </si>
  <si>
    <t>Selling and marketing</t>
  </si>
  <si>
    <t>Research and development</t>
  </si>
  <si>
    <t>General and administrative</t>
  </si>
  <si>
    <t>Acquisition-related</t>
  </si>
  <si>
    <t>Restructuring</t>
  </si>
  <si>
    <t>Total operating expenses</t>
  </si>
  <si>
    <t>Income from operations</t>
  </si>
  <si>
    <t>Foreign currency transaction gain (loss)</t>
  </si>
  <si>
    <t>Interest income, net</t>
  </si>
  <si>
    <t>Other expense, net</t>
  </si>
  <si>
    <t>Income before provision for income taxes</t>
  </si>
  <si>
    <t>Provision for income taxes</t>
  </si>
  <si>
    <t>Net income</t>
  </si>
  <si>
    <t>Earnings per share:</t>
  </si>
  <si>
    <t>Basic</t>
  </si>
  <si>
    <t>Diluted</t>
  </si>
  <si>
    <t>Weighted-average number of common shares outstanding:</t>
  </si>
  <si>
    <t>CONSOLIDATED STATEMENTS OF COMPREHENSIVE INCOME - USD ($) $ in Thousands</t>
  </si>
  <si>
    <t>Other comprehensive loss, net:</t>
  </si>
  <si>
    <t>Unrealized loss on available-for-sale marketable securities, net of tax</t>
  </si>
  <si>
    <t>Total other comprehensive loss, net</t>
  </si>
  <si>
    <t>Comprehensive income</t>
  </si>
  <si>
    <t>CONSOLIDATED STATEMENTS OF STOCKHOLDERS' EQUITY - USD ($) shares in Thousands, $ in Thousands</t>
  </si>
  <si>
    <t>Total</t>
  </si>
  <si>
    <t>Common Stock</t>
  </si>
  <si>
    <t>Additional Paid-In Capital</t>
  </si>
  <si>
    <t>Retained Earnings</t>
  </si>
  <si>
    <t>Accumulated Other Comprehensive (Loss) Income</t>
  </si>
  <si>
    <t>Balance (in shares) at Dec. 31, 2013</t>
  </si>
  <si>
    <t>Balance at Dec. 31, 2013</t>
  </si>
  <si>
    <t>Repurchase of common stock (in shares)</t>
  </si>
  <si>
    <t>Repurchase of common stock</t>
  </si>
  <si>
    <t>Issuance of common stock for share-based compensation plans (in shares)</t>
  </si>
  <si>
    <t>Issuance of common stock for share-based compensation plans</t>
  </si>
  <si>
    <t>Issuance of stock under Employee Stock Purchase Plan (in shares)</t>
  </si>
  <si>
    <t>Issuance of stock under Employee Stock Purchase Plan</t>
  </si>
  <si>
    <t>Issuance of common stock to board members for board services (in shares)</t>
  </si>
  <si>
    <t>Stock-based compensation expense</t>
  </si>
  <si>
    <t>Tax benefit from exercise or vesting of equity awards, net of deferred tax asset deficiencies</t>
  </si>
  <si>
    <t>Cash dividends declared</t>
  </si>
  <si>
    <t>Other comprehensive loss</t>
  </si>
  <si>
    <t>Balance (in shares) at Dec. 31, 2014</t>
  </si>
  <si>
    <t>Balance at Dec. 31, 2014</t>
  </si>
  <si>
    <t>Balance (in shares) at Dec. 31, 2015</t>
  </si>
  <si>
    <t>Balance at Dec. 31, 2015</t>
  </si>
  <si>
    <t>Balance (in shares) at Dec. 31, 2016</t>
  </si>
  <si>
    <t>Balance at Dec. 31, 2016</t>
  </si>
  <si>
    <t>Cumulative-effect adjustment from adoption of ASU 2016-09</t>
  </si>
  <si>
    <t>CONSOLIDATED STATEMENTS OF STOCKHOLDERS' EQUITY (Parenthetical) - USD ($) $ in Thousands</t>
  </si>
  <si>
    <t>Tax benefit from exercise or vesting of equity awards, deferred tax asset deficiencies</t>
  </si>
  <si>
    <t>Cash dividends declared, per share</t>
  </si>
  <si>
    <t>CONSOLIDATED STATEMENTS OF CASH FLOWS $ in Thousands</t>
  </si>
  <si>
    <t>Dec. 31, 2016USD ($)</t>
  </si>
  <si>
    <t>Dec. 31, 2015USD ($)</t>
  </si>
  <si>
    <t>Dec. 31, 2014USD ($)</t>
  </si>
  <si>
    <t>Operating activities:</t>
  </si>
  <si>
    <t>Adjustment to reconcile net income to cash provided by operating activities:</t>
  </si>
  <si>
    <t>Depreciation and amortization</t>
  </si>
  <si>
    <t>Amortization of investments</t>
  </si>
  <si>
    <t>Foreign currency transaction (gain) loss</t>
  </si>
  <si>
    <t>Other non-cash</t>
  </si>
  <si>
    <t>Change in operating assets and liabilities:</t>
  </si>
  <si>
    <t>Trade accounts receivable</t>
  </si>
  <si>
    <t>Income taxes receivable and other current assets</t>
  </si>
  <si>
    <t>Accounts payable and accrued expenses</t>
  </si>
  <si>
    <t>Other long-term assets and liabilities</t>
  </si>
  <si>
    <t>Cash provided by operating activities</t>
  </si>
  <si>
    <t>Investing activities:</t>
  </si>
  <si>
    <t>Purchases of marketable securities</t>
  </si>
  <si>
    <t>Proceeds from maturities and called marketable securities</t>
  </si>
  <si>
    <t>Sales of marketable securities</t>
  </si>
  <si>
    <t>Payments for acquisitions, net of cash acquired</t>
  </si>
  <si>
    <t>Investment in property and equipment</t>
  </si>
  <si>
    <t>Cash used in investing activities</t>
  </si>
  <si>
    <t>Financing activities:</t>
  </si>
  <si>
    <t>Dividend payments to shareholders</t>
  </si>
  <si>
    <t>Common stock repurchases for tax withholdings for net settlement of equity awards</t>
  </si>
  <si>
    <t>Common stock repurchases under share repurchase programs</t>
  </si>
  <si>
    <t>Cash used in financing activities</t>
  </si>
  <si>
    <t>Effect of exchange rate on cash and cash equivalents</t>
  </si>
  <si>
    <t>Net (decrease) increase in cash and cash equivalents</t>
  </si>
  <si>
    <t>Cash and cash equivalents, beginning of year</t>
  </si>
  <si>
    <t>Cash and cash equivalents, end of year</t>
  </si>
  <si>
    <t>Supplemental disclosures:</t>
  </si>
  <si>
    <t>Income taxes paid</t>
  </si>
  <si>
    <t>Non-cash investing and financing activity:</t>
  </si>
  <si>
    <t>Dividends payable</t>
  </si>
  <si>
    <t>BASIS OF PRESENTATION</t>
  </si>
  <si>
    <t>1. BASIS OF PRESENTATION
(a) Business
The Company develops, markets, licenses, and supports software
applications for marketing, sales automation, customer service, and
operations, in addition to the Pega Platform for clients that wish
to build and extend their own applications. The Company provides
implementation, consulting, training, technical support, and
hosting services to facilitate the use of its software.
(b) Management estimates and reporting
The preparation of financial statements in conformity with
accounting principles generally accepted in the United States of
America (“U.S.”) requires management to make estimates
and judgments that affect the reported amounts of assets and
liabilities and disclosure of contingent assets and liabilities at
the date of the financial statements and the reported amounts of
revenues and expenses during the periods presented. Actual results
could differ from those estimates. Accounts with reported amounts
based on significant estimates and judgments include revenue,
deferred revenue, deferred income taxes, income taxes payable,
intangible assets, and goodwill.
(c) Principles of consolidation
The consolidated financial statements include Pegasystems Inc. and
its wholly owned subsidiaries. All intercompany accounts and
transactions have been eliminated in consolidation.</t>
  </si>
  <si>
    <t>SIGNIFICANT ACCOUNTING POLICIES</t>
  </si>
  <si>
    <t>2. SIGNIFICANT ACCOUNTING POLICIES
(a) Revenue
recognition
The Company’s revenue is derived primarily from software
licenses, maintenance fees related to the Company’s software
licenses, and consulting services. The Company’s license
arrangements, whether involving a perpetual license or a term
license, generally also contain multiple elements, including
consulting services, training, and software maintenance
services.
Software revenue recognition requires judgment, including whether a
software arrangement includes multiple elements, and if so, whether
vendor-specific objective evidence (“VSOE”) of fair
value exists for those elements. The amount of arrangement
consideration allocated to undelivered elements is based on the
VSOE of fair value for those elements and recognized as those
elements are delivered. Any remaining portion of the total
arrangement fee is allocated to the software license—the
first delivered element. Revenue is recognized for each element
when all of the revenue recognition criteria have been met. Revenue
is recognized net of any taxes collected from customers and
subsequently remitted to governmental authorities.
Changes in the mix of the elements in a software arrangement, the
ability to identify VSOE for those elements, the fair value of the
respective elements, and changes to a product’s estimated
life cycle could materially impact the amount of earned and
unearned revenue.
Before the Company can recognize revenue, the following four basic
criteria must be met:
• Persuasive evidence of an
arrangement
• Delivery of product and
services
• Fee is fixed or
determinable
• Collection of fee is
probable
Software license revenues
Perpetual software license fees are recognized as revenue when the
software is delivered, any acceptance required by the contract that
is not perfunctory is obtained, no significant obligations or
contingencies exist related to the software, all other undelivered
elements in a multiple element arrangement possess VSOE, and all
other revenue recognition criteria are met.
Term software license fees are usually payable on a monthly,
quarterly, or annual basis under license agreements that typically
have a three to five-year term and may be renewed for additional
terms at the client’s option. The Company recognizes term
license revenue over the term of the agreement as payments become
due or earlier if prepaid, provided all other criteria for revenue
recognition have been met.
Maintenance revenues
First-year maintenance typically is sold with the related software
license and renewed on an annual basis thereafter. Maintenance
revenue is deferred and recognized ratably over the term of the
support period, which is generally one year and subject to annual
renewals. Perpetual software maintenance obligations are based on
separately stated renewal rates in the arrangement that are
substantive and therefore represent VSOE of fair value. Term
license arrangements include separately stated maintenance fees and
the Company uses stand-alone sales to determine VSOE of fair
value.
Services revenues
The Company’s services revenue is comprised of fees for
consulting services including software implementation, training,
reimbursable expenses, and for sales of its Pega Cloud as-a-platform
Revenue from training services and consulting services under time
and materials contracts is recognized as services are performed.
The Company has VSOE of fair value for its training services and
consulting services under time and materials contracts in the
Americas, Europe, and certain regions of Asia.
Consulting services may sometimes be provided on a fixed-price
basis. The Company does not have VSOE of fair value for fixed-price
services or time and materials services in certain geographical
regions. When these services are part of a multiple element
arrangement, and the services are not essential to the
functionality of the software, and when services, including
maintenance, are the only undelivered element, the Company
recognizes the revenue from the total arrangement ratably over the
longer of the software maintenance period or the service period.
Revenue from fixed-price services that are not bundled with a
software license is generally recognized ratably over the service
period, which is typically less than four months.
Revenue from stand-alone sales of the Pega Cloud Dev/Test
environment is recognized as services are performed because the
Company has VSOE of fair value.
Revenue from stand-alone sales of the Pega Cloud Production
environment is recognized ratably over the term of the service.
When implementation services are sold together with the
Company’s Pega Cloud offering and these services have
stand-alone value to the client, the Company accounts for these
services separately from this offering. Stand-alone value is
established through the client’s ability to buy these
services from many trained partner system integrators and from
transactions sold independently from the sale of Pega Cloud. Since
these multiple-element arrangements are not software license sales,
the Company applies a selling price hierarchy to determine the fair
value of each element in the arrangement. Under the selling price
hierarchy, each element’s fair value is determined based on
its VSOE, if available. If VSOE does not exist, third-party
evidence of fair value (“TPE”) will be considered, and
estimated selling price (“ESP”) will be used if neither
VSOE nor TPE is available. The Company generally does not have VSOE
of its Pega Cloud offering and is not able to determine TPE as its
sales strategy is customized to the needs of its clients and the
Company’s products and services are dissimilar to comparable
products or services in the marketplace. In determining ESP, the
Company applies significant judgment as it weighs a variety of
factors, based on the facts and circumstances of the arrangement.
The Company typically arrives at an ESP for a service without VSOE
or TPE by considering company-specific factors such as geographies,
competitive landscape, and pricing practices used to establish
bundled pricing and discounting.
Deferred revenue
Deferred software license revenue typically results from client
billings for which all of the criteria to recognize revenue have
not been met. Deferred maintenance revenue represents software
license updates and product support contracts that are typically
billed in advance and are recognized ratably over the support
periods. Deferred services revenue represents advanced billings for
consulting, hosting, and training services that are recognized as
the services are performed.
(b) Fair
value of financial instruments
The principal financial instruments held by the Company consist of
cash equivalents, marketable securities, derivative instruments,
accounts receivable, and accounts payable, which are measured at
fair value. See Note 3 “Marketable Securities”, Note 4
“Derivative Instruments”, and Note 5 “Fair Value
Measurements” for further discussion of financial instruments
that are carried at fair value on a recurring basis.
(c) Derivative
instruments
The Company uses foreign currency forward contracts (“forward
contracts”) to manage its exposures to changes in foreign
currency exchange rates associated with its foreign currency
denominated accounts receivable, intercompany receivable and
payables, and cash. See Note 4 “Derivative
Instruments” for further discussion.
(d) Property
and equipment
Property and equipment are recorded at cost. Depreciation and
amortization are computed using the straight-line method over the
estimated useful lives of the assets, which are three years for
computer equipment and five years for furniture and fixtures.
Leasehold improvements are amortized over the lesser of the term of
the lease or the useful life of the asset. Repairs and maintenance
costs are expensed as incurred.
(e) Internal-use
The Company capitalizes and amortizes certain direct costs
associated with computer software developed or purchased for
internal use incurred during the application development stage.
Costs related to preliminary project activities and post
implementation activities are expensed as incurred. The Company
amortizes capitalized software costs generally over three to five
years commencing on the date the software is placed into service.
During the fourth quarter of 2016, the Company placed
$11.3 million of costs for computer software developed for
internal use into service, of which $1.1 million was
capitalized in 2015 and $10.2 million was capitalized in 2016.
During 2014, the Company did not capitalize any costs for computer
software developed for internal use.
(f) Goodwill
Goodwill represents the residual purchase price paid in a business
combination after the fair value of all identified assets and
liabilities have been recorded. Goodwill is not amortized. The
Company operates as a single reporting unit. The Company performed
its qualitative assessment as of November 30, 2016, 2015, and
2014, and concluded it was not more likely than not that the fair
value of its reporting unit was less than its carrying value.
(g) Intangible and long-lived
assets
All of the Company’s intangible assets are amortized using
the straight-line method over their estimated useful life. The
Company evaluates its long-lived tangible and intangible assets for
impairment whenever events or changes in circumstances indicate
that the carrying amount of such assets may not be recoverable.
Impairment is assessed by comparing the undiscounted cash flows
expected to be generated by the intangible asset to its carrying
value. If impairment exists, the Company calculates the impairment
by comparing the carrying value of the intangible asset to its fair
value as determined by discounted expected cash flows. The Company
did not record any impairments in 2016, 2015, or 2014.
(h) 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i) Research
and development and software development costs
Research and development costs are expensed as incurred.
Capitalization of computer software developed for resale begins
upon the establishment of technological feasibility, generally
demonstrated by a working model or an operative version of the
computer software product. Such costs have not been material to
date as technological feasibility is established within a short
time frame from the software’s general availability and, as a
result, no costs were capitalized in 2016, 2015, or 2014.
(j) Stock-based
compensation
The Company recognizes stock-based compensation expense associated
with equity awards based on the fair value of these awards at the
grant date. Stock-based compensation is recognized over the
requisite service period, which is generally the vesting period of
the equity award, and is adjusted each period for anticipated
forfeitures. See Note 14 “Stock-based Compensation” for
discussion of the Company’s key assumptions included in
determining the fair value of its equity awards at the grant
date.
(k) Acquisition-related
expenses
Acquisition-related costs are expensed as incurred and include
direct and incremental costs associated with an impending or
completed acquisition. During 2016, 2015, and 2014,
$2.6 million, $0.1 million, and $0.5 million,
respectively, of acquisition-related costs were primarily
professional fees associated with the Company’s acquisition
of OpenSpan, Inc. (“OpenSpan”) and the acquisitions
completed in 2014.
(l) Foreign
currency translation
The translation of assets and liabilities for the majority of the
Company’s foreign subsidiaries are made at period-end non-monetary
(m) Accounting for 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Company regularly assesses
the need for a valuation allowance against its deferred tax assets.
Future realization of the Company’s deferred tax assets
ultimately depends on the existence of sufficient taxable income
within the available carryback or carryforward periods. Sources of
taxable income include taxable income in prior carryback years,
future reversals of existing taxable temporary differences, tax
planning strategies, and future taxable income. The Company records
a valuation allowance to reduce its deferred tax assets to an
amount it believes is more-likely-than-not with-and-without
The Company assesses its income tax positions and records tax
benefits based upon management’s evaluation of the facts,
circumstances, and information available at the reporting date. For
those tax positions where it is more-likely-than-not more-likely-than-not non-current
As a global company, the Company uses significant judgment to
calculate and provide for income taxes in each of the tax
jurisdictions in which it operates. In the ordinary course of the
Company’s business, there are transactions and calculations
undertaken whose ultimate tax outcome cannot be certain. Some of
these uncertainties arise as a consequence of transfer pricing for
transactions with the Company’s subsidiaries and nexus and
tax credit estimates. In addition, the calculation of acquired tax
attributes and the associated limitations are complex. See Note 15
“Income Taxes” for further information. The Company
estimates its exposure to unfavorable outcomes related to these
uncertainties and estimates the probability of such outcomes.
(n) Advertising
expense
Advertising costs are expensed as incurred. Advertising costs were
$8.9 million, $9.8 million, $1.4 million during the
years ended December 31, 2016, 2015, and 2014,
respectively.
(o) New
accounting pronouncements
Measurement of Credit Losses on Financial
Instruments: No. 2016-13, available-for-sale
Improvements to Employee Share-Based Payment
Accounting: No. 2016-09, 2016-09,”)
The Company elected to early adopt ASU 2016-09 2016-09 2016-09
The Company elected to continue to estimate forfeitures over the
service period of the award, rather than as they occur, and will
continue to present taxes paid in connection with shares withheld
to meet statutory tax withholdings requirements for net settlement
of equity awards as a financing activity in the statement of cash
flows. These aspects of ASU 2016-09
Adoption of the new standard also resulted in adjustments to our
unaudited selected quarterly data previously reported for fiscal
year 2016 as follows:
Three Months Ended
(Dollars in thousands) March 31, 2016 June 30, 2016 September 30, 2016
As As As As As As
Unaudited condensed consolidated statements of operations
data:
Income before provision for income taxes $ 13,493 $ 13,493 $ 5,498 $ 5,498 $ 5,515 $ 5,515
Provision for income taxes $ 4,488 $ 3,093 $ 1,851 $ 962 $ 3,097 $ 2,214
Net income $ 9,005 $ 10,400 $ 3,647 $ 4,536 $ 2,418 $ 3,301
Effective tax rate 33.3 % 22.9 % 33.7 % 17.5 % 56.2 % 40.1 %
Earnings per share:
Basic $ 0.12 $ 0.14 $ 0.05 $ 0.06 $ 0.03 $ 0.04
Diluted $ 0.11 $ 0.13 $ 0.05 $ 0.06 $ 0.03 $ 0.04
Weighted-average number of common shares outstanding:
Diluted 78,878 79,235 78,969 79,422 79,082 79,548
Three Months Ended Six Months Ended Nine Months Ended
(in thousands) March 31, 2016 June 30, 2016 September 30, 2016
As As As As As As
Unaudited condensed consolidated statements of cash flows
data:
Net cash provided by operating activities $ 8,642 $ 10,040 $ 9,299 $ 11,569 $ 17,396 $ 20,556
Net cash used in financing activities $ (18,424 ) $ (19,822 ) $ (29,396 ) $ (31,666 ) $ (39,871 ) $ (43,031 )
Leases: No. 2016-02, right-of-use right-of-use
Balance Sheet Classification of Deferred Taxes: No. 2015-17,
Revenue from Contracts with Customers: No. 2014-09, No. 2015-14, No. 2016-08, No. 2016-10, No. 2016-12
The Company has elected the full retrospective adoption model,
effective January 1, 2018. Quarterly results in the 2018
fiscal year and comparative prior periods will be compliant with
ASC 606, with the first Annual Report on Form 10-K
The Company is still in the process of quantifying the implications
of the adoption of ASC 606, however the Company expects the
following impacts:
• Currently, the Company recognizes
revenue from term licenses and perpetual licenses with extended
payment terms over the term of the agreement as payments become due
or earlier if prepaid, provided all other criteria for revenue
recognition have been met, and any corresponding maintenance over
the term of the agreement. The adoption of ASC 606 will result in
revenue for performance obligations recognized as they are
satisfied therefore, revenue from the term license performance
obligation is expected to be recognized upon delivery and revenue
from the maintenance performance obligation is expected to be
recognized on a straight-line basis over the contractual term. Due
to the revenue from term licenses and perpetual licenses with
extended payment terms being recognized prior to amounts being
billed to the customer, we expect to recognize a net contract asset
on the balance sheet.
• Currently, the Company allocates
revenue to licenses under the residual method when it has VSOE for
the remaining undelivered elements which allocates any future
credits or significant discounts entirely to the license. The
adoption of ASC 606 will result in the future credits, significant
discounts, and material rights under ASC 606, being allocated to
all performance obligations based upon their relative selling
price. Under ASC 606, additional license revenue from the
reallocation of such arrangement considerations will be recognized
when control is transferred to the customer.
• Currently, the Company does not have
VSOE for fixed price services, time and materials services in
certain geographical areas, and unspecified future products, which
results in revenue being deferred in such instances until such time
as VSOE exists for all undelivered elements or recognized ratably
over the longest performance period. The adoption of ASC 606
eliminates the requirement for VSOE and replaces it with the
concept of a stand-alone selling price. Once the transaction price
is allocated to each of the performance obligations the Company can
recognize revenue as the performance obligations are delivered,
either at a point in time or over time. Under ASC 606, license
revenue will be recognized when control is transferred to the
customer.
• Sales commissions and other third
party acquisition costs resulting directly from securing contracts
with customers are currently expensed when incurred. ASC 606 will
require these costs of acquiring contracts to be recognized as an
asset when incurred and to be expensed over the associated contract
term. As a practical expedient, if the term of the contract is one
year or less, the Company will expense the costs resulting directly
from securing the contracts with customers. We expect this to
impact our multi-year cloud offerings and perpetual licenses with
additional rights of use that extend beyond one year.
• ASC 606 provides additional
accounting guidance for contract modifications whereby changes must
be accounted for either as a retrospective change (creating either
a catch up or deferral of past revenues), prospectively with a
reallocation of revenues amongst identified performance
obligations, or prospectively as separate contracts which will not
require any reallocation. This may result in a difference in the
timing of the recognition of revenue as compared to how current
contract modifications are recognized.
• There will be a corresponding effect
on tax liabilities in relation to all of the above impacts.
The Company is continuing its analysis of the expected impacts of
the adoption of ASC 606.</t>
  </si>
  <si>
    <t>MARKETABLE SECURITIES</t>
  </si>
  <si>
    <t>3. MARKETABLE SECURITIES
(in thousands) December 31, 2016
Amortized Unrealized Unrealized Fair Value
Marketable securities:
Municipal bonds $ 36,746 $
— $ (139 ) $ 36,607
Corporate bonds 26,610 1 (51 ) 26,560
Marketable securities $ 63,356 $ 1 $ (190 ) $ 63,167
(in thousands) December 31, 2015
Amortized Unrealized Unrealized Fair Value
Marketable securities:
Municipal bonds $ 57,394 $ 7 $ (66 ) $ 57,335
Corporate bonds 66,960 2 (147 ) 66,815
Certificates of deposit 1,903
— (1 ) 1,902
Marketable securities $ 126,257 $ 9 $ (214 ) $ 126,052
The Company considers debt securities with maturities of three
months or less from the purchase date to be cash equivalents.
Interest is recorded when earned. All of the Company’s
investments are classified as available-for-sale
As of December 31, 2016, remaining maturities of marketable
debt securities ranged from March 2017 to August 2019, with a
weighted-average remaining maturity of approximately 14 months.</t>
  </si>
  <si>
    <t>DERIVATIVE INSTRUMENTS</t>
  </si>
  <si>
    <t>4. DERIVATIVE INSTRUMENTS
The Company uses forward contracts to hedge its exposure to
fluctuations in foreign currency exchange rates associated with its
foreign currency denominated cash, accounts receivable, and
intercompany receivables and payables held by its U.S. parent
company and U.K. subsidiary.
The Company is primarily exposed to foreign currency exchange rate
fluctuations in the U.S. dollar, the Euro, and the Australian
dollar relative to the British pound and the Euro relative to the
U.S. dollar. At the end of June 2016, the U.K. held a referendum in
which U.K. voters approved an exit from the European Union,
commonly referred to as “Brexit”. The announcement of
Brexit resulted in a sharp decline in the value of the British
pound, as compared to the U.S. dollar and other currencies. This
decline primarily resulted in foreign currency transaction gains
from the remeasurement of foreign currency denominated cash and
accounts receivable held by the Company’s U.K. subsidiary
with corresponding losses on the Company’s forward contracts
included in other expense, net.
The forward contracts are not designated as hedging instruments. As
a result, the Company records the fair value of these contracts at
the end of each reporting period in the accompanying consolidated
balance sheets as other current assets for unrealized gains and
accrued expenses for unrealized losses, with any fluctuations in
the value of these contracts recognized in other expense, net, in
the accompanying consolidated statements of operations. The cash
flows related to these forward contracts are classified as
operating activities in the accompanying consolidated statements of
cash flows. The Company does not enter into any forward contracts
for trading or speculative purposes.
As of December 31, 2016 and 2015, the total notional amount of
the Company’s outstanding forward contracts was
$128.4 million and $32.3 million, respectively. The
Company did not have any forward contracts outstanding as of
December 31, 2014.
The fair value of the Company’s outstanding forward contracts
was as follows:
(in thousands) December 31, 2016 December 31, 2015
Recorded In: Fair Value Recorded In: Fair Value
Asset Derivatives
Foreign currency forward contracts
Other current assets $ 628
Other current assets $ 48
Liability Derivatives
Foreign currency forward contracts Accrued expenses $ 883 Accrued expenses $ 1,052
The Company had forward contracts outstanding with total notional
values as follows:
As of December 31,
Currency (in thousands) 2016 2015
Euro € 29,820 € 14,900
British pound £ 6,440 £ —
Australian dollar A$ 22,010 A$ 9,100
United States dollar $ 73,125 $ 9,400
Change in Fair Value in USD
Year Ended December
31,
(in thousands) 2016 2015 2014
Loss from the change in the fair value of forward contracts
included in other expense, net $ (5,643 ) $ (1,047 ) $ (532 )
Foreign currency transaction gains (losses) from the remeasurement
of foreign currency assets and liabilities 2,247 (4,168 ) (3,769 )</t>
  </si>
  <si>
    <t>FAIR VALUE MEASUREMENTS</t>
  </si>
  <si>
    <t>5. FAIR VALUE MEASUREMENTS
Assets and Liabilities Measured at Fair Value on a Recurring
Basis
The Company records its marketable securities and forward contract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Level 1) observable inputs such as quoted prices in
active markets for identical assets or liabilities; (Level 2)
significant other inputs that are observable either directly or
indirectly; and (Level 3) significant unobservable inputs on which
there is little or no market data, which require the Company to
develop its own assumptions. This hierarchy requires the Company to
use observable market data, when available, and to minimize the use
of unobservable inputs when determining fair value.
The Company’s money market funds are classified within
Level 1 of the fair value hierarchy. The Company’s
marketable securities classified within Level 2 of the fair
value hierarchy are valued based on a market approach using quoted
prices, when available, or matrix pricing compiled by third party
pricing vendors, using observable market inputs such as interest
rates, yield curves, and credit risk. The Company’s foreign
currency forward contracts, which are all classified within
Level 2 of the fair value hierarchy, are valued based on the
notional amounts and rates under the contracts and observable
market inputs such as currency exchange rates and credit risk. If
applicable, the Company will recognize transfers into and out of
levels within the fair value hierarchy at the end of the reporting
period in which the actual event or change in circumstance occurs.
There were no transfers of investments between Level 1 and
Level 2 during the years ended December 31, 2016 and
2015.
The Company’s assets and liabilities measured at fair value
on a recurring basis consisted of the followings:
(in thousands) December 31, Quoted Prices Significant
Fair Value Assets:
Money market funds $ 458 $ 458 $
—
Marketable securities:
Municipal bonds $ 36,607 $
— $ 36,607
Corporate bonds 26,560
— 26,560
Certificates of deposit
—
—
—
Total marketable securities $ 63,167 $
— $ 63,167
Foreign currency forward contracts $ 628 $
— $ 628
Fair Value Liabilities:
Foreign currency forward contracts $ 883 $
— $ 883
(in thousands) December 31, Quoted Prices Significant
Fair Value Assets:
Money market funds $ 573 $ 573 $
—
Marketable securities:
Municipal bonds $ 57,335 $
— $ 57,335
Corporate bonds 66,815
— 66,815
Certificates of deposit 1,902
— 1,902
Total marketable securities $ 126,052 $
— $ 126,052
Foreign currency forward contracts $ 48 $
— $ 48
Fair Value Liabilities:
Foreign currency forward contracts $ 1,052 $
— $ 1,052
For certain other financial instruments, including accounts
receivable and accounts payable, the carrying value approximates
their fair value due to the relatively short maturity of these
items.
Assets Measured at Fair Value on a Nonrecurring
Basis
Assets recorded at fair value on a nonrecurring basis, such as
property and equipment, and intangible assets are recognized at
fair value when they are impaired. During 2016, 2015, and 2014, the
Company did not recognize any impairments on its assets measured at
fair value on a nonrecurring basis.</t>
  </si>
  <si>
    <t>TRADE ACCOUNTS RECEIVABLE, NET OF ALLOWANCE</t>
  </si>
  <si>
    <t>6. TRADE ACCOUNTS RECEIVABLE, NET OF ALLOWANCE
Unbilled trade accounts receivable primarily relate to
services earned under time and materials arrangements and to
license, maintenance, and cloud arrangements that have commenced or
been delivered in excess of scheduled invoicing.
December 31,
(in thousands) 2016 2015
Trade accounts receivable $ 234,473 $ 190,820
Unbilled accounts receivable 34,681 25,657
Total accounts receivable 269,154 216,477
Allowance for sales credit memos (4,126 ) (4,631 )
$ 265,028 $ 211,846
The Company records an allowance for estimates of potential sales
credit memos when the related revenue is recorded and reviews this
allowance periodically. The following reflects the activity of the
allowance for sales credit memos:
Year Ended
December 31,
(in thousands) 2016 2015 2014
Balance at beginning of year $ 4,631 $ 1,540 $ 1,997
Provision for credit memos 3,290 8,005 2,164
Credit memos issued (3,795 ) (4,914 ) (2,621 )
$ 4,126 $ 4,631 $ 1,540</t>
  </si>
  <si>
    <t>PROPERTY AND EQUIPMENT</t>
  </si>
  <si>
    <t>7. PROPERTY AND EQUIPMENT
December 31,
(in thousands) 2016 2015
Leasehold improvements $ 32,852 $ 29,501
Computer equipment 21,522 18,369
Furniture and fixtures 6,127 5,211
Computer software purchased 6,083 5,847
Computer software developed for internal use 12,069 721
Fixed assets in progress 772 2,173
79,425 61,822
Less: accumulated depreciation and amortization (41,144 ) (30,503 )
Property and equipment, net $ 38,281 $ 31,319
Depreciation expense was approximately $11.2 million,
$10.6 million, and $9.3 million, for the years ended
December 31, 2016, 2015, and 2014, respectively.</t>
  </si>
  <si>
    <t>ACQUISITIONS</t>
  </si>
  <si>
    <t>8. ACQUISITIONS
Acquisition completed in 2016:
On April 11, 2016, the Company acquired OpenSpan, Inc.
(“OpenSpan”), a privately held software provider of
robotic process automation and workforce analytics software for
$48.8 million in cash, net of $1.8 million in cash
acquired. As of December 31, 2016, $7.4 million of the
cash consideration remains in escrow and will remain for up to an
18-month
During 2016, the Company incurred $2.6 million of direct and
incremental expenses that were primarily legal and advisory fees
and due diligence costs to affect the acquisition.
In allocating the total purchase consideration based on estimated
fair values, the Company recorded $26.7 million of goodwill,
which is nondeductible for income tax purposes, and
$24.3 million of intangible assets with a weighted-average
amortization period of 9.7 years.
Acquisitions completed in 2014:
The Company completed three acquisitions during the year ended
December 31, 2014, which were determined to be immaterial,
both individually and in the aggregate, for $6.3 million in
cash consideration, inclusive of $2.1 million in cash
acquired, and $1.1 million in additional cash consideration
which was paid in 2015. During 2016 and 2015, the Company also paid
$0.3 million and $0.5 million, respectively, in
additional cash consideration to the selling shareholders of
another one of the three companies acquired in 2014, based on the
achievement of certain performance milestones. The final cash
payment of $0.3 million was made in January 2017 to the same
selling shareholders based on the achievement of additional
performance milestones through the end of 2016.</t>
  </si>
  <si>
    <t>GOODWILL AND OTHER INTANGIBLE ASSETS</t>
  </si>
  <si>
    <t>9. GOODWILL AND OTHER INTANGIBLE ASSETS
As discussed in Note 17 “Geographic Information and Major
Clients”, the Company operates in one reportable segment,
Customer Engagement Solutions, and has one reporting unit.
The following table presents the changes in the carrying amount of
goodwill:
Year Ended
December 31,
(in thousands) 2016 2015 2014
Balance as of January 1, $ 46,776 $ 46,860 $ 43,469
Goodwill acquired during the year 26,689
— 3,431
Translation adjustments (301 ) (84 ) (40 )
Balance as of December 31, $ 73,164 $ 46,776 $ 46,860
Intangible assets are recorded at cost and are amortized using the
straight-line method over their estimated useful lives.
(in thousands) Range of Cost Accumulated Net book
December 31, 2016
Customer related intangibles 4-10 years $ 63,091 $ (37,573 ) $ 25,518
Technology 3-10 58,942 (40,269 ) 18,673
Other intangibles 3 years 5,361 (5,361 )
—
Total $ 127,394 $ (83,203 ) $ 44,191
December 31, 2015
Customer related intangibles 4-9 $ 49,546 $ (30,465 ) $ 19,081
Technology 3-9 48,342 (34,282 ) 14,060
Other intangibles 3 years 5,361 (5,084 ) 277
Total $ 103,249 $ (69,831 ) $ 33,418
Amortization expense of acquired intangibles was reflected in the
Company’s consolidated statements of operations as
follows:
Year Ended
December 31,
(in thousands) 2016 2015 2014
Amortization expense:
Cost of revenue $ 5,986 $ 5,392 $ 6,017
Selling and marketing 7,145 6,127 6,022
General and administrative 277 683 1,770
Total amortization expense $ 13,408 $ 12,202 $ 13,809
As of December 31, 2016, future estimated amortization expense
is as follows:
( in thousands) Future estimated
2017 $ 12,334
2018 11,334
2019 5,542
2020 2,646
2021 2,623
2022 and thereafter 9,712
$ 44,191</t>
  </si>
  <si>
    <t>ACCRUED EXPENSES</t>
  </si>
  <si>
    <t>10. ACCRUED EXPENSES
December 31,
(in thousands ) 2016 2015
Partner commissions $ 2,199 $ 3,319
Other taxes 9,031 10,070
Employee reimbursable expenses 1,624 1,426
Dividends payable 2,298 2,297
Professional services contractor fees 6,550 4,580
Self-insurance health and dental claims 2,182 2,129
Professional fees 3,654 2,937
Short-term deferred rent 1,770 1,600
Income taxes payable 1,391 5,464
Acquisition-related expenses and merger consideration 290 834
Restructuring 105 394
Marketing and sales program expenses 1,508 1,397
Cloud hosting expenses 83 1,370
Foreign currency forward contracts 883 1,052
Fixed assets in progress 855 1,632
Other 2,328 2,267
$ 36,751 $ 42,768</t>
  </si>
  <si>
    <t>DEFERRED REVENUE</t>
  </si>
  <si>
    <t>11. DEFERRED REVENUE
December 31,
(in thousands ) 2016 2015
Term license $ 15,843 $ 19,792
Perpetual license 23,189 21,094
Maintenance 112,397 95,262
Cloud 13,604 8,948
Services 10,614 10,777
Current deferred revenue 175,647 155,873
Perpetual license 7,909 12,389
Maintenance 1,802 2,227
Cloud 1,278 1,189
Long-term deferred revenue 10,989 15,805
$ 186,636 $ 171,678</t>
  </si>
  <si>
    <t>COMMITMENTS AND CONTINGENCIES</t>
  </si>
  <si>
    <t>12. COMMITMENTS AND CONTINGENCIES
Commitments
The Company leases space for its offices under noncancellable
operating leases that expire at various dates through 2023.
As of December 31, 2016, the Company’s future minimum
rental payments required under operating leases with noncancellable
terms in excess of one year were as follows:
(in thousands)
For the calendar year
Operating Leases (1)
2017 $ 13,604
2018 13,632
2019 12,039
2020 11,116
2021 9,483
2022 &amp; Thereafter 17,735
$ 77,609
(1) Operating leases include future
minimum rent payments, net of estimated sublease income for
facilities that the Company has vacated pursuant to its
restructuring activities.
Rent expense under operating leases is recognized on a
straight-line basis to account for scheduled rent increases and
landlord tenant allowances. In connection with the Company’s
amended lease for its office headquarters dated November 11,
2014, the Company has a landlord tenant allowance totaling
approximately $9.4 million, all of which was used and
reimbursed to the Company as of December 31, 2016 and will be
amortized as a reduction to rent expense on a straight-line basis
over the term of the lease. Total rent expense under operating
leases was approximately $13.4 million, $12.3 million,
and $12.5 million for the years ended December 31, 2016,
2015 and 2014, respectively.
Contingencies
The Company is a party in various contractual disputes, litigation
and potential claims arising in the ordinary course of business.
The Company does not believe that the resolution of these matters
will have a material adverse effect on its financial position or
results of operations.</t>
  </si>
  <si>
    <t>STOCKHOLDERS' EQUITY</t>
  </si>
  <si>
    <t>13. STOCKHOLDERS’ EQUITY
(a) Preferred stock
The Company has authorized 1,000,000 shares of preferred stock,
which may be issued from time to time in one or more series. The
Board of Directors has the authority to issue the shares of
preferred stock in one or more series, to establish the number of
shares to be included in each series, and to fix the designation,
powers, preferences and rights of the shares of each series and the
qualifications, limitations or restrictions thereof, without any
further vote or action by the stockholders. The issuance of
preferred stock could decrease the amount of earnings and assets
available for distribution to holders of common stock, and may have
the effect of delaying, deferring or defeating a change in control
of the Company. The Company had not issued any shares of preferred
stock through December 31, 2016.
(b) Common stock
The Company has 200,000,000 authorized shares of common stock,
$0.01 par value per share, of which 76,591,000 shares were issued
and outstanding at December 31, 2016.
Since 2004, the Company’s Board of Directors has approved
stock repurchase programs that have authorized the Company to
repurchase in the aggregate up to $195 million of its common
stock. On May 20, 2016, we announced that our Board of
Directors extended the expiration date of the current stock
repurchase program to June 30, 2017 and increased the amount
of stock the Company is authorized to repurchase to
$50 million between May 18, 2016 and June 30, 2017.
Purchases under these programs have been made on the open
market.
Year Ended
December 31,
2016 2015 2014
(Dollars in thousands) Shares Amount Shares Amount Shares Amount
Prior year authorizations at January 1, $ 40,534 $ 13,284 $ 14,433
Authorizations 25,879 50,000 14,410
Repurchases paid 1,078,251 (27,028 ) 944,398 (22,530 ) 756,143 (15,264 )
Repurchases unsettled
—
— 7,836 (220 ) 13,983 (295 )
Authorized dollars remaining as of December 31, $ 39,385 $ 40,534 $ 13,284
(c) Dividends
On May 27, 2014, the Company announced an increase in its
quarterly common stock cash dividend from $0.015 to $0.03 per
share, on a post-split basis. The Company declared quarterly
dividends totaling $0.12 per share, $0.12 per share, and $0.105 per
share, on a post-split basis, for the years ended December 31,
2016, 2015, and 2014, respectively. For the years ended
December 31, 2016, 2015, and 2014, the Company paid cash
dividends of $9.2 million, $9.2 million, and
$6.9 million, respectively. It is the Company’s current
intention to pay a quarterly cash dividend of $0.03 per share,
however, the Board of Directors may terminate or modify this
dividend program at any time without notice.</t>
  </si>
  <si>
    <t>STOCK-BASED COMPENSATION</t>
  </si>
  <si>
    <t>14. STOCK-BASED COMPENSATION
The majority of the Company’s stock-based compensation
arrangements vest over a five year vesting schedule and the
Company’s stock options have a ten-year
The Company periodically grants stock options and restricted stock
units (“RSUs”) for a fixed number of shares upon
vesting to employees and non-employee
Employees may elect to receive 50% of their target incentive
compensation under the Company’s Corporate Incentive
Compensation Plan (the “CICP”) in the form of RSUs
instead of cash. If elected by an employee, the equity amount is
equal in value on the date of grant to 50% of his or her target
incentive opportunity, based on the employee’s base salary.
The number of RSUs granted is determined by dividing 50% of the
employee’s target incentive opportunity by 85% of the closing
price of its common stock on the grant date, less the present value
of expected dividends during the vesting period. If elected, the
award vests 100% on the CICP payout date of the following year for
all participants. Vesting is conditioned upon the performance
conditions of the CICP and on continued employment; if threshold
funding does not occur, the equity grant will be cancelled. The
Company considers vesting to be probable on the grant date and
recognizes the associated stock-based compensation expense over the
requisite service period beginning on the grant date and ending on
the vesting date.
The Company grants options that allow for the settlement of vested
stock options on a net share basis (“net settled stock
options”). With net settled stock options, the employee does
not surrender any cash or shares upon exercise. Rather, the Company
withholds the number of shares to cover the option exercise price
and the minimum statutory tax withholding obligations from the
shares that would otherwise be issued upon exercise. The exercise
of stock options on a net share basis results in fewer shares
issued by the Company.
Share-Based Compensation Plans:
(a) 2004 Long-Term Incentive Plan (as amended and
restated)
In 2004, the Company adopted the 2004 Long-Term Incentive Plan (as
amended and restated, the “2004 Plan”) to provide
employees, non-employee non-qualified non-employee two-for-one non-employee non-employee non-employee non-employee
As of December 31, 2016, approximately 10,597,000 shares were
subject to outstanding options and stock-based awards under the
2004 Plan.
(b) 2006 Employee Stock Purchase Plan
In 2006, the Company adopted the 2006 Employee Stock Purchase Plan
(the “2006 ESPP”) pursuant to which the Company’s
employees are entitled to purchase up to an aggregate of 1,000,000
shares, giving effect to the Stock Split, of common stock at a
price equal to at least 85% of the fair market value of the
Company’s common stock on either the commencement date or
completion date for offerings under the plan, whichever is less, or
such higher price as the Company’s Board of Directors may
establish from time to time. Until the Company’s Board of
Directors determines otherwise, the Board has set the purchase
price at 95% of the fair market value on the completion date of the
offering period. As a result, the 2006 ESPP is non-compensatory
Shares reserved
As of December 31, 2016, there were approximately 10,230,000
shares remaining for issuance for future equity grants under the
Company’s stock plans, consisting of approximately 9,581,000
shares under the 2004 Plan and approximately 649,000 shares under
the 2006 ESPP.
Equity grants, assumptions and activity
During 2016, the Company issued approximately 1,154,000 shares to
its employees under the Company’s share-based compensation
plans and approximately 27,000 shares to the non-employee
The following table presents the stock-based compensation expense
included in the Company’s consolidated statements of
operations:
Year ended
December 31,
(in thousands) 2016 2015 2014
Stock-based compensation expense:
Cost of revenues $ 11,459 $ 8,772 $ 5,335
Operating expenses 29,362 21,282 13,870
Total stock-based compensation before tax 40,821 30,054 19,205
Income tax benefit (12,198 ) (8,098 ) (5,563 )
Stock Options
The Company estimates the fair value of stock options using a
Black-Scholes option valuation model. Key inputs used to estimate
the fair value of stock options include the exercise price of the
award, the expected term of the option, the expected volatility of
the Company’s common stock over the option’s expected
term, the risk-free interest rate over the option’s expected
term, and the Company’s expected annual dividend yield. The
amount of stock-based compensation recognized during a period is
based on the value of the awards that are ultimately expected to
vest. Forfeitures are estimated at the time of grant and revised,
if necessary, in subsequent periods if actual forfeitures differ
from those estimates. Ultimately, the Company recognizes the actual
expense over the vesting period only for the shares that vest. The
weighted-average grant-date fair value for stock options granted in
2016, 2015, and 2014, was $8.31, $7.62 and $7.58 per share,
respectively.
The weighted-average assumptions used in the Black-Scholes option
valuation model are as follows:
Year ended December 31,
2016 2015 2014
Expected annual volatility (1) 40 % 45 % 47 %
Expected term in years (2) 4.4 4.5 4.4
Risk-free interest rate (3) 1.21 % 1.34 % 1.33 %
Expected annual dividend yield (4) 0.63 % 0.68 % 0.44 %
(1) The expected annual volatility for
each grant is determined based on the average of historical daily
price changes of the Company’s common stock over a period of
time which approximates the expected option term.
(2) The expected option term for each
grant is determined based on the historical exercise behavior of
employees and post-vesting employment termination behavior.
(3) The risk-free interest rate is based
on the yield of U.S. Treasury securities with a maturity that is
commensurate with the expected option term at the time of
grant.
(4) The expected annual dividend yield is
based on the weighted-average of the dividend yield assumptions
used for options granted during the applicable period. The expected
annual dividend has historically been based on the expected
dividend of $0.06 per share, per year ($0.015 per share, per
quarter times 4 quarters), on a post-split basis, divided by the
average stock price. On May 27, 2014, the Company announced an
increase in its quarterly cash dividend from $0.015 to $0.03 per
share. Thus, for grants made after this date, the expected annual
dividend is based on the expected dividend of $0.12 per share, per
year ($0.03 per share, per quarter times 4 quarters), divided by
the average stock price.
The Company elected to adopt the alternative transition method
(“short cut method”) in calculating its historical pool
of windfall tax benefits in regards to its share-based
compensation.
The following table summarizes the combined stock option activity
under the Company’s stock option plans for the year ended
December 31, 2016:
Shares (in thousands) Weighted-average Weighted-average
Aggregate intrinsic
Options outstanding as of January 1, 2016 6,563 $ 16.01
Granted 2,691 25.72
Exercised (1,275 ) 14.41
Forfeited/Cancelled (516 ) 20.85
Options outstanding as of December 31, 2016 7,463 $ 19.45
Vested and expected to vest as December 31, 2016 6,154 $ 18.99 7.3 $ 104,655
Exercisable as of December 31, 2016 2,696 $ 14.21 5.7 $ 58,741
The aggregate intrinsic value of stock options exercised (i.e., the
difference between the market price at exercise and the price paid
by the employee at exercise) in 2016, 2015, and 2014 was
$19.9 million, $18.6 million and $13.2 million,
respectively. The aggregate intrinsic value of stock options
outstanding and exercisable as of December 31, 2016 is based
on the difference between the closing price of the Company’s
stock of $36.00 on December 31, 2016 and the exercise price of
the applicable stock options.
As of December 31, 2016, the Company had unrecognized
stock-based compensation expense related to the unvested portion of
stock options of approximately $14.5 million that is expected
to be recognized as expense over a weighted-average period of
approximately 2.2 years.
RSUs
The weighted-average grant-date fair value for RSUs granted in
2016, 2015, and 2014 was $25.54, $20.49, and $19.88, respectively.
The following table summarizes the combined RSU activity for
periodic grants and the CICP under the 2004 Plan for the year ended
December 31, 2016:
Shares Weighted- Grant-Date Aggregate
Nonvested as of January 1, 2016 2,607 $ 20.03
Granted 1,929 25.54
Vested (1,071 ) 19.41
Forfeited (304 ) 22.22
Nonvested as of December 31, 2016 3,161 $ 23.39 $ 113,824
Expected to vest as of December 31, 2016 2,350 $ 23.55 $ 84,592
The RSUs associated with periodic grants generally vest over five
years with 20% vesting after one year and the remaining 80% vesting
in equal quarterly installments over the remaining four years.
Approximately 225,000 RSUs granted in connection with the 2016 CICP
are expected to vest 100% in March 2017.
The fair value of RSUs vested in 2016, 2015, and 2014 was
$29.2 million, $14.9 million, and $8.0 million,
respectively. The aggregate intrinsic value of RSUs outstanding and
expected to vest as of December 31, 2016 is based on the
closing price of the Company’s stock of $36.00 on
December 31, 2016.
As of December 31, 2016, the Company had approximately
$27.8 million of unrecognized stock-based compensation expense
related to all unvested RSUs that is expected to be recognized as
expense over a weighted-average period of approximately 2.1
years.</t>
  </si>
  <si>
    <t>INCOME TAXES</t>
  </si>
  <si>
    <t>15. INCOME TAXES
Effective tax rate
The components of income before provision for income taxes are as
follows for the years ended December 31:
(in thousands) 2016 2015 2014
Domestic $ 37,329 $ 63,124 $ 36,485
Foreign (2,127 ) (2,619 ) 11,509
Total income before provision $ 35,202 $ 60,505 $ 47,994
The components of the provision for income taxes are as follows for
the years ended December 31:
(in thousands) 2016 2015 2014
Current:
Federal $ 6,741 $ 17,864 $ 22,488
State 2,963 4,565 2,952
Foreign 4,322 3,853 3,195
Total current provision 14,026 26,282 28,635
Deferred:
Federal (1,120 ) 2,075 (11,972 )
State (480 ) (466 ) (1,209 )
Foreign (4,210 ) (3,708 ) (715 )
Total deferred benefit (5,810 ) (2,099 ) (13,896 )
Total provision $ 8,216 $ 24,183 $ 14,739
The effective income tax rate differed from the statutory federal
income tax rate due to the following:
2016 2015 2014
Statutory federal income tax rate 35.0 % 35.0 % 35.0 %
Valuation allowance 0.3 0.7 0.5
Transaction costs 1.1
—
—
State income taxes, net of federal benefit and tax credits 3.7 4.6 1.8
Permanent differences 2.2 1.1 1.3
Domestic production activities (3.2 ) (3.1 ) (4.9 )
Federal research and experimentation credits (2.3 ) (1.2 ) (1.7 )
Tax effects of foreign activities 5.2 2.0 (2.2 )
Tax-exempt (0.3 ) (0.1 ) (0.1 )
Provision to return adjustments 0.3 0.3
—
Non-deductible 6.2 3.3 2.5
Provision for uncertain tax positions (2.3 ) (2.6 ) (0.7 )
Excess tax benefits related to share-based compensation (20.1 )
—
—
Other (2.5 )
— (0.8 )
Effective income tax rate 23.3 % 40.0 % 30.7 %
Deferred income taxes
Deferred income taxes reflect the tax attributes and tax effects of
temporary differences between the carrying amounts of assets and
liabilities for financial reporting purposes and the amounts used
for income tax purposes. The Company retrospectively adopted ASU
2015-17 non-current
Significant components of net deferred tax assets and liabilities
are as follows:
(in thousands) 2016 2015
Deferred tax assets:
Net operating loss carryforwards $ 69,307 $ 65,601
Accruals and reserves 34,021 30,322
Software revenue 6,559 6,608
Depreciation 3,593 5,327
Tax credit carryforwards 8,094 6,686
Other 19 58
Total deferred tax assets 121,593 114,602
Less valuation allowances (34,054 ) (35,509 )
Total net deferred tax assets $ 87,539 $ 79,093
Deferred tax liabilities:
Intangibles $ (17,641 ) $ (13,363 )
Total deferred tax liabilities (17,641 ) (13,363 )
Total net deferred income taxes $ 69,898 $ 65,730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likely-than-not
The Company acquired approximately $22.4 million and
$0.3 million of federal and state net operating losses
(“NOLs”) respectively, and approximately
$0.9 million of general business credits, in connection with
the acquisition of OpenSpan on April 11, 2016. The Company has
determined it may utilize $20.2 million and $0.1 million
of the acquired OpenSpan federal and state NOLs, respectively, and
$0.4 million of the general business credits subject to annual
limitations, in accordance with Section 382 and
Section 383 of the Internal Revenue Code of 1986, as amended,
which are scheduled to expire by 2036. As of December 31,
2016, the Company anticipates using $16.9 million of the
remaining NOLs by 2021.
As of December 31, 2016, the Company had approximately
$38.5 million of acquired Antenna federal NOLs, which are
subject to annual use limitations under Section 382 and
Section 383 of the Internal Revenue Code of 1986, as amended.
Based on those limitations, the Company anticipates using
$6.2 million of the remaining NOLs by 2031. With regard to the
acquired foreign NOLs of $58.1 million, a full valuation
allowance has been recorded as of December 31, 2016 due to
uncertainty regarding the availability of these NOLs to offset
future income generated by the related foreign businesses due to
limitations under local country change in control provisions.
As of December 31, 2016, the Company had approximately
$101.9 million of acquired Chordiant federal NOLs, which are
subject to annual use limitations under Section 382 and
Section 383 of the Internal Revenue Code of 1986, as amended.
Based on those limitations, the Company anticipates using
$76.1 million of the remaining NOLs by 2029. In addition, the
Company has $0.3 million of deferred tax assets related to
state NOLs as of December 31, 2016.
As of December 31, 2016, the Company had available
$23.8 million of foreign NOLS which have an unlimited
carryover period.
As of December 31, 2016, the Company had available
$7.1 million of state tax research and experimentation
(“R&amp;E”) credits expiring in the years 2017 through
2031 and $0.9 million of investment and other state tax
credits, which have an unlimited carryover.
The Company’s India subsidiary is a development center in an
area designated as a Special Economic Zone (“SEZ”) and
is entitled to a tax holiday in India. The tax holiday reduces or
eliminates income tax in that country and is scheduled to expire in
2022. For the years ended December 31, 2016, 2015, and 2014,
the effect of the income tax holiday was to reduce the overall
income tax provision by approximately $1 million,
$0.9 million, and $0.8 million, respectively. The benefit
of the tax holiday on net income per share (diluted) was $0.01 for
each of the years ended December 31, 2016, 2015, and 2014.
The Company elected to early adopt ASU 2016-09 2016-09,
Undistributed earnings of the Company’s foreign subsidiaries
amounted to approximately $33.7 million as of
December 31, 2016. The Company has not provided any additional
federal or state income taxes or foreign withholding taxes on the
undistributed earnings as such earnings have been indefinitely
reinvested in the business. It is impractical to estimate the
amount of tax the Company could have to pay upon repatriation due
to the complexity of foreign tax credit calculations and because
the Company considers its earnings permanently reinvested.
Uncertain tax benefits and other considerations
A reconciliation of the beginning and ending balances of the total
amounts of gross unrecognized tax benefits is as follows:
(in thousands) 2016 2015 2014
Balance as of January 1, $ 23,972 $ 43,396 $ 40,929
Additions based on tax positions related to the current year 80 817 4,041
Additions for tax positions of prior years 110 183 285
(Reductions) Additions for acquired uncertain tax benefits 387
— (716 )
Reductions for tax positions of prior years (1,541 ) (19,855 ) (853 )
Reductions for a lapse of the applicable statute of limitations (337 ) (569 ) (290 )
Balance as of December 31, $ 22,671 $ 23,972 $ 43,396
As of December 31, 2016, the Company had approximately
$22.7 million of total unrecognized tax benefits, which would
decrease the Company’s effective tax rate if recognized. The
$1.5 million reduction for tax positions of prior years
primarily relates the lapse in the applicable statute of
limitations, revision of accounting estimates, and the impact of
foreign currency exchange rates. The Company expects that the
changes in the unrecognized benefits within the next twelve months
will be approximately $0.1 million due to the lapse of statute
of limitations.
The Company recognizes interest accrued and penalties related to
unrecognized tax benefits in the income tax provision. For the year
ended December 31, 2016 the Company did not recognize any
significant change in net interest expense. For the year ended
December 31, 2015 and 2014, the Company recognized a decrease
of approximately $0.6 million and an increase of
$0.3 million, respectively, of interest expense. As of
December 31, 2016, 2015 and 2014, the company did not
recognized any significant penalties. As of December 31, 2016,
2015 and 2014, the Company had accrued approximately
$1.2 million, $1.2 million, and $1.5 million,
respectively, for interest and penalties.
The Company files income tax returns in the U.S. and in foreign
jurisdictions. We have no tax returns under examination by the
Internal Revenue Service as of December 31, 2016. However,
certain states and foreign jurisdictions are auditing our income
tax returns for periods ranging from 2010 through 2014. The Company
does not expect the results of these audits to have a material
effect on our financial condition, results of operations, or cash
flows. With few exceptions, the statute of limitations remains open
in all jurisdictions for the tax years 2013 to the present.</t>
  </si>
  <si>
    <t>EARNINGS PER SHARE</t>
  </si>
  <si>
    <t>16. EARNINGS PER SHARE
Basic earnings per share is computed using the weighted-average
number of common shares outstanding during the applicable period.
Diluted earnings per share is computed using the weighted-average
number of common shares outstanding during the applicable period,
plus the dilutive effect of outstanding options and RSUs, using the
treasury stock method and the average market price of the
Company’s common stock during the applicable period. Certain
shares related to some of the Company’s outstanding stock
options and RSUs were excluded from the computation of diluted
earnings per share because they were antidilutive in the periods
presented, but could be dilutive in the future.
Year Ended
December 31,
(in thousands, except per share
amounts) 2016 2015 2014
Basic
Net income $ 26,986 $ 36,322 $ 33,255
Weighted-average common shares outstanding 76,343 76,507 76,327
Earnings per share, basic $ 0.35 $ 0.47 $ 0.44
Diluted
Net income $ 26,986 $ 36,322 $ 33,255
Weighted-average common shares outstanding 76,343 76,507 76,327
Weighted-average effect of dilutive securities:
Stock options 2,025 1,601 1,698
RSUs 1,364 935 506
Effect of assumed exercise of stock options and RSUs 3,389 2,536 2,204
Weighted-average common shares outstanding, assuming dilution 79,732 79,043 78,531
Earnings per share, diluted $ 0.34 $ 0.46 $ 0.42
Outstanding options and RSUs excluded as impact would be
antidilutive 322 182 98</t>
  </si>
  <si>
    <t>GEOGRAPHIC INFORMATION AND MAJOR CLIENTS</t>
  </si>
  <si>
    <t>17. GEOGRAPHIC INFORMATION AND MAJOR CLIENTS
Operating segments are defined as components of an enterprise about
which separate financial information is available that is evaluated
regularly by the chief operating decision maker
(“CODM”) in deciding how to allocate resources and in
assessing performance.
The Company develops and licenses its strategic software
applications and Pega Platform, and provides consulting services,
maintenance, and training related to its offerings. The Company
derives substantially all of its revenue from the sale and support
of one group of similar products and services—software that
provides case management, business process management, and
real-time decisioning solutions to improve customer engagement and
operational excellence in the enterprise applications market. To
assess performance, the Company’s CODM, who is the chief
executive officer, reviews financial information on a consolidated
basis. Therefore, the Company determined it has one reportable
segment—Customer Engagement Solutions and one reporting
unit.
The Company’s international revenue is from clients based
outside of the U.S. The Company derived its revenue from the
following geographic areas:
Year ended
December 31,
(Dollars in thousands) 2016 2015 2014
U.S. $ 430,562 57 % $ 379,936 56 % $ 327,154 55 %
Other Americas 59,160 8 % 57,892 8 % 32,642 6 %
United Kingdom 101,733 14 % 96,314 14 % 93,923 16 %
Other EMEA (1) 92,540 12 % 87,240 13 % 87,050 15 %
Asia Pacific 66,271 9 % 61,313 9 % 49,235 8 %
$ 750,266 100 % $ 682,695 100 % $ 590,004 100 %
(1) Includes Europe, the Middle East and
Africa, but excludes the United Kingdom (“Other
EMEA”).
Long-lived assets related to the Company’s U.S. and
international operations were as follows:
December 31,
(Dollars in thousands) 2016 2015
U.S. $ 27,993 73 % $ 17,600 56 %
India 7,158 19 % 10,530 34 %
International, other 3,130 8 % 3,189 10 %
$ 38,281 100 % $ 31,319 100 %
There were no clients accounting for 10% or more of the
Company’s total revenue in 2016, 2015, and 2014. There was
one client accounting for 10% or more of the Company’s total
outstanding trade receivables as of December 31, 2015, as
listed below. The Company’s financial services, healthcare,
and insurance clients as a group represent a significant amount of
the Company’s revenues and receivables. However, the Company
determined this concentration did not have a material impact on its
allowance for sales credit memos as of December 31, 2016.
December 31,
(Dollars in thousands) 2016 2015
Trade receivables, net of allowances $ 265,028 $ 211,846
Client A — % 10 %
Marketable securities are another financial instrument that
potentially subject the Company to a concentration of credit risk.
See Note 3 “Marketable Securities” and Note 5
“Fair Value Measurements” for further discussion.</t>
  </si>
  <si>
    <t>EMPLOYEE BENEFIT PLANS</t>
  </si>
  <si>
    <t>18. EMPLOYEE BENEFIT PLANS
The Company sponsors a 401(k) defined contribution retirement plan
for qualifying employees pursuant to which the Company makes
discretionary matching contributions. The Company’s expense
under the plan totaled approximately $4.5 million in 2016,
$4.1 million in 2015, and $3.4 million in 2014. In
addition, the Company has defined contribution plans for qualifying
international employees and contributions expensed under those
plans totaled approximately $7.6 million in 2016,
$6.4 million in 2015, and $5.1 million in 2014.</t>
  </si>
  <si>
    <t>SELECTED QUARTERLY INFORMATION (UNAUDITED)</t>
  </si>
  <si>
    <t>19. SELECTED QUARTERLY INFORMATION (UNAUDITED)
2016 (1)
(in thousands, except per share
amounts) 1st Quarter 2nd Quarter 3rd Quarter 4th Quarter
Revenue $ 178,858 $ 188,996 $ 182,802 $ 199,610
Gross profit 122,348 128,896 122,365 137,401
Income from operations 14,125 6,360 5,498 11,776
Income before provision for income taxes 13,493 5,498 5,515 10,696
Net income 10,400 4,536 3,301 8,749
Net earnings per share, basic $ 0.14 $ 0.06 $ 0.04 $ 0.11
Net earnings per share, diluted $ 0.13 $ 0.06 $ 0.04 $ 0.11
(1) The Company elected to early adopt
ASU 2016-09 2016-09
2015
(in thousands, except per share
amounts) 1st Quarter 2nd Quarter 3rd Quarter 4th Quarter
Revenue $ 153,918 $ 162,019 $ 162,403 $ 204,355
Gross profit 103,859 107,238 106,962 151,190
Income from operations 11,909 5,250 10,711 36,791
Income before provision for income taxes 9,260 4,501 10,246 36,498
Net income 5,935 3,104 6,325 20,958
Net earnings per share, basic $ 0.08 $ 0.04 $ 0.08 $ 0.27
Net earnings per share, diluted $ 0.08 $ 0.04 $ 0.08 $ 0.26</t>
  </si>
  <si>
    <t>SIGNIFICANT ACCOUNTING POLICIES (Policies)</t>
  </si>
  <si>
    <t>Revenue recognition</t>
  </si>
  <si>
    <t>(a) Revenue recognition
The Company’s revenue is derived primarily from software
licenses, maintenance fees related to the Company’s software
licenses, and consulting services. The Company’s license
arrangements, whether involving a perpetual license or a term
license, generally also contain multiple elements, including
consulting services, training, and software maintenance
services.
Software revenue recognition requires judgment, including whether a
software arrangement includes multiple elements, and if so, whether
vendor-specific objective evidence (“VSOE”) of fair
value exists for those elements. The amount of arrangement
consideration allocated to undelivered elements is based on the
VSOE of fair value for those elements and recognized as those
elements are delivered. Any remaining portion of the total
arrangement fee is allocated to the software license—the
first delivered element. Revenue is recognized for each element
when all of the revenue recognition criteria have been met. Revenue
is recognized net of any taxes collected from customers and
subsequently remitted to governmental authorities.
Changes in the mix of the elements in a software arrangement, the
ability to identify VSOE for those elements, the fair value of the
respective elements, and changes to a product’s estimated
life cycle could materially impact the amount of earned and
unearned revenue.
Before the Company can recognize revenue, the following four basic
criteria must be met:
• Persuasive evidence of an
arrangement
• Delivery of product and
services
• Fee is fixed or
determinable
• Collection of fee is
probable
Software license revenues
Perpetual software license fees are recognized as revenue when the
software is delivered, any acceptance required by the contract that
is not perfunctory is obtained, no significant obligations or
contingencies exist related to the software, all other undelivered
elements in a multiple element arrangement possess VSOE, and all
other revenue recognition criteria are met.
Term software license fees are usually payable on a monthly,
quarterly, or annual basis under license agreements that typically
have a three to five-year term and may be renewed for additional
terms at the client’s option. The Company recognizes term
license revenue over the term of the agreement as payments become
due or earlier if prepaid, provided all other criteria for revenue
recognition have been met.
Maintenance revenues
First-year maintenance typically is sold with the related software
license and renewed on an annual basis thereafter. Maintenance
revenue is deferred and recognized ratably over the term of the
support period, which is generally one year and subject to annual
renewals. Perpetual software maintenance obligations are based on
separately stated renewal rates in the arrangement that are
substantive and therefore represent VSOE of fair value. Term
license arrangements include separately stated maintenance fees and
the Company uses stand-alone sales to determine VSOE of fair
value.
Services revenues
The Company’s services revenue is comprised of fees for
consulting services including software implementation, training,
reimbursable expenses, and for sales of its Pega Cloud as-a-platform
Revenue from training services and consulting services under time
and materials contracts is recognized as services are performed.
The Company has VSOE of fair value for its training services and
consulting services under time and materials contracts in the
Americas, Europe, and certain regions of Asia.
Consulting services may sometimes be provided on a fixed-price
basis. The Company does not have VSOE of fair value for fixed-price
services or time and materials services in certain geographical
regions. When these services are part of a multiple element
arrangement, and the services are not essential to the
functionality of the software, and when services, including
maintenance, are the only undelivered element, the Company
recognizes the revenue from the total arrangement ratably over the
longer of the software maintenance period or the service period.
Revenue from fixed-price services that are not bundled with a
software license is generally recognized ratably over the service
period, which is typically less than four months.
Revenue from stand-alone sales of the Pega Cloud Dev/Test
environment is recognized as services are performed because the
Company has VSOE of fair value.
Revenue from stand-alone sales of the Pega Cloud Production
environment is recognized ratably over the term of the service.
When implementation services are sold together with the
Company’s Pega Cloud offering and these services have
stand-alone value to the client, the Company accounts for these
services separately from this offering. Stand-alone value is
established through the client’s ability to buy these
services from many trained partner system integrators and from
transactions sold independently from the sale of Pega Cloud. Since
these multiple-element arrangements are not software license sales,
the Company applies a selling price hierarchy to determine the fair
value of each element in the arrangement. Under the selling price
hierarchy, each element’s fair value is determined based on
its VSOE, if available. If VSOE does not exist, third-party
evidence of fair value (“TPE”) will be considered, and
estimated selling price (“ESP”) will be used if neither
VSOE nor TPE is available. The Company generally does not have VSOE
of its Pega Cloud offering and is not able to determine TPE as its
sales strategy is customized to the needs of its clients and the
Company’s products and services are dissimilar to comparable
products or services in the marketplace. In determining ESP, the
Company applies significant judgment as it weighs a variety of
factors, based on the facts and circumstances of the arrangement.
The Company typically arrives at an ESP for a service without VSOE
or TPE by considering company-specific factors such as geographies,
competitive landscape, and pricing practices used to establish
bundled pricing and discounting.
Deferred revenue
Deferred software license revenue typically results from client
billings for which all of the criteria to recognize revenue have
not been met. Deferred maintenance revenue represents software
license updates and product support contracts that are typically
billed in advance and are recognized ratably over the support
periods. Deferred services revenue represents advanced billings for
consulting, hosting, and training services that are recognized as
the services are performed.</t>
  </si>
  <si>
    <t>Fair value of financial instruments</t>
  </si>
  <si>
    <t>(b) Fair value of financial instruments
The principal financial instruments held by the Company consist of
cash equivalents, marketable securities, derivative instruments,
accounts receivable, and accounts payable, which are measured at
fair value. See Note 3 “Marketable Securities”, Note 4
“Derivative Instruments”, and Note 5 “Fair Value
Measurements” for further discussion of financial instruments
that are carried at fair value on a recurring basis.</t>
  </si>
  <si>
    <t>Derivative instruments</t>
  </si>
  <si>
    <t>(c) Derivative
instruments
The Company uses foreign currency forward contracts (“forward
contracts”) to manage its exposures to changes in foreign
currency exchange rates associated with its foreign currency
denominated accounts receivable, intercompany receivable and
payables, and cash. See Note 4 “Derivative
Instruments” for further discussion.</t>
  </si>
  <si>
    <t>Property and equipment</t>
  </si>
  <si>
    <t>(d) Property and equipment
Property and equipment are recorded at cost. Depreciation and
amortization are computed using the straight-line method over the
estimated useful lives of the assets, which are three years for
computer equipment and five years for furniture and fixtures.
Leasehold improvements are amortized over the lesser of the term of
the lease or the useful life of the asset. Repairs and maintenance
costs are expensed as incurred.</t>
  </si>
  <si>
    <t>Internal-use software</t>
  </si>
  <si>
    <t>(e) Internal-use
The Company capitalizes and amortizes certain direct costs
associated with computer software developed or purchased for
internal use incurred during the application development stage.
Costs related to preliminary project activities and post
implementation activities are expensed as incurred. The Company
amortizes capitalized software costs generally over three to five
years commencing on the date the software is placed into service.
During the fourth quarter of 2016, the Company placed
$11.3 million of costs for computer software developed for
internal use into service, of which $1.1 million was
capitalized in 2015 and $10.2 million was capitalized in 2016.
During 2014, the Company did not capitalize any costs for computer
software developed for internal use.</t>
  </si>
  <si>
    <t>(f) Goodwill
Goodwill represents the residual purchase price paid in a business
combination after the fair value of all identified assets and
liabilities have been recorded. Goodwill is not amortized. The
Company operates as a single reporting unit. The Company performed
its qualitative assessment as of November 30, 2016, 2015, and
2014, and concluded it was not more likely than not that the fair
value of its reporting unit was less than its carrying value.</t>
  </si>
  <si>
    <t>Intangible and long-lived assets</t>
  </si>
  <si>
    <t>(g) Intangible and long-lived assets
All of the Company’s intangible assets are amortized using
the straight-line method over their estimated useful life. The
Company evaluates its long-lived tangible and intangible assets for
impairment whenever events or changes in circumstances indicate
that the carrying amount of such assets may not be recoverable.
Impairment is assessed by comparing the undiscounted cash flows
expected to be generated by the intangible asset to its carrying
value. If impairment exists, the Company calculates the impairment
by comparing the carrying value of the intangible asset to its fair
value as determined by discounted expected cash flows. The Company
did not record any impairments in 2016, 2015, or 2014.</t>
  </si>
  <si>
    <t>Business combinations</t>
  </si>
  <si>
    <t>(h) 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t>
  </si>
  <si>
    <t>Research and development and software development costs</t>
  </si>
  <si>
    <t>(i) Research and development and software development
costs
Research and development costs are expensed as incurred.
Capitalization of computer software developed for resale begins
upon the establishment of technological feasibility, generally
demonstrated by a working model or an operative version of the
computer software product. Such costs have not been material to
date as technological feasibility is established within a short
time frame from the software’s general availability and, as a
result, no costs were capitalized in 2016, 2015, or 2014.</t>
  </si>
  <si>
    <t>Stock-based compensation</t>
  </si>
  <si>
    <t>(j) Stock-based compensation
The Company recognizes stock-based compensation expense associated
with equity awards based on the fair value of these awards at the
grant date. Stock-based compensation is recognized over the
requisite service period, which is generally the vesting period of
the equity award, and is adjusted each period for anticipated
forfeitures. See Note 14 “Stock-based Compensation” for
discussion of the Company’s key assumptions included in
determining the fair value of its equity awards at the grant
date.</t>
  </si>
  <si>
    <t>Acquisition-related expenses</t>
  </si>
  <si>
    <t>(k) Acquisition-related expenses
Acquisition-related costs are expensed as incurred and include
direct and incremental costs associated with an impending or
completed acquisition. During 2016, 2015, and 2014,
$2.6 million, $0.1 million, and $0.5 million,
respectively, of acquisition-related costs were primarily
professional fees associated with the Company’s acquisition
of OpenSpan, Inc. (“OpenSpan”) and the acquisitions
completed in 2014.</t>
  </si>
  <si>
    <t>Foreign currency translation</t>
  </si>
  <si>
    <t>(l) Foreign currency translation
The translation of assets and liabilities for the majority of the
Company’s foreign subsidiaries are made at period-end non-monetary</t>
  </si>
  <si>
    <t>Accounting for income taxes</t>
  </si>
  <si>
    <t>(m) Accounting for 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Company regularly assesses
the need for a valuation allowance against its deferred tax assets.
Future realization of the Company’s deferred tax assets
ultimately depends on the existence of sufficient taxable income
within the available carryback or carryforward periods. Sources of
taxable income include taxable income in prior carryback years,
future reversals of existing taxable temporary differences, tax
planning strategies, and future taxable income. The Company records
a valuation allowance to reduce its deferred tax assets to an
amount it believes is more-likely-than-not with-and-without
The Company assesses its income tax positions and records tax
benefits based upon management’s evaluation of the facts,
circumstances, and information available at the reporting date. For
those tax positions where it is more-likely-than-not more-likely-than-not non-current
As a global company, the Company uses significant judgment to
calculate and provide for income taxes in each of the tax
jurisdictions in which it operates. In the ordinary course of the
Company’s business, there are transactions and calculations
undertaken whose ultimate tax outcome cannot be certain. Some of
these uncertainties arise as a consequence of transfer pricing for
transactions with the Company’s subsidiaries and nexus and
tax credit estimates. In addition, the calculation of acquired tax
attributes and the associated limitations are complex. See Note 15
“Income Taxes” for further information. The Company
estimates its exposure to unfavorable outcomes related to these
uncertainties and estimates the probability of such outcomes.</t>
  </si>
  <si>
    <t>Advertising expense</t>
  </si>
  <si>
    <t>(n) Advertising expense
Advertising costs are expensed as incurred. Advertising costs were
$8.9 million, $9.8 million, $1.4 million during the
years ended December 31, 2016, 2015, and 2014,
respectively.</t>
  </si>
  <si>
    <t>New accounting pronouncements</t>
  </si>
  <si>
    <t>(o) New accounting pronouncements
Measurement of Credit Losses on Financial
Instruments: No. 2016-13, available-for-sale
Improvements to Employee Share-Based Payment
Accounting: No. 2016-09, 2016-09,”)
The Company elected to early adopt ASU 2016-09 2016-09 2016-09
The Company elected to continue to estimate forfeitures over the
service period of the award, rather than as they occur, and will
continue to present taxes paid in connection with shares withheld
to meet statutory tax withholdings requirements for net settlement
of equity awards as a financing activity in the statement of cash
flows. These aspects of ASU 2016-09
Adoption of the new standard also resulted in adjustments to our
unaudited selected quarterly data previously reported for fiscal
year 2016 as follows:
Three Months Ended
(Dollars in thousands) March 31, 2016 June 30, 2016 September 30, 2016
As As As As As As
Unaudited condensed consolidated statements of operations
data:
Income before provision for income taxes $ 13,493 $ 13,493 $ 5,498 $ 5,498 $ 5,515 $ 5,515
Provision for income taxes $ 4,488 $ 3,093 $ 1,851 $ 962 $ 3,097 $ 2,214
Net income $ 9,005 $ 10,400 $ 3,647 $ 4,536 $ 2,418 $ 3,301
Effective tax rate 33.3 % 22.9 % 33.7 % 17.5 % 56.2 % 40.1 %
Earnings per share:
Basic $ 0.12 $ 0.14 $ 0.05 $ 0.06 $ 0.03 $ 0.04
Diluted $ 0.11 $ 0.13 $ 0.05 $ 0.06 $ 0.03 $ 0.04
Weighted-average number of common shares outstanding:
Diluted 78,878 79,235 78,969 79,422 79,082 79,548
Three Months Ended Six Months Ended Nine Months Ended
(in thousands) March 31, 2016 June 30, 2016 September 30, 2016
As As As As As As
Unaudited condensed consolidated statements of cash flows
data:
Net cash provided by operating activities $ 8,642 $ 10,040 $ 9,299 $ 11,569 $ 17,396 $ 20,556
Net cash used in financing activities $ (18,424 ) $ (19,822 ) $ (29,396 ) $ (31,666 ) $ (39,871 ) $ (43,031 )
Leases: No. 2016-02, right-of-use right-of-use
Balance Sheet Classification of Deferred Taxes: No. 2015-17,
Revenue from Contracts with Customers: No. 2014-09, No. 2015-14, No. 2016-08, No. 2016-10, No. 2016-12
The Company has elected the full retrospective adoption model,
effective January 1, 2018. Quarterly results in the 2018
fiscal year and comparative prior periods will be compliant with
ASC 606, with the first Annual Report on Form 10-K
The Company is still in the process of quantifying the implications
of the adoption of ASC 606, however the Company expects the
following impacts:
• Currently, the Company recognizes
revenue from term licenses and perpetual licenses with extended
payment terms over the term of the agreement as payments become due
or earlier if prepaid, provided all other criteria for revenue
recognition have been met, and any corresponding maintenance over
the term of the agreement. The adoption of ASC 606 will result in
revenue for performance obligations recognized as they are
satisfied therefore, revenue from the term license performance
obligation is expected to be recognized upon delivery and revenue
from the maintenance performance obligation is expected to be
recognized on a straight-line basis over the contractual term. Due
to the revenue from term licenses and perpetual licenses with
extended payment terms being recognized prior to amounts being
billed to the customer, we expect to recognize a net contract asset
on the balance sheet.
• Currently, the Company allocates
revenue to licenses under the residual method when it has VSOE for
the remaining undelivered elements which allocates any future
credits or significant discounts entirely to the license. The
adoption of ASC 606 will result in the future credits, significant
discounts, and material rights under ASC 606, being allocated to
all performance obligations based upon their relative selling
price. Under ASC 606, additional license revenue from the
reallocation of such arrangement considerations will be recognized
when control is transferred to the customer.
• Currently, the Company does not have
VSOE for fixed price services, time and materials services in
certain geographical areas, and unspecified future products, which
results in revenue being deferred in such instances until such time
as VSOE exists for all undelivered elements or recognized ratably
over the longest performance period. The adoption of ASC 606
eliminates the requirement for VSOE and replaces it with the
concept of a stand-alone selling price. Once the transaction price
is allocated to each of the performance obligations the Company can
recognize revenue as the performance obligations are delivered,
either at a point in time or over time. Under ASC 606, license
revenue will be recognized when control is transferred to the
customer.
• Sales commissions and other third
party acquisition costs resulting directly from securing contracts
with customers are currently expensed when incurred. ASC 606 will
require these costs of acquiring contracts to be recognized as an
asset when incurred and to be expensed over the associated contract
term. As a practical expedient, if the term of the contract is one
year or less, the Company will expense the costs resulting directly
from securing the contracts with customers. We expect this to
impact our multi-year cloud offerings and perpetual licenses with
additional rights of use that extend beyond one year.
• ASC 606 provides additional
accounting guidance for contract modifications whereby changes must
be accounted for either as a retrospective change (creating either
a catch up or deferral of past revenues), prospectively with a
reallocation of revenues amongst identified performance
obligations, or prospectively as separate contracts which will not
require any reallocation. This may result in a difference in the
timing of the recognition of revenue as compared to how current
contract modifications are recognized.
• There will be a corresponding effect
on tax liabilities in relation to all of the above impacts.
The Company is continuing its analysis of the expected impacts of
the adoption of ASC 606.</t>
  </si>
  <si>
    <t>SIGNIFICANT ACCOUNTING POLICIES (Tables)</t>
  </si>
  <si>
    <t>Adjustments to Unaudited Selected Quarterly Data Previously Reported Resulted from Adoption of New Standards</t>
  </si>
  <si>
    <t xml:space="preserve">Adoption of the new standard also resulted in adjustments to our
unaudited selected quarterly data previously reported for fiscal
year 2016 as follows:
Three Months Ended
(Dollars in thousands) March 31, 2016 June 30, 2016 September 30, 2016
As As As As As As
Unaudited condensed consolidated statements of operations
data:
Income before provision for income taxes $ 13,493 $ 13,493 $ 5,498 $ 5,498 $ 5,515 $ 5,515
Provision for income taxes $ 4,488 $ 3,093 $ 1,851 $ 962 $ 3,097 $ 2,214
Net income $ 9,005 $ 10,400 $ 3,647 $ 4,536 $ 2,418 $ 3,301
Effective tax rate 33.3 % 22.9 % 33.7 % 17.5 % 56.2 % 40.1 %
Earnings per share:
Basic $ 0.12 $ 0.14 $ 0.05 $ 0.06 $ 0.03 $ 0.04
Diluted $ 0.11 $ 0.13 $ 0.05 $ 0.06 $ 0.03 $ 0.04
Weighted-average number of common shares outstanding:
Diluted 78,878 79,235 78,969 79,422 79,082 79,548
Three Months Ended Six Months Ended Nine Months Ended
(in thousands) March 31, 2016 June 30, 2016 September 30, 2016
As As As As As As
Unaudited condensed consolidated statements of cash flows
data:
Net cash provided by operating activities $ 8,642 $ 10,040 $ 9,299 $ 11,569 $ 17,396 $ 20,556
Net cash used in financing activities $ (18,424 ) $ (19,822 ) $ (29,396 ) $ (31,666 ) $ (39,871 ) $ (43,031 ) </t>
  </si>
  <si>
    <t>MARKETABLE SECURITIES (Tables)</t>
  </si>
  <si>
    <t>Schedule of Available for Sale Securities Reconciliation</t>
  </si>
  <si>
    <t>(in thousands) December 31, 2016
Amortized Unrealized Unrealized Fair Value
Marketable securities:
Municipal bonds $ 36,746 $
— $ (139 ) $ 36,607
Corporate bonds 26,610 1 (51 ) 26,560
Marketable securities $ 63,356 $ 1 $ (190 ) $ 63,167
(in thousands) December 31, 2015
Amortized Unrealized Unrealized Fair Value
Marketable securities:
Municipal bonds $ 57,394 $ 7 $ (66 ) $ 57,335
Corporate bonds 66,960 2 (147 ) 66,815
Certificates of deposit 1,903
— (1 ) 1,902
Marketable securities $ 126,257 $ 9 $ (214 ) $ 126,052</t>
  </si>
  <si>
    <t>DERIVATIVE INSTRUMENTS (Tables)</t>
  </si>
  <si>
    <t>Fair Value of Company Outstanding Forward Contracts</t>
  </si>
  <si>
    <t xml:space="preserve">The fair value of the Company’s outstanding forward contracts
was as follows:
(in thousands) December 31, 2016 December 31, 2015
Recorded In: Fair Value Recorded In: Fair Value
Asset Derivatives
Foreign currency forward contracts
Other current assets $ 628
Other current assets $ 48
Liability Derivatives
Foreign currency forward contracts Accrued expenses $ 883 Accrued expenses $ 1,052 </t>
  </si>
  <si>
    <t>Forward Contracts Outstanding with Total Notional Values</t>
  </si>
  <si>
    <t xml:space="preserve">The Company had forward contracts outstanding with total notional
values as follows:
As of December 31,
Currency (in thousands) 2016 2015
Euro € 29,820 € 14,900
British pound £ 6,440 £ —
Australian dollar A$ 22,010 A$ 9,100
United States dollar $ 73,125 $ 9,400 </t>
  </si>
  <si>
    <t>Change in Fair Value of Forward Contracts</t>
  </si>
  <si>
    <t xml:space="preserve">Change in Fair Value in USD
Year Ended December
31,
(in thousands) 2016 2015 2014
Loss from the change in the fair value of forward contracts
included in other expense, net $ (5,643 ) $ (1,047 ) $ (532 )
Foreign currency transaction gains (losses) from the remeasurement
of foreign currency assets and liabilities 2,247 (4,168 ) (3,769 ) </t>
  </si>
  <si>
    <t>FAIR VALUE MEASUREMENTS (Tables)</t>
  </si>
  <si>
    <t>Assets and Liabilities Measured at Fair Value</t>
  </si>
  <si>
    <t>The Company’s assets and liabilities measured at fair value
on a recurring basis consisted of the followings:
(in thousands) December 31, Quoted Prices Significant
Fair Value Assets:
Money market funds $ 458 $ 458 $
—
Marketable securities:
Municipal bonds $ 36,607 $
— $ 36,607
Corporate bonds 26,560
— 26,560
Certificates of deposit
—
—
—
Total marketable securities $ 63,167 $
— $ 63,167
Foreign currency forward contracts $ 628 $
— $ 628
Fair Value Liabilities:
Foreign currency forward contracts $ 883 $
— $ 883
(in thousands) December 31, Quoted Prices Significant
Fair Value Assets:
Money market funds $ 573 $ 573 $
—
Marketable securities:
Municipal bonds $ 57,335 $
— $ 57,335
Corporate bonds 66,815
— 66,815
Certificates of deposit 1,902
— 1,902
Total marketable securities $ 126,052 $
— $ 126,052
Foreign currency forward contracts $ 48 $
— $ 48
Fair Value Liabilities:
Foreign currency forward contracts $ 1,052 $
— $ 1,052</t>
  </si>
  <si>
    <t>TRADE ACCOUNTS RECEIVABLE, NET OF ALLOWANCE (Tables)</t>
  </si>
  <si>
    <t>Schedule of Trade Accounts Receivable</t>
  </si>
  <si>
    <t>Unbilled trade accounts receivable primarily relate to
services earned under time and materials arrangements and to
license, maintenance, and cloud arrangements that have commenced or
been delivered in excess of scheduled invoicing.
December 31,
(in thousands) 2016 2015
Trade accounts receivable $ 234,473 $ 190,820
Unbilled accounts receivable 34,681 25,657
Total accounts receivable 269,154 216,477
Allowance for sales credit memos (4,126 ) (4,631 )
$ 265,028 $ 211,846</t>
  </si>
  <si>
    <t>Activity of Allowance for Sales Credit Memos</t>
  </si>
  <si>
    <t>The following reflects the activity of the allowance for sales
credit memos:
Year Ended
December 31,
(in thousands) 2016 2015 2014
Balance at beginning of year $ 4,631 $ 1,540 $ 1,997
Provision for credit memos 3,290 8,005 2,164
Credit memos issued (3,795 ) (4,914 ) (2,621 )
$ 4,126 $ 4,631 $ 1,540</t>
  </si>
  <si>
    <t>PROPERTY AND EQUIPMENT (Tables)</t>
  </si>
  <si>
    <t>Property and Equipment</t>
  </si>
  <si>
    <t xml:space="preserve">December 31,
(in thousands) 2016 2015
Leasehold improvements $ 32,852 $ 29,501
Computer equipment 21,522 18,369
Furniture and fixtures 6,127 5,211
Computer software purchased 6,083 5,847
Computer software developed for internal use 12,069 721
Fixed assets in progress 772 2,173
79,425 61,822
Less: accumulated depreciation and amortization (41,144 ) (30,503 )
Property and equipment, net $ 38,281 $ 31,319 </t>
  </si>
  <si>
    <t>GOODWILL AND OTHER INTANGIBLE ASSETS (Tables)</t>
  </si>
  <si>
    <t>Changes in Carrying Amount of Goodwill</t>
  </si>
  <si>
    <t>The following table presents the changes in the carrying amount of
goodwill:
Year Ended
December 31,
(in thousands) 2016 2015 2014
Balance as of January 1, $ 46,776 $ 46,860 $ 43,469
Goodwill acquired during the year 26,689
— 3,431
Translation adjustments (301 ) (84 ) (40 )
Balance as of December 31, $ 73,164 $ 46,776 $ 46,860</t>
  </si>
  <si>
    <t>Schedule of Amortizable Intangible Assets</t>
  </si>
  <si>
    <t>Intangible assets are recorded at cost and are amortized using the
straight-line method over their estimated useful lives.
(in thousands) Range of Cost Accumulated Net book
December 31, 2016
Customer related intangibles 4-10 years $ 63,091 $ (37,573 ) $ 25,518
Technology 3-10 58,942 (40,269 ) 18,673
Other intangibles 3 years 5,361 (5,361 )
—
Total $ 127,394 $ (83,203 ) $ 44,191
December 31, 2015
Customer related intangibles 4-9 $ 49,546 $ (30,465 ) $ 19,081
Technology 3-9 48,342 (34,282 ) 14,060
Other intangibles 3 years 5,361 (5,084 ) 277
Total $ 103,249 $ (69,831 ) $ 33,418</t>
  </si>
  <si>
    <t>Amortization Expense of Acquired Intangibles</t>
  </si>
  <si>
    <t>Amortization expense of acquired intangibles was reflected in the
Company’s consolidated statements of operations as
follows:
Year Ended
December 31,
(in thousands) 2016 2015 2014
Amortization expense:
Cost of revenue $ 5,986 $ 5,392 $ 6,017
Selling and marketing 7,145 6,127 6,022
General and administrative 277 683 1,770
Total amortization expense $ 13,408 $ 12,202 $ 13,809</t>
  </si>
  <si>
    <t>Estimated Future Amortization Expense</t>
  </si>
  <si>
    <t>As of December 31, 2016, future estimated amortization expense
is as follows:
( in thousands) Future estimated
2017 $ 12,334
2018 11,334
2019 5,542
2020 2,646
2021 2,623
2022 and thereafter 9,712
$ 44,191</t>
  </si>
  <si>
    <t>ACCRUED EXPENSES (Tables)</t>
  </si>
  <si>
    <t>Schedule of Accrued Expenses</t>
  </si>
  <si>
    <t>December 31,
(in thousands ) 2016 2015
Partner commissions $ 2,199 $ 3,319
Other taxes 9,031 10,070
Employee reimbursable expenses 1,624 1,426
Dividends payable 2,298 2,297
Professional services contractor fees 6,550 4,580
Self-insurance health and dental claims 2,182 2,129
Professional fees 3,654 2,937
Short-term deferred rent 1,770 1,600
Income taxes payable 1,391 5,464
Acquisition-related expenses and merger consideration 290 834
Restructuring 105 394
Marketing and sales program expenses 1,508 1,397
Cloud hosting expenses 83 1,370
Foreign currency forward contracts 883 1,052
Fixed assets in progress 855 1,632
Other 2,328 2,267
$ 36,751 $ 42,768</t>
  </si>
  <si>
    <t>DEFERRED REVENUE (Tables)</t>
  </si>
  <si>
    <t>Schedule of Deferred Revenue</t>
  </si>
  <si>
    <t>December 31,
(in thousands ) 2016 2015
Term license $ 15,843 $ 19,792
Perpetual license 23,189 21,094
Maintenance 112,397 95,262
Cloud 13,604 8,948
Services 10,614 10,777
Current deferred revenue 175,647 155,873
Perpetual license 7,909 12,389
Maintenance 1,802 2,227
Cloud 1,278 1,189
Long-term deferred revenue 10,989 15,805
$ 186,636 $ 171,678</t>
  </si>
  <si>
    <t>COMMITMENTS AND CONTINGENCIES (Tables)</t>
  </si>
  <si>
    <t>Future Minimum Rental Payments for Operating Leases</t>
  </si>
  <si>
    <t>As of December 31, 2016, the Company’s future minimum
rental payments required under operating leases with noncancellable
terms in excess of one year were as follows:
(in thousands)
For the calendar year
Operating Leases (1)
2017 $ 13,604
2018 13,632
2019 12,039
2020 11,116
2021 9,483
2022 &amp; Thereafter 17,735
$ 77,609
(1) Operating leases include future
minimum rent payments, net of estimated sublease income for
facilities that the Company has vacated pursuant to its
restructuring activities.</t>
  </si>
  <si>
    <t>STOCKHOLDERS' EQUITY (Tables)</t>
  </si>
  <si>
    <t>Summary of Repurchase Activity under Repurchase Programs</t>
  </si>
  <si>
    <t>Year Ended
December 31,
2016 2015 2014
(Dollars in thousands) Shares Amount Shares Amount Shares Amount
Prior year authorizations at January 1, $ 40,534 $ 13,284 $ 14,433
Authorizations 25,879 50,000 14,410
Repurchases paid 1,078,251 (27,028 ) 944,398 (22,530 ) 756,143 (15,264 )
Repurchases unsettled
—
— 7,836 (220 ) 13,983 (295 )
Authorized dollars remaining as of December 31, $ 39,385 $ 40,534 $ 13,284</t>
  </si>
  <si>
    <t>STOCK-BASED COMPENSATION (Tables)</t>
  </si>
  <si>
    <t>Stock-Based Compensation Expense Included in Consolidated Statements of Operations</t>
  </si>
  <si>
    <t xml:space="preserve">The following table presents the stock-based compensation expense
included in the Company’s consolidated statements of
operations:
Year ended
December 31,
(in thousands) 2016 2015 2014
Stock-based compensation expense:
Cost of revenues $ 11,459 $ 8,772 $ 5,335
Operating expenses 29,362 21,282 13,870
Total stock-based compensation before tax 40,821 30,054 19,205
Income tax benefit (12,198 ) (8,098 ) (5,563 ) </t>
  </si>
  <si>
    <t>Weighted-Average Assumptions Used in Black-Scholes Option Valuation Model</t>
  </si>
  <si>
    <t>The weighted-average assumptions used in the Black-Scholes option
valuation model are as follows:
Year ended December 31,
2016 2015 2014
Expected annual volatility (1) 40 % 45 % 47 %
Expected term in years (2) 4.4 4.5 4.4
Risk-free interest rate (3) 1.21 % 1.34 % 1.33 %
Expected annual dividend yield (4) 0.63 % 0.68 % 0.44 %
(1) The expected annual volatility for
each grant is determined based on the average of historical daily
price changes of the Company’s common stock over a period of
time which approximates the expected option term.
(2) The expected option term for each
grant is determined based on the historical exercise behavior of
employees and post-vesting employment termination behavior.
(3) The risk-free interest rate is based
on the yield of U.S. Treasury securities with a maturity that is
commensurate with the expected option term at the time of
grant.
(4) The expected annual dividend yield is
based on the weighted-average of the dividend yield assumptions
used for options granted during the applicable period. The expected
annual dividend has historically been based on the expected
dividend of $0.06 per share, per year ($0.015 per share, per
quarter times 4 quarters), on a post-split basis, divided by the
average stock price. On May 27, 2014, the Company announced an
increase in its quarterly cash dividend from $0.015 to $0.03 per
share. Thus, for grants made after this date, the expected annual
dividend is based on the expected dividend of $0.12 per share, per
year ($0.03 per share, per quarter times 4 quarters), divided by
the average stock price.</t>
  </si>
  <si>
    <t>Combined Stock Option Activity</t>
  </si>
  <si>
    <t xml:space="preserve">The following table summarizes the combined stock option activity
under the Company’s stock option plans for the year ended
December 31, 2016:
Shares (in thousands) Weighted-average Weighted-average
Aggregate intrinsic
Options outstanding as of January 1, 2016 6,563 $ 16.01
Granted 2,691 25.72
Exercised (1,275 ) 14.41
Forfeited/Cancelled (516 ) 20.85
Options outstanding as of December 31, 2016 7,463 $ 19.45
Vested and expected to vest as December 31, 2016 6,154 $ 18.99 7.3 $ 104,655
Exercisable as of December 31, 2016 2,696 $ 14.21 5.7 $ 58,741 </t>
  </si>
  <si>
    <t>Combined Restricted Stock Units Activity</t>
  </si>
  <si>
    <t>The weighted-average grant-date fair value for RSUs granted in
2016, 2015, and 2014 was $25.54, $20.49, and $19.88, respectively.
The following table summarizes the combined RSU activity for
periodic grants and the CICP under the 2004 Plan for the year ended
December 31, 2016:
Shares Weighted- Grant-Date Aggregate
Nonvested as of January 1, 2016 2,607 $ 20.03
Granted 1,929 25.54
Vested (1,071 ) 19.41
Forfeited (304 ) 22.22
Nonvested as of December 31, 2016 3,161 $ 23.39 $ 113,824
Expected to vest as of December 31, 2016 2,350 $ 23.55 $ 84,592</t>
  </si>
  <si>
    <t>INCOME TAXES (Tables)</t>
  </si>
  <si>
    <t>Components of Income before Provision for Income Taxes</t>
  </si>
  <si>
    <t>The components of income before provision for income taxes are as
follows for the years ended December 31:
(in thousands) 2016 2015 2014
Domestic $ 37,329 $ 63,124 $ 36,485
Foreign (2,127 ) (2,619 ) 11,509
Total income before provision $ 35,202 $ 60,505 $ 47,994</t>
  </si>
  <si>
    <t>Components of Provision for Income Taxes</t>
  </si>
  <si>
    <t>The components of the provision for income taxes are as follows for
the years ended December 31:
(in thousands) 2016 2015 2014
Current:
Federal $ 6,741 $ 17,864 $ 22,488
State 2,963 4,565 2,952
Foreign 4,322 3,853 3,195
Total current provision 14,026 26,282 28,635
Deferred:
Federal (1,120 ) 2,075 (11,972 )
State (480 ) (466 ) (1,209 )
Foreign (4,210 ) (3,708 ) (715 )
Total deferred benefit (5,810 ) (2,099 ) (13,896 )
Total provision $ 8,216 $ 24,183 $ 14,739</t>
  </si>
  <si>
    <t>Reconciliation of Effective Income Tax Rate from Statutory Federal Income Tax Rate</t>
  </si>
  <si>
    <t>The effective income tax rate differed from the statutory federal
income tax rate due to the following:
2016 2015 2014
Statutory federal income tax rate 35.0 % 35.0 % 35.0 %
Valuation allowance 0.3 0.7 0.5
Transaction costs 1.1
—
—
State income taxes, net of federal benefit and tax credits 3.7 4.6 1.8
Permanent differences 2.2 1.1 1.3
Domestic production activities (3.2 ) (3.1 ) (4.9 )
Federal research and experimentation credits (2.3 ) (1.2 ) (1.7 )
Tax effects of foreign activities 5.2 2.0 (2.2 )
Tax-exempt (0.3 ) (0.1 ) (0.1 )
Provision to return adjustments 0.3 0.3
—
Non-deductible 6.2 3.3 2.5
Provision for uncertain tax positions (2.3 ) (2.6 ) (0.7 )
Excess tax benefits related to share-based compensation (20.1 )
—
—
Other (2.5 )
— (0.8 )
Effective income tax rate 23.3 % 40.0 % 30.7 %</t>
  </si>
  <si>
    <t>Components of Net Deferred Tax Assets and Liabilities</t>
  </si>
  <si>
    <t>Significant components of net deferred tax assets and liabilities
are as follows:
(in thousands) 2016 2015
Deferred tax assets:
Net operating loss carryforwards $ 69,307 $ 65,601
Accruals and reserves 34,021 30,322
Software revenue 6,559 6,608
Depreciation 3,593 5,327
Tax credit carryforwards 8,094 6,686
Other 19 58
Total deferred tax assets 121,593 114,602
Less valuation allowances (34,054 ) (35,509 )
Total net deferred tax assets $ 87,539 $ 79,093
Deferred tax liabilities:
Intangibles $ (17,641 ) $ (13,363 )
Total deferred tax liabilities (17,641 ) (13,363 )
Total net deferred income taxes $ 69,898 $ 65,730</t>
  </si>
  <si>
    <t>Reconciliation of Beginning and Ending Balances of Gross Unrecognized Tax Benefits</t>
  </si>
  <si>
    <t>A reconciliation of the beginning and ending balances of the total
amounts of gross unrecognized tax benefits is as follows:
(in thousands) 2016 2015 2014
Balance as of January 1, $ 23,972 $ 43,396 $ 40,929
Additions based on tax positions related to the current year 80 817 4,041
Additions for tax positions of prior years 110 183 285
(Reductions) Additions for acquired uncertain tax benefits 387
— (716 )
Reductions for tax positions of prior years (1,541 ) (19,855 ) (853 )
Reductions for a lapse of the applicable statute of limitations (337 ) (569 ) (290 )
Balance as of December 31, $ 22,671 $ 23,972 $ 43,396</t>
  </si>
  <si>
    <t>EARNINGS PER SHARE (Tables)</t>
  </si>
  <si>
    <t>Summary of Basic and Diluted Earnings (Loss) Per Share</t>
  </si>
  <si>
    <t>Year Ended
December 31,
(in thousands, except per share
amounts) 2016 2015 2014
Basic
Net income $ 26,986 $ 36,322 $ 33,255
Weighted-average common shares outstanding 76,343 76,507 76,327
Earnings per share, basic $ 0.35 $ 0.47 $ 0.44
Diluted
Net income $ 26,986 $ 36,322 $ 33,255
Weighted-average common shares outstanding 76,343 76,507 76,327
Weighted-average effect of dilutive securities:
Stock options 2,025 1,601 1,698
RSUs 1,364 935 506
Effect of assumed exercise of stock options and RSUs 3,389 2,536 2,204
Weighted-average common shares outstanding, assuming dilution 79,732 79,043 78,531
Earnings per share, diluted $ 0.34 $ 0.46 $ 0.42
Outstanding options and RSUs excluded as impact would be
antidilutive 322 182 98</t>
  </si>
  <si>
    <t>GEOGRAPHIC INFORMATION AND MAJOR CLIENTS (Tables)</t>
  </si>
  <si>
    <t>Revenue by Geographic Area</t>
  </si>
  <si>
    <t>The Company’s international revenue is from clients based
outside of the U.S. The Company derived its revenue from the
following geographic areas:
Year ended
December 31,
(Dollars in thousands) 2016 2015 2014
U.S. $ 430,562 57 % $ 379,936 56 % $ 327,154 55 %
Other Americas 59,160 8 % 57,892 8 % 32,642 6 %
United Kingdom 101,733 14 % 96,314 14 % 93,923 16 %
Other EMEA (1) 92,540 12 % 87,240 13 % 87,050 15 %
Asia Pacific 66,271 9 % 61,313 9 % 49,235 8 %
$ 750,266 100 % $ 682,695 100 % $ 590,004 100 %
(1) Includes Europe, the Middle East and
Africa, but excludes the United Kingdom (“Other
EMEA”).</t>
  </si>
  <si>
    <t>Long-Lived Assets by Geographic Area</t>
  </si>
  <si>
    <t>Long-lived assets related to the Company’s U.S. and
international operations were as follows:
December 31,
(Dollars in thousands) 2016 2015
U.S. $ 27,993 73 % $ 17,600 56 %
India 7,158 19 % 10,530 34 %
International, other 3,130 8 % 3,189 10 %
$ 38,281 100 % $ 31,319 100 %</t>
  </si>
  <si>
    <t>Trade Receivables of Major Clients</t>
  </si>
  <si>
    <t>There were no clients accounting for 10% or more of the
Company’s total revenue in 2016, 2015, and 2014. There was
one client accounting for 10% or more of the Company’s total
outstanding trade receivables as of December 31, 2015, as
listed below. The Company’s financial services, healthcare,
and insurance clients as a group represent a significant amount of
the Company’s revenues and receivables. However, the Company
determined this concentration did not have a material impact on its
allowance for sales credit memos as of December 31, 2016.
December 31,
(Dollars in thousands) 2016 2015
Trade receivables, net of allowances $ 265,028 $ 211,846
Client A — % 10 %</t>
  </si>
  <si>
    <t>SELECTED QUARTERLY INFORMATION (UNAUDITED) (Tables)</t>
  </si>
  <si>
    <t>Summary of Selected Quarterly Information</t>
  </si>
  <si>
    <t>2016 (1)
(in thousands, except per share
amounts) 1st Quarter 2nd Quarter 3rd Quarter 4th Quarter
Revenue $ 178,858 $ 188,996 $ 182,802 $ 199,610
Gross profit 122,348 128,896 122,365 137,401
Income from operations 14,125 6,360 5,498 11,776
Income before provision for income taxes 13,493 5,498 5,515 10,696
Net income 10,400 4,536 3,301 8,749
Net earnings per share, basic $ 0.14 $ 0.06 $ 0.04 $ 0.11
Net earnings per share, diluted $ 0.13 $ 0.06 $ 0.04 $ 0.11
(1) The Company elected to early adopt
ASU 2016-09 2016-09
2015
(in thousands, except per share
amounts) 1st Quarter 2nd Quarter 3rd Quarter 4th Quarter
Revenue $ 153,918 $ 162,019 $ 162,403 $ 204,355
Gross profit 103,859 107,238 106,962 151,190
Income from operations 11,909 5,250 10,711 36,791
Income before provision for income taxes 9,260 4,501 10,246 36,498
Net income 5,935 3,104 6,325 20,958
Net earnings per share, basic $ 0.08 $ 0.04 $ 0.08 $ 0.27
Net earnings per share, diluted $ 0.08 $ 0.04 $ 0.08 $ 0.26</t>
  </si>
  <si>
    <t>Significant Accounting Policies - Additional Information (Detail) - USD ($)</t>
  </si>
  <si>
    <t>3 Months Ended</t>
  </si>
  <si>
    <t>Sep. 30, 2016</t>
  </si>
  <si>
    <t>Mar. 31, 2016</t>
  </si>
  <si>
    <t>Jan. 01, 2016</t>
  </si>
  <si>
    <t>Significant Accounting Policies [Line Items]</t>
  </si>
  <si>
    <t>Computer software developed for internal use into service</t>
  </si>
  <si>
    <t>Computer software capitalized during period</t>
  </si>
  <si>
    <t>Impairments recognized on assets</t>
  </si>
  <si>
    <t>Acquisition-related costs</t>
  </si>
  <si>
    <t>More-likely-than-not benefit likelihood percentage being realized upon ultimate settlement with taxing authority resulting from sustainability of tax examination</t>
  </si>
  <si>
    <t>50.00%</t>
  </si>
  <si>
    <t>Advertising costs</t>
  </si>
  <si>
    <t>Reduction to its provision for income taxes</t>
  </si>
  <si>
    <t>Long-term deferred income tax assets</t>
  </si>
  <si>
    <t>Accounting Standards Update 2016-09</t>
  </si>
  <si>
    <t>Excess tax benefits from operating activities</t>
  </si>
  <si>
    <t>Excess tax benefits from financing activities</t>
  </si>
  <si>
    <t>Reclassification Adjustment | Accounting Standards Update 2015-17</t>
  </si>
  <si>
    <t>Equipment</t>
  </si>
  <si>
    <t>Property and equipment, average useful life, years</t>
  </si>
  <si>
    <t>3 years</t>
  </si>
  <si>
    <t>Furniture and fixtures</t>
  </si>
  <si>
    <t>5 years</t>
  </si>
  <si>
    <t>Maximum | Capitalized Computer Software</t>
  </si>
  <si>
    <t>Maximum | Foreign Exchange Forward</t>
  </si>
  <si>
    <t>Term of derivative contracts</t>
  </si>
  <si>
    <t>6 months</t>
  </si>
  <si>
    <t>Minimum | Capitalized Computer Software</t>
  </si>
  <si>
    <t>Professional Services Revenues | Maximum</t>
  </si>
  <si>
    <t>Deferred revenue, period of recognition</t>
  </si>
  <si>
    <t>4 months</t>
  </si>
  <si>
    <t>Software Licenses | Maximum</t>
  </si>
  <si>
    <t>Term of license agreements</t>
  </si>
  <si>
    <t>Software Licenses | Minimum</t>
  </si>
  <si>
    <t>1 year</t>
  </si>
  <si>
    <t>Retained Earnings | Accounting Standards Update 2016-09</t>
  </si>
  <si>
    <t>Adjustments to Unaudited Selected Quarterly Data Previously Reported Resulted from Adoption of New Standards (Detail) - USD ($) $ / shares in Units, shares in Thousands, $ in Thousands</t>
  </si>
  <si>
    <t>6 Months Ended</t>
  </si>
  <si>
    <t>9 Months Ended</t>
  </si>
  <si>
    <t>[1]</t>
  </si>
  <si>
    <t>Sep. 30, 2015</t>
  </si>
  <si>
    <t>Jun. 30, 2015</t>
  </si>
  <si>
    <t>Mar. 31, 2015</t>
  </si>
  <si>
    <t>Unaudited condensed consolidated statements of operations data:</t>
  </si>
  <si>
    <t>Effective tax rate</t>
  </si>
  <si>
    <t>40.10%</t>
  </si>
  <si>
    <t>17.50%</t>
  </si>
  <si>
    <t>22.90%</t>
  </si>
  <si>
    <t>23.30%</t>
  </si>
  <si>
    <t>40.00%</t>
  </si>
  <si>
    <t>30.70%</t>
  </si>
  <si>
    <t>Unaudited condensed consolidated statements of cash flows data:</t>
  </si>
  <si>
    <t>Net cash provided by operating activities</t>
  </si>
  <si>
    <t>Net cash used in financing activities</t>
  </si>
  <si>
    <t>As Reported</t>
  </si>
  <si>
    <t>56.20%</t>
  </si>
  <si>
    <t>33.70%</t>
  </si>
  <si>
    <t>33.30%</t>
  </si>
  <si>
    <t>The Company elected to early adopt ASU 2016-09 in the fourth quarter of 2016, which requires, among other things, excess tax benefits to be recorded as a reduction of the provision for income taxes in the consolidated statement of operations, whereas they were previously recognized in equity. The Company is required to reflect any adoption adjustments as of January 1, 2016, the beginning of the annual period that includes the period of adoption. As such, certain information above includes the impact of the ASU 2016-09 adoption. See Note 2 "Significant Accounting Policies-New accounting pronouncements" for additional information related to this adoption.</t>
  </si>
  <si>
    <t>Schedule of Marketable Securities (Detail) - USD ($) $ in Thousands</t>
  </si>
  <si>
    <t>Schedule of Available-for-sale Securities [Line Items]</t>
  </si>
  <si>
    <t>Amortized Cost</t>
  </si>
  <si>
    <t>Unrealized Gains</t>
  </si>
  <si>
    <t>Unrealized Losses</t>
  </si>
  <si>
    <t>Fair Value</t>
  </si>
  <si>
    <t>Municipal bonds</t>
  </si>
  <si>
    <t>Corporate bonds</t>
  </si>
  <si>
    <t>Certificates of Deposit</t>
  </si>
  <si>
    <t>Marketable Securities - Additional Information (Detail)</t>
  </si>
  <si>
    <t>Weighted-average remaining maturity period of marketable debt securities, months</t>
  </si>
  <si>
    <t>14 months</t>
  </si>
  <si>
    <t>Minimum</t>
  </si>
  <si>
    <t>Remaining maturities of marketable debt securities</t>
  </si>
  <si>
    <t>2017-03</t>
  </si>
  <si>
    <t>Maximum</t>
  </si>
  <si>
    <t>2019-08</t>
  </si>
  <si>
    <t>Derivative Instruments - Additional Information (Detail) - Foreign Exchange Forward - USD ($)</t>
  </si>
  <si>
    <t>Derivative [Line Items]</t>
  </si>
  <si>
    <t>Derivative outstanding</t>
  </si>
  <si>
    <t>Notional amount</t>
  </si>
  <si>
    <t>Fair Value of Company Outstanding Forward Contracts (Detail) - Foreign Exchange Forward - USD ($) $ in Thousands</t>
  </si>
  <si>
    <t>Liability Derivatives</t>
  </si>
  <si>
    <t>Asset Derivatives</t>
  </si>
  <si>
    <t>Forward Contracts Outstanding with Total Notional Values (Detail) - Foreign Exchange Forward € in Thousands, £ in Thousands, AUD in Thousands, $ in Thousands</t>
  </si>
  <si>
    <t>Dec. 31, 2016AUD</t>
  </si>
  <si>
    <t>Dec. 31, 2016EUR (€)</t>
  </si>
  <si>
    <t>Dec. 31, 2016GBP (£)</t>
  </si>
  <si>
    <t>Dec. 31, 2015AUD</t>
  </si>
  <si>
    <t>Dec. 31, 2015EUR (€)</t>
  </si>
  <si>
    <t>Euro Member Countries, Euros</t>
  </si>
  <si>
    <t>Notional amount | €</t>
  </si>
  <si>
    <t>British Pounds</t>
  </si>
  <si>
    <t>Notional amount | £</t>
  </si>
  <si>
    <t>Australian Dollar</t>
  </si>
  <si>
    <t>Notional amount | AUD</t>
  </si>
  <si>
    <t>United States of America, Dollars</t>
  </si>
  <si>
    <t>Notional amount | $</t>
  </si>
  <si>
    <t>Change in Fair Value of Forward Contracts (Detail) - USD ($) $ in Thousands</t>
  </si>
  <si>
    <t>Derivative Instruments and Hedging Activities Disclosures [Line Items]</t>
  </si>
  <si>
    <t>Loss from the change in the fair value of forward contracts included in other expense, net</t>
  </si>
  <si>
    <t>Foreign currency transaction gains (losses) from the remeasurement of foreign currency assets and liabilities</t>
  </si>
  <si>
    <t>Fair Value Measurements - Additional Information (Detail) - USD ($)</t>
  </si>
  <si>
    <t>Fair Value, Assets and Liabilities Measured on Recurring and Nonrecurring Basis [Line Items]</t>
  </si>
  <si>
    <t>Amount of transfers between Level 1 and Level 2</t>
  </si>
  <si>
    <t>Fair Value, Measurements, Nonrecurring</t>
  </si>
  <si>
    <t>Assets and Liabilities Measured at Fair Value (Detail) - Fair Value, Measurements, Recurring - USD ($) $ in Thousands</t>
  </si>
  <si>
    <t>Fair Value Assets</t>
  </si>
  <si>
    <t>Total marketable securities</t>
  </si>
  <si>
    <t>Foreign currency forward contracts</t>
  </si>
  <si>
    <t>Fair Value Liabilities</t>
  </si>
  <si>
    <t>Money Market Funds</t>
  </si>
  <si>
    <t>Money market funds</t>
  </si>
  <si>
    <t>Level 1 | Money Market Funds</t>
  </si>
  <si>
    <t>Level 2 | Foreign currency forward contracts</t>
  </si>
  <si>
    <t>Level 2 | Municipal bonds</t>
  </si>
  <si>
    <t>Level 2 | Corporate bonds</t>
  </si>
  <si>
    <t>Level 2 | Certificates of Deposit</t>
  </si>
  <si>
    <t>Schedule of Trade Accounts Receivable (Detail) - USD ($) $ in Thousands</t>
  </si>
  <si>
    <t>Accounts, Notes, Loans and Financing Receivable [Line Items]</t>
  </si>
  <si>
    <t>Total accounts receivable</t>
  </si>
  <si>
    <t>Total accounts receivable net</t>
  </si>
  <si>
    <t>Unbilled accounts receivable</t>
  </si>
  <si>
    <t>Activity of Allowance for Sales Credit Memos (Detail) - USD ($) $ in Thousands</t>
  </si>
  <si>
    <t>Financing Receivable, Allowance for Credit Losses [Line Items]</t>
  </si>
  <si>
    <t>Balance at beginning of year</t>
  </si>
  <si>
    <t>Provision for credit memos</t>
  </si>
  <si>
    <t>Credit memos issued</t>
  </si>
  <si>
    <t>Balance at end of year</t>
  </si>
  <si>
    <t>Property and Equipment (Detail) - USD ($) $ in Thousands</t>
  </si>
  <si>
    <t>Property, Plant and Equipment [Line Items]</t>
  </si>
  <si>
    <t>Property and equipment, gross</t>
  </si>
  <si>
    <t>Less: accumulated depreciation and amortization</t>
  </si>
  <si>
    <t>Leasehold improvements</t>
  </si>
  <si>
    <t>Computer equipment</t>
  </si>
  <si>
    <t>Computer Software Purchased</t>
  </si>
  <si>
    <t>Computer software developed for internal use</t>
  </si>
  <si>
    <t>Fixed assets in progress</t>
  </si>
  <si>
    <t>Property and Equipment - Additional Information (Detail) - USD ($) $ in Millions</t>
  </si>
  <si>
    <t>Depreciation expense</t>
  </si>
  <si>
    <t>Acquisitions - Additional Information (Detail) - USD ($) $ in Thousands</t>
  </si>
  <si>
    <t>Apr. 11, 2016</t>
  </si>
  <si>
    <t>Jan. 31, 2017</t>
  </si>
  <si>
    <t>Dec. 31, 2013</t>
  </si>
  <si>
    <t>Business Acquisition [Line Items]</t>
  </si>
  <si>
    <t>Purchase price of acquired company</t>
  </si>
  <si>
    <t>Cash acquired from acquisition</t>
  </si>
  <si>
    <t>Direct and incremental expenses</t>
  </si>
  <si>
    <t>Additional Cash</t>
  </si>
  <si>
    <t>Final Cash Payment | Subsequent Event</t>
  </si>
  <si>
    <t>OpenSpan, Inc.</t>
  </si>
  <si>
    <t>Escrow deposit</t>
  </si>
  <si>
    <t>Acquired identifiable intangible assets</t>
  </si>
  <si>
    <t>Acquired identifiable intangible assets, weighted average useful life</t>
  </si>
  <si>
    <t>9 years 8 months 12 days</t>
  </si>
  <si>
    <t>OpenSpan, Inc. | Maximum</t>
  </si>
  <si>
    <t>Deposited in escrow period</t>
  </si>
  <si>
    <t>18 months</t>
  </si>
  <si>
    <t>Goodwill and Other Intangible Assets - Additional Information (Detail)</t>
  </si>
  <si>
    <t>Dec. 31, 2016Segment</t>
  </si>
  <si>
    <t>Goodwill and Other Intangible Assets [Line Items]</t>
  </si>
  <si>
    <t>Number of reportable segment, customer engagement solutions</t>
  </si>
  <si>
    <t>Number of operating segments</t>
  </si>
  <si>
    <t>Changes in Carrying Amount of Goodwill (Detail) - USD ($) $ in Thousands</t>
  </si>
  <si>
    <t>Goodwill [Line Items]</t>
  </si>
  <si>
    <t>Balance as of January 1,</t>
  </si>
  <si>
    <t>Goodwill acquired during the year</t>
  </si>
  <si>
    <t>Translation adjustments</t>
  </si>
  <si>
    <t>Balance as of December 31,</t>
  </si>
  <si>
    <t>Schedule of Amortizable Intangible Asset (Detail) - USD ($) $ in Thousands</t>
  </si>
  <si>
    <t>Cost</t>
  </si>
  <si>
    <t>Accumulated Amortization</t>
  </si>
  <si>
    <t>Net book value</t>
  </si>
  <si>
    <t>Customer related intangibles</t>
  </si>
  <si>
    <t>Technology</t>
  </si>
  <si>
    <t>Other intangibles</t>
  </si>
  <si>
    <t>Range of Useful Lives</t>
  </si>
  <si>
    <t>Minimum | Customer related intangibles</t>
  </si>
  <si>
    <t>4 years</t>
  </si>
  <si>
    <t>Minimum | Technology</t>
  </si>
  <si>
    <t>Maximum | Customer related intangibles</t>
  </si>
  <si>
    <t>10 years</t>
  </si>
  <si>
    <t>9 years</t>
  </si>
  <si>
    <t>Maximum | Technology</t>
  </si>
  <si>
    <t>Amortization Expense of Acquired Intangibles (Detail) - USD ($) $ in Thousands</t>
  </si>
  <si>
    <t>Amortization expense:</t>
  </si>
  <si>
    <t>Total amortization expense</t>
  </si>
  <si>
    <t>Cost of revenue</t>
  </si>
  <si>
    <t>Estimated Future Amortization Expense (Detail) - USD ($) $ in Thousands</t>
  </si>
  <si>
    <t>2022 and thereafter</t>
  </si>
  <si>
    <t>Schedule of Accrued Expenses (Detail) - USD ($) $ in Thousands</t>
  </si>
  <si>
    <t>Partner commissions</t>
  </si>
  <si>
    <t>Other taxes</t>
  </si>
  <si>
    <t>Employee reimbursable expenses</t>
  </si>
  <si>
    <t>Professional services contractor fees</t>
  </si>
  <si>
    <t>Self-insurance health and dental claims</t>
  </si>
  <si>
    <t>Professional fees</t>
  </si>
  <si>
    <t>Short-term deferred rent</t>
  </si>
  <si>
    <t>Acquisition-related expenses and merger consideration</t>
  </si>
  <si>
    <t>Marketing and sales program expenses</t>
  </si>
  <si>
    <t>Cloud hosting expenses</t>
  </si>
  <si>
    <t>Other</t>
  </si>
  <si>
    <t>Total accrued expenses</t>
  </si>
  <si>
    <t>Schedule of Deferred Revenue (Detail) - USD ($) $ in Thousands</t>
  </si>
  <si>
    <t>Deferred Revenue Arrangement [Line Items]</t>
  </si>
  <si>
    <t>Current deferred revenue</t>
  </si>
  <si>
    <t>Total deferred revenue</t>
  </si>
  <si>
    <t>Term license</t>
  </si>
  <si>
    <t>Perpetual license</t>
  </si>
  <si>
    <t>Cloud</t>
  </si>
  <si>
    <t>Commitments and Contingencies - Additional Information (Detail) - USD ($) $ in Millions</t>
  </si>
  <si>
    <t>Commitments and Contingencies Disclosure [Abstract]</t>
  </si>
  <si>
    <t>Operating lease expiration year</t>
  </si>
  <si>
    <t>Tenant allowance</t>
  </si>
  <si>
    <t>Rent expense under operating leases</t>
  </si>
  <si>
    <t>Future Minimum Rental Payments for Operating Leases (Detail) $ in Thousands</t>
  </si>
  <si>
    <t>Operating Leases</t>
  </si>
  <si>
    <t>2022 &amp; Thereafter</t>
  </si>
  <si>
    <t>Total future minimum rental payments for operating leases</t>
  </si>
  <si>
    <t>Operating leases include future minimum rent payments, net of estimated sublease income for facilities that the Company has vacated pursuant to its restructuring activities.</t>
  </si>
  <si>
    <t>Stockholders' Equity - Additional Information (Detail) - USD ($)</t>
  </si>
  <si>
    <t>May 18, 2016</t>
  </si>
  <si>
    <t>May 27, 2014</t>
  </si>
  <si>
    <t>Shareholders Equity [Line Items]</t>
  </si>
  <si>
    <t>Aggregate amount of stock repurchases authorized</t>
  </si>
  <si>
    <t>Expiration date, current stock repurchase program</t>
  </si>
  <si>
    <t>Jun. 30,
		2017</t>
  </si>
  <si>
    <t>Stock repurchase program, additional authorized amount, value</t>
  </si>
  <si>
    <t>Post-Split Basis</t>
  </si>
  <si>
    <t>Summary of Repurchase Activity under Repurchase Programs (Detail) - USD ($)</t>
  </si>
  <si>
    <t>Stock Repurchase Program [Line Items]</t>
  </si>
  <si>
    <t>Repurchases paid, shares</t>
  </si>
  <si>
    <t>Repurchases unsettled, shares</t>
  </si>
  <si>
    <t>Prior year authorizations at January 1,</t>
  </si>
  <si>
    <t>Authorizations</t>
  </si>
  <si>
    <t>Repurchases paid</t>
  </si>
  <si>
    <t>Repurchases unsettled</t>
  </si>
  <si>
    <t>Authorized dollars remaining as of December 31,</t>
  </si>
  <si>
    <t>Stock-Based Compensation - Additional Information (Detail)</t>
  </si>
  <si>
    <t>Dec. 31, 2016USD ($)$ / sharesshares</t>
  </si>
  <si>
    <t>Dec. 31, 2015USD ($)$ / shares</t>
  </si>
  <si>
    <t>Dec. 31, 2014USD ($)$ / shares</t>
  </si>
  <si>
    <t>Jun. 30, 2016USD ($)shares</t>
  </si>
  <si>
    <t>Jul. 31, 2011shares</t>
  </si>
  <si>
    <t>Share-based Compensation Arrangement by Share-based Payment Award [Line Items]</t>
  </si>
  <si>
    <t>Stock option term</t>
  </si>
  <si>
    <t>Stock-based compensation arrangement vesting period, in years</t>
  </si>
  <si>
    <t>Shares remaining for issuance for future equity grants</t>
  </si>
  <si>
    <t>2006 Employee Stock Purchase Plan</t>
  </si>
  <si>
    <t>Number of shares authorized</t>
  </si>
  <si>
    <t>Stock price percentage of fair market value</t>
  </si>
  <si>
    <t>85.00%</t>
  </si>
  <si>
    <t>Stock purchase price percentage on completion date of offering period</t>
  </si>
  <si>
    <t>95.00%</t>
  </si>
  <si>
    <t>Aggregate number of shares issued under plan</t>
  </si>
  <si>
    <t>Corporate Incentive Compensation Plan</t>
  </si>
  <si>
    <t>Percentage of common stock closing price determine RSU grants for employees</t>
  </si>
  <si>
    <t>2004 Long-Term Incentive Plan</t>
  </si>
  <si>
    <t>Value of common stock grantable to non-employee directors | $</t>
  </si>
  <si>
    <t>Number of shares outstanding</t>
  </si>
  <si>
    <t>2004 Long-Term Incentive Plan | As Reported</t>
  </si>
  <si>
    <t>Common stock split, conversion ratio</t>
  </si>
  <si>
    <t>Employees</t>
  </si>
  <si>
    <t>Shares issued</t>
  </si>
  <si>
    <t>Non-employee directors</t>
  </si>
  <si>
    <t>Stock Options</t>
  </si>
  <si>
    <t>Weighted-average grant-date fair value of options granted, per share | $ / shares</t>
  </si>
  <si>
    <t>Aggregate intrinsic value of options exercised | $</t>
  </si>
  <si>
    <t>Closing price of common stock | $ / shares</t>
  </si>
  <si>
    <t>Unrecognized stock-based compensation expense | $</t>
  </si>
  <si>
    <t>Weighted-average period of recognition of unrecognized stock-based compensation expense (in years)</t>
  </si>
  <si>
    <t>2 years 2 months 12 days</t>
  </si>
  <si>
    <t>RSUs</t>
  </si>
  <si>
    <t>Number of shares granted</t>
  </si>
  <si>
    <t>2 years 1 month 6 days</t>
  </si>
  <si>
    <t>Weighted-average grant-date fair value of stock units granted | $ / shares</t>
  </si>
  <si>
    <t>Stock units, period of vesting</t>
  </si>
  <si>
    <t>RSUs granted in connection with the 2016 CICP</t>
  </si>
  <si>
    <t>Restricted stock units, fair value | $</t>
  </si>
  <si>
    <t>RSUs | Vesting one year from the grant date</t>
  </si>
  <si>
    <t>Vesting percentage of stock units</t>
  </si>
  <si>
    <t>20.00%</t>
  </si>
  <si>
    <t>RSUs | Vesting quarterly thereafter</t>
  </si>
  <si>
    <t>80.00%</t>
  </si>
  <si>
    <t>RSUs | Corporate Incentive Compensation Plan</t>
  </si>
  <si>
    <t>Compensation percentage of target incentive compensation eligible to be elected and received by employees</t>
  </si>
  <si>
    <t>RSU expected vesting date</t>
  </si>
  <si>
    <t>RSUs | Corporate Incentive Compensation Plan | Vesting in March 2017</t>
  </si>
  <si>
    <t>100.00%</t>
  </si>
  <si>
    <t>RSUs | Non-employee directors | 2004 Long-Term Incentive Plan</t>
  </si>
  <si>
    <t>Value of RSUs granted to non-employee directors | $</t>
  </si>
  <si>
    <t>RSUs | Non-employee directors | 2004 Long-Term Incentive Plan | Vesting quarterly thereafter</t>
  </si>
  <si>
    <t>25.00%</t>
  </si>
  <si>
    <t>RSUs | Non-employee directors | 2004 Long-Term Incentive Plan | Vesting on the date of the annual meeting of stockholders</t>
  </si>
  <si>
    <t>Value of annual common stock grantable to non-employee directors | $</t>
  </si>
  <si>
    <t>Stock Based Compensation Expense Included in Consolidated Statements of Operations (Detail) - USD ($) $ in Thousands</t>
  </si>
  <si>
    <t>Employee Service Share-based Compensation, Allocation of Recognized Period Costs [Line Items]</t>
  </si>
  <si>
    <t>Total stock-based compensation before tax</t>
  </si>
  <si>
    <t>Income tax benefit</t>
  </si>
  <si>
    <t>Operating Expenses</t>
  </si>
  <si>
    <t>Weighted Average Assumptions used in Black Scholes Option Valuation Model (Detail)</t>
  </si>
  <si>
    <t>Share Based Payment Award Stock Options Valuation Assumptions [Line Items]</t>
  </si>
  <si>
    <t>Expected annual volatility</t>
  </si>
  <si>
    <t>45.00%</t>
  </si>
  <si>
    <t>47.00%</t>
  </si>
  <si>
    <t>Expected term in years</t>
  </si>
  <si>
    <t>[2]</t>
  </si>
  <si>
    <t>4 years 4 months 24 days</t>
  </si>
  <si>
    <t>4 years 6 months</t>
  </si>
  <si>
    <t>Risk-free interest rate</t>
  </si>
  <si>
    <t>[3]</t>
  </si>
  <si>
    <t>1.21%</t>
  </si>
  <si>
    <t>1.34%</t>
  </si>
  <si>
    <t>1.33%</t>
  </si>
  <si>
    <t>Expected annual dividend yield</t>
  </si>
  <si>
    <t>[4]</t>
  </si>
  <si>
    <t>0.63%</t>
  </si>
  <si>
    <t>0.68%</t>
  </si>
  <si>
    <t>0.44%</t>
  </si>
  <si>
    <t>The expected annual volatility for each grant is determined based on the average of historical daily price changes of the Company's common stock over a period of time which approximates the expected option term.</t>
  </si>
  <si>
    <t>The expected option term for each grant is determined based on the historical exercise behavior of employees and post-vesting employment termination behavior.</t>
  </si>
  <si>
    <t>The risk-free interest rate is based on the yield of U.S. Treasury securities with a maturity that is commensurate with the expected option term at the time of grant.</t>
  </si>
  <si>
    <t>The expected annual dividend yield is based on the weighted-average of the dividend yield assumptions used for options granted during the applicable period. The expected annual dividend has historically been based on the expected dividend of $0.06 per share, per year ($0.015 per share, per quarter times 4 quarters), on a post-split basis, divided by the average stock price. On May 27, 2014, the Company announced an increase in its quarterly cash dividend from $0.015 to $0.03 per share. Thus, for grants made after this date, the expected annual dividend is based on the expected dividend of $0.12 per share, per year ($0.03 per share, per quarter times 4 quarters), divided by the average stock price.</t>
  </si>
  <si>
    <t>Weighted Average Assumptions used in Black Scholes Option Valuation Model (Parenthetical) (Detail) - $ / shares</t>
  </si>
  <si>
    <t>Expected annual dividend rate per share</t>
  </si>
  <si>
    <t>Expected quarterly dividend rate per share</t>
  </si>
  <si>
    <t>Combined Stock Option Activity (Detail) $ / shares in Units, shares in Thousands, $ in Thousands</t>
  </si>
  <si>
    <t>Number of shares</t>
  </si>
  <si>
    <t>Beginning Balance | shares</t>
  </si>
  <si>
    <t>Granted | shares</t>
  </si>
  <si>
    <t>Exercised | shares</t>
  </si>
  <si>
    <t>Forfeited/Cancelled | shares</t>
  </si>
  <si>
    <t>Ending Balance | shares</t>
  </si>
  <si>
    <t>Vested and expected to vest as December 31, 2016 | shares</t>
  </si>
  <si>
    <t>Exercisable as of December 31, 2016 | shares</t>
  </si>
  <si>
    <t>Weighted Average Exercise Price</t>
  </si>
  <si>
    <t>Beginning Balance | $ / shares</t>
  </si>
  <si>
    <t>Granted | $ / shares</t>
  </si>
  <si>
    <t>Exercised | $ / shares</t>
  </si>
  <si>
    <t>Forfeited/Cancelled | $ / shares</t>
  </si>
  <si>
    <t>Ending Balance | $ / shares</t>
  </si>
  <si>
    <t>Vested and expected to vest as December 31, 2016 | $ / shares</t>
  </si>
  <si>
    <t>Exercisable as of December 31, 2016 | $ / shares</t>
  </si>
  <si>
    <t>Weighted average remaining contractual term</t>
  </si>
  <si>
    <t>Vested and expected to vest as December 31, 2016</t>
  </si>
  <si>
    <t>7 years 3 months 18 days</t>
  </si>
  <si>
    <t>Exercisable as of December 31, 2016</t>
  </si>
  <si>
    <t>5 years 8 months 12 days</t>
  </si>
  <si>
    <t>Aggregate Intrinsic Value</t>
  </si>
  <si>
    <t>Vested and expected to vest as December 31, 2016 | $</t>
  </si>
  <si>
    <t>Exercisable as of December 31, 2016 | $</t>
  </si>
  <si>
    <t>Combined Restricted Stock Units Activity (Detail) - RSUs - USD ($) $ / shares in Units, shares in Thousands, $ in Thousands</t>
  </si>
  <si>
    <t>Nonvested as of January 1, 2016</t>
  </si>
  <si>
    <t>Granted</t>
  </si>
  <si>
    <t>Vested</t>
  </si>
  <si>
    <t>Forfeited</t>
  </si>
  <si>
    <t>Nonvested as of December 31, 2016</t>
  </si>
  <si>
    <t>Expected to vest as of December 31, 2016</t>
  </si>
  <si>
    <t>Weighted average grant date fair value</t>
  </si>
  <si>
    <t>Aggregate Intrinsic value</t>
  </si>
  <si>
    <t>Components of Income Before Provision for Income Taxes (Detail) - USD ($) $ in Thousands</t>
  </si>
  <si>
    <t>Income Tax Disclosure Abstract</t>
  </si>
  <si>
    <t>Domestic</t>
  </si>
  <si>
    <t>Foreign</t>
  </si>
  <si>
    <t>Components of Provision for Income Taxes (Detail) - USD ($) $ in Thousands</t>
  </si>
  <si>
    <t>Components Of Income Tax Expense Benefit [Line Items]</t>
  </si>
  <si>
    <t>Current, Federal</t>
  </si>
  <si>
    <t>Current, State</t>
  </si>
  <si>
    <t>Current, Foreign</t>
  </si>
  <si>
    <t>Total current provision</t>
  </si>
  <si>
    <t>Deferred, Federal</t>
  </si>
  <si>
    <t>Deferred, State</t>
  </si>
  <si>
    <t>Deferred, Foreign</t>
  </si>
  <si>
    <t>Total deferred benefit</t>
  </si>
  <si>
    <t>Total provision</t>
  </si>
  <si>
    <t>Reconciliation of Effective Income Tax Rate from Statutory Federal Income Tax Rate (Detail)</t>
  </si>
  <si>
    <t>Reconciliation of Effective Income Tax Rate [Line Items]</t>
  </si>
  <si>
    <t>Statutory federal income tax rate</t>
  </si>
  <si>
    <t>35.00%</t>
  </si>
  <si>
    <t>Valuation allowance</t>
  </si>
  <si>
    <t>0.30%</t>
  </si>
  <si>
    <t>0.70%</t>
  </si>
  <si>
    <t>0.50%</t>
  </si>
  <si>
    <t>Transaction costs</t>
  </si>
  <si>
    <t>1.10%</t>
  </si>
  <si>
    <t>State income taxes, net of federal benefit and tax credits</t>
  </si>
  <si>
    <t>3.70%</t>
  </si>
  <si>
    <t>4.60%</t>
  </si>
  <si>
    <t>1.80%</t>
  </si>
  <si>
    <t>Permanent differences</t>
  </si>
  <si>
    <t>2.20%</t>
  </si>
  <si>
    <t>1.30%</t>
  </si>
  <si>
    <t>Domestic production activities</t>
  </si>
  <si>
    <t>(3.20%)</t>
  </si>
  <si>
    <t>(3.10%)</t>
  </si>
  <si>
    <t>(4.90%)</t>
  </si>
  <si>
    <t>Federal research and experimentation credits</t>
  </si>
  <si>
    <t>(2.30%)</t>
  </si>
  <si>
    <t>(1.20%)</t>
  </si>
  <si>
    <t>(1.70%)</t>
  </si>
  <si>
    <t>Tax effects of foreign activities</t>
  </si>
  <si>
    <t>5.20%</t>
  </si>
  <si>
    <t>2.00%</t>
  </si>
  <si>
    <t>(2.20%)</t>
  </si>
  <si>
    <t>Tax-exempt income</t>
  </si>
  <si>
    <t>(0.30%)</t>
  </si>
  <si>
    <t>(0.10%)</t>
  </si>
  <si>
    <t>Provision to return adjustments</t>
  </si>
  <si>
    <t>Non-deductible compensation</t>
  </si>
  <si>
    <t>6.20%</t>
  </si>
  <si>
    <t>3.30%</t>
  </si>
  <si>
    <t>2.50%</t>
  </si>
  <si>
    <t>Provision for uncertain tax positions</t>
  </si>
  <si>
    <t>(2.60%)</t>
  </si>
  <si>
    <t>(0.70%)</t>
  </si>
  <si>
    <t>Excess tax benefits related to share-based compensation</t>
  </si>
  <si>
    <t>(20.10%)</t>
  </si>
  <si>
    <t>(2.50%)</t>
  </si>
  <si>
    <t>(0.80%)</t>
  </si>
  <si>
    <t>Effective income tax rate</t>
  </si>
  <si>
    <t>Components of Net Deferred Tax Assets and Liabilities (Detail) - USD ($) $ in Thousands</t>
  </si>
  <si>
    <t>Components Of Deferred Income Tax Assets And Liabilities [Line Items]</t>
  </si>
  <si>
    <t>Net operating loss carryforwards</t>
  </si>
  <si>
    <t>Accruals and reserves</t>
  </si>
  <si>
    <t>Software revenue</t>
  </si>
  <si>
    <t>Depreciation</t>
  </si>
  <si>
    <t>Tax credit carryforwards</t>
  </si>
  <si>
    <t>Total deferred tax assets</t>
  </si>
  <si>
    <t>Less valuation allowances</t>
  </si>
  <si>
    <t>Total net deferred tax assets</t>
  </si>
  <si>
    <t>Intangibles</t>
  </si>
  <si>
    <t>Total deferred tax liabilities</t>
  </si>
  <si>
    <t>Total net deferred income taxes</t>
  </si>
  <si>
    <t>Income Taxes - Additional Information (Detail) - USD ($) $ / shares in Units, $ in Thousands</t>
  </si>
  <si>
    <t>Income Tax Contingency [Line Items]</t>
  </si>
  <si>
    <t>Valuation allowance, net increase (decrease)</t>
  </si>
  <si>
    <t>Deferred Tax Assets, Operating Loss Carry forwards, State and Local</t>
  </si>
  <si>
    <t>Reduction of income tax provision due to tax holidays</t>
  </si>
  <si>
    <t>Tax holiday expiration date</t>
  </si>
  <si>
    <t>Net income per share of the benefit tax holiday</t>
  </si>
  <si>
    <t>Undistributed earnings of foreign subsidiaries</t>
  </si>
  <si>
    <t>Unrecognized Tax Benefits</t>
  </si>
  <si>
    <t>Unrecognized tax benefits that would decrease effective tax rate if recognized</t>
  </si>
  <si>
    <t>Expected changes in unrecognized tax benefits in next 12 months that would reduce effective tax rate</t>
  </si>
  <si>
    <t>Recognized interest expense</t>
  </si>
  <si>
    <t>Accrued interest and penalties</t>
  </si>
  <si>
    <t>Accounting Standards Update 2016-09 | Retained Earnings</t>
  </si>
  <si>
    <t>Earliest Tax Year | State and Foreign Country Jurisdiction</t>
  </si>
  <si>
    <t>Tax assessment year</t>
  </si>
  <si>
    <t>Latest Tax Year | State and Foreign Country Jurisdiction</t>
  </si>
  <si>
    <t>Foreign Exchange Rate Movements</t>
  </si>
  <si>
    <t>State</t>
  </si>
  <si>
    <t>Tax credits</t>
  </si>
  <si>
    <t>Tax research and experimentation</t>
  </si>
  <si>
    <t>Tax credits expiration date</t>
  </si>
  <si>
    <t>2017 through  2031</t>
  </si>
  <si>
    <t>Net operating losses</t>
  </si>
  <si>
    <t>Federal net operating losses, date through which is subject to annual limitations</t>
  </si>
  <si>
    <t>Federal remaining net operating losses utilized in acquisition</t>
  </si>
  <si>
    <t>OpenSpan, Inc. | General Business Tax Credit Carryforward</t>
  </si>
  <si>
    <t>Tax credit carry forward utilized in acquisition</t>
  </si>
  <si>
    <t>OpenSpan, Inc. | Federal and State Net Operating Losses and Tax Credits</t>
  </si>
  <si>
    <t>OpenSpan, Inc. | Federal</t>
  </si>
  <si>
    <t>Net operating losses utilized in acquisition</t>
  </si>
  <si>
    <t>OpenSpan, Inc. | State</t>
  </si>
  <si>
    <t>Antenna</t>
  </si>
  <si>
    <t>Antenna | Federal</t>
  </si>
  <si>
    <t>Antenna | Foreign</t>
  </si>
  <si>
    <t>Chordiant Software, Inc.</t>
  </si>
  <si>
    <t>Chordiant Software, Inc. | Federal</t>
  </si>
  <si>
    <t>Reconciliation of Beginning and Ending Balances of Gross Unrecognized Tax Benefits (Detail) - USD ($) $ in Thousands</t>
  </si>
  <si>
    <t>Reconciliation of Unrecognized Tax Benefits [Line Items]</t>
  </si>
  <si>
    <t>Additions based on tax positions related to the current year</t>
  </si>
  <si>
    <t>Additions for tax positions of prior years</t>
  </si>
  <si>
    <t>(Reductions) Additions for acquired uncertain tax benefits</t>
  </si>
  <si>
    <t>Reductions for tax positions of prior years</t>
  </si>
  <si>
    <t>Reductions for a lapse of the applicable statute of limitations</t>
  </si>
  <si>
    <t>Summary of Basic and Diluted Earnings Per Share (Detail) - USD ($) $ / shares in Units, shares in Thousands, $ in Thousands</t>
  </si>
  <si>
    <t>Earning per share reconciliation</t>
  </si>
  <si>
    <t>Weighted-average common shares outstanding</t>
  </si>
  <si>
    <t>Earnings per share, basic</t>
  </si>
  <si>
    <t>Effect of assumed exercise of stock options and RSUs</t>
  </si>
  <si>
    <t>Weighted-average common shares outstanding, assuming dilution</t>
  </si>
  <si>
    <t>Earnings per share, diluted</t>
  </si>
  <si>
    <t>Outstanding options and RSUs excluded as impact would be antidilutive</t>
  </si>
  <si>
    <t>Weighted-average effect of dilutive securities</t>
  </si>
  <si>
    <t>Geographic Information and Major Clients - Additional Information (Detail)</t>
  </si>
  <si>
    <t>Dec. 31, 2016CustomerSegmentUnit</t>
  </si>
  <si>
    <t>Dec. 31, 2015Customer</t>
  </si>
  <si>
    <t>Dec. 31, 2014Customer</t>
  </si>
  <si>
    <t>Geographic information and major clients</t>
  </si>
  <si>
    <t>Number of reportable segment, customer engagement solutions | Segment</t>
  </si>
  <si>
    <t>Number of reporting unit | Unit</t>
  </si>
  <si>
    <t>Clients accounting for 10% or more of total revenue or outstanding trade receivables</t>
  </si>
  <si>
    <t>There were no clients accounting for 10% or more of the Company's total revenue  in 2016, 2015, and 2014. There was one client accounting for 10% or more of the  Company's total outstanding trade receivables as of December 31, 2015, as listed  below.</t>
  </si>
  <si>
    <t>Number of clients representing 10% or more of Company's total revenue</t>
  </si>
  <si>
    <t>Number of clients representing 10% or more of Company's total outstanding trade receivables</t>
  </si>
  <si>
    <t>Credit Concentration Risk | Total Revenue | Minimum</t>
  </si>
  <si>
    <t>Concentration risk, percentage</t>
  </si>
  <si>
    <t>10.00%</t>
  </si>
  <si>
    <t>Credit Concentration Risk | Trade Receivables | Minimum</t>
  </si>
  <si>
    <t>Revenue from International Clients by Geographic Areas (Detail) - USD ($) $ in Thousands</t>
  </si>
  <si>
    <t>Revenues from External Customers and Long-Lived Assets [Line Items]</t>
  </si>
  <si>
    <t>Geographic revenue</t>
  </si>
  <si>
    <t>Geographic revenue percentage</t>
  </si>
  <si>
    <t>U.S.</t>
  </si>
  <si>
    <t>57.00%</t>
  </si>
  <si>
    <t>56.00%</t>
  </si>
  <si>
    <t>55.00%</t>
  </si>
  <si>
    <t>Other Americas</t>
  </si>
  <si>
    <t>8.00%</t>
  </si>
  <si>
    <t>6.00%</t>
  </si>
  <si>
    <t>United Kingdom</t>
  </si>
  <si>
    <t>14.00%</t>
  </si>
  <si>
    <t>16.00%</t>
  </si>
  <si>
    <t>Other EMEA</t>
  </si>
  <si>
    <t>12.00%</t>
  </si>
  <si>
    <t>13.00%</t>
  </si>
  <si>
    <t>15.00%</t>
  </si>
  <si>
    <t>Asia Pacific</t>
  </si>
  <si>
    <t>9.00%</t>
  </si>
  <si>
    <t>Includes Europe, the Middle East and Africa, but excludes the United Kingdom ("Other EMEA").</t>
  </si>
  <si>
    <t>Long Lived Assets by Geographic Area (Detail) - USD ($) $ in Thousands</t>
  </si>
  <si>
    <t>Geographic Areas, Long-Lived Assets [Abstract]</t>
  </si>
  <si>
    <t>Long-lived assets</t>
  </si>
  <si>
    <t>Long-lived assets percentage</t>
  </si>
  <si>
    <t>73.00%</t>
  </si>
  <si>
    <t>India</t>
  </si>
  <si>
    <t>19.00%</t>
  </si>
  <si>
    <t>34.00%</t>
  </si>
  <si>
    <t>International, other</t>
  </si>
  <si>
    <t>Trade Receivables of Major Clients (Detail) - USD ($) $ in Thousands</t>
  </si>
  <si>
    <t>Revenue, Major Customer [Line Items]</t>
  </si>
  <si>
    <t>Trade receivables, net of allowance</t>
  </si>
  <si>
    <t>Credit Concentration Risk | Trade Receivables | Client A</t>
  </si>
  <si>
    <t>Employee Benefit Plans - Additional Information (Detail) - 401( k) Defined Contribution Retirement Plan - USD ($) $ in Millions</t>
  </si>
  <si>
    <t>Defined Contribution Plan Disclosure [Line Items]</t>
  </si>
  <si>
    <t>Company contributions expense</t>
  </si>
  <si>
    <t>International Employees</t>
  </si>
  <si>
    <t>Selected Quarterly Information (Detail) - USD ($) $ / shares in Units, $ in Thousands</t>
  </si>
  <si>
    <t>Quarterly Financial Information:</t>
  </si>
  <si>
    <t>Revenue</t>
  </si>
  <si>
    <t>Net earnings per share, basic</t>
  </si>
  <si>
    <t>Net earnings per share, diluted</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_);_(&quot;€ &quot;(#,##0)" numFmtId="167"/>
    <numFmt formatCode="_(&quot;£ &quot;#,##0_);_(&quot;£ &quot;(#,##0)" numFmtId="168"/>
    <numFmt formatCode="_(&quot;AUD &quot;#,##0_);_(&quot;AUD &quot;(#,##0)" numFmtId="169"/>
    <numFmt formatCode="_(&quot;Level &quot;#,##0_);_(&quot;Level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1385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76643096</v>
      </c>
    </row>
    <row r="18" spans="1:4">
      <c r="A18" s="4" t="s">
        <v>30</v>
      </c>
      <c r="D18" s="6" t="n">
        <v>9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0594</v>
      </c>
      <c r="C3" s="6" t="n">
        <v>93026</v>
      </c>
    </row>
    <row r="4" spans="1:3">
      <c r="A4" s="4" t="s">
        <v>35</v>
      </c>
      <c r="B4" s="5" t="n">
        <v>63167</v>
      </c>
      <c r="C4" s="5" t="n">
        <v>126052</v>
      </c>
    </row>
    <row r="5" spans="1:3">
      <c r="A5" s="4" t="s">
        <v>36</v>
      </c>
      <c r="B5" s="5" t="n">
        <v>133761</v>
      </c>
      <c r="C5" s="5" t="n">
        <v>219078</v>
      </c>
    </row>
    <row r="6" spans="1:3">
      <c r="A6" s="4" t="s">
        <v>37</v>
      </c>
      <c r="B6" s="5" t="n">
        <v>265028</v>
      </c>
      <c r="C6" s="5" t="n">
        <v>211846</v>
      </c>
    </row>
    <row r="7" spans="1:3">
      <c r="A7" s="4" t="s">
        <v>38</v>
      </c>
      <c r="B7" s="5" t="n">
        <v>14155</v>
      </c>
      <c r="C7" s="5" t="n">
        <v>4770</v>
      </c>
    </row>
    <row r="8" spans="1:3">
      <c r="A8" s="4" t="s">
        <v>39</v>
      </c>
      <c r="B8" s="5" t="n">
        <v>12188</v>
      </c>
      <c r="C8" s="5" t="n">
        <v>10791</v>
      </c>
    </row>
    <row r="9" spans="1:3">
      <c r="A9" s="4" t="s">
        <v>40</v>
      </c>
      <c r="B9" s="5" t="n">
        <v>425132</v>
      </c>
      <c r="C9" s="5" t="n">
        <v>446485</v>
      </c>
    </row>
    <row r="10" spans="1:3">
      <c r="A10" s="4" t="s">
        <v>41</v>
      </c>
      <c r="B10" s="5" t="n">
        <v>38281</v>
      </c>
      <c r="C10" s="5" t="n">
        <v>31319</v>
      </c>
    </row>
    <row r="11" spans="1:3">
      <c r="A11" s="4" t="s">
        <v>42</v>
      </c>
      <c r="B11" s="5" t="n">
        <v>69898</v>
      </c>
      <c r="C11" s="5" t="n">
        <v>65730</v>
      </c>
    </row>
    <row r="12" spans="1:3">
      <c r="A12" s="4" t="s">
        <v>43</v>
      </c>
      <c r="B12" s="5" t="n">
        <v>3990</v>
      </c>
      <c r="C12" s="5" t="n">
        <v>4030</v>
      </c>
    </row>
    <row r="13" spans="1:3">
      <c r="A13" s="4" t="s">
        <v>44</v>
      </c>
      <c r="B13" s="5" t="n">
        <v>44191</v>
      </c>
      <c r="C13" s="5" t="n">
        <v>33418</v>
      </c>
    </row>
    <row r="14" spans="1:3">
      <c r="A14" s="4" t="s">
        <v>45</v>
      </c>
      <c r="B14" s="5" t="n">
        <v>73164</v>
      </c>
      <c r="C14" s="5" t="n">
        <v>46776</v>
      </c>
    </row>
    <row r="15" spans="1:3">
      <c r="A15" s="4" t="s">
        <v>46</v>
      </c>
      <c r="B15" s="5" t="n">
        <v>654656</v>
      </c>
      <c r="C15" s="5" t="n">
        <v>627758</v>
      </c>
    </row>
    <row r="16" spans="1:3">
      <c r="A16" s="3" t="s">
        <v>47</v>
      </c>
    </row>
    <row r="17" spans="1:3">
      <c r="A17" s="4" t="s">
        <v>48</v>
      </c>
      <c r="B17" s="5" t="n">
        <v>14414</v>
      </c>
      <c r="C17" s="5" t="n">
        <v>12675</v>
      </c>
    </row>
    <row r="18" spans="1:3">
      <c r="A18" s="4" t="s">
        <v>49</v>
      </c>
      <c r="B18" s="5" t="n">
        <v>36751</v>
      </c>
      <c r="C18" s="5" t="n">
        <v>42768</v>
      </c>
    </row>
    <row r="19" spans="1:3">
      <c r="A19" s="4" t="s">
        <v>50</v>
      </c>
      <c r="B19" s="5" t="n">
        <v>60660</v>
      </c>
      <c r="C19" s="5" t="n">
        <v>55872</v>
      </c>
    </row>
    <row r="20" spans="1:3">
      <c r="A20" s="4" t="s">
        <v>51</v>
      </c>
      <c r="B20" s="5" t="n">
        <v>175647</v>
      </c>
      <c r="C20" s="5" t="n">
        <v>155873</v>
      </c>
    </row>
    <row r="21" spans="1:3">
      <c r="A21" s="4" t="s">
        <v>52</v>
      </c>
      <c r="B21" s="5" t="n">
        <v>287472</v>
      </c>
      <c r="C21" s="5" t="n">
        <v>267188</v>
      </c>
    </row>
    <row r="22" spans="1:3">
      <c r="A22" s="4" t="s">
        <v>53</v>
      </c>
      <c r="B22" s="5" t="n">
        <v>4263</v>
      </c>
      <c r="C22" s="5" t="n">
        <v>5618</v>
      </c>
    </row>
    <row r="23" spans="1:3">
      <c r="A23" s="4" t="s">
        <v>54</v>
      </c>
      <c r="B23" s="5" t="n">
        <v>10989</v>
      </c>
      <c r="C23" s="5" t="n">
        <v>15805</v>
      </c>
    </row>
    <row r="24" spans="1:3">
      <c r="A24" s="4" t="s">
        <v>55</v>
      </c>
      <c r="B24" s="5" t="n">
        <v>16043</v>
      </c>
      <c r="C24" s="5" t="n">
        <v>16288</v>
      </c>
    </row>
    <row r="25" spans="1:3">
      <c r="A25" s="4" t="s">
        <v>56</v>
      </c>
      <c r="B25" s="5" t="n">
        <v>318767</v>
      </c>
      <c r="C25" s="5" t="n">
        <v>304899</v>
      </c>
    </row>
    <row r="26" spans="1:3">
      <c r="A26" s="4" t="s">
        <v>57</v>
      </c>
      <c r="B26" s="4" t="s">
        <v>58</v>
      </c>
      <c r="C26" s="4" t="s">
        <v>58</v>
      </c>
    </row>
    <row r="27" spans="1:3">
      <c r="A27" s="3" t="s">
        <v>59</v>
      </c>
    </row>
    <row r="28" spans="1:3">
      <c r="A28" s="4" t="s">
        <v>60</v>
      </c>
      <c r="B28" s="4" t="s">
        <v>58</v>
      </c>
      <c r="C28" s="4" t="s">
        <v>58</v>
      </c>
    </row>
    <row r="29" spans="1:3">
      <c r="A29" s="4" t="s">
        <v>61</v>
      </c>
      <c r="B29" s="5" t="n">
        <v>766</v>
      </c>
      <c r="C29" s="5" t="n">
        <v>765</v>
      </c>
    </row>
    <row r="30" spans="1:3">
      <c r="A30" s="4" t="s">
        <v>62</v>
      </c>
      <c r="B30" s="5" t="n">
        <v>143903</v>
      </c>
      <c r="C30" s="5" t="n">
        <v>145418</v>
      </c>
    </row>
    <row r="31" spans="1:3">
      <c r="A31" s="4" t="s">
        <v>63</v>
      </c>
      <c r="B31" s="5" t="n">
        <v>198315</v>
      </c>
      <c r="C31" s="5" t="n">
        <v>180183</v>
      </c>
    </row>
    <row r="32" spans="1:3">
      <c r="A32" s="3" t="s">
        <v>64</v>
      </c>
    </row>
    <row r="33" spans="1:3">
      <c r="A33" s="4" t="s">
        <v>65</v>
      </c>
      <c r="B33" s="5" t="n">
        <v>-169</v>
      </c>
      <c r="C33" s="5" t="n">
        <v>-150</v>
      </c>
    </row>
    <row r="34" spans="1:3">
      <c r="A34" s="4" t="s">
        <v>66</v>
      </c>
      <c r="B34" s="5" t="n">
        <v>-6926</v>
      </c>
      <c r="C34" s="5" t="n">
        <v>-3357</v>
      </c>
    </row>
    <row r="35" spans="1:3">
      <c r="A35" s="4" t="s">
        <v>67</v>
      </c>
      <c r="B35" s="5" t="n">
        <v>335889</v>
      </c>
      <c r="C35" s="5" t="n">
        <v>322859</v>
      </c>
    </row>
    <row r="36" spans="1:3">
      <c r="A36" s="4" t="s">
        <v>68</v>
      </c>
      <c r="B36" s="6" t="n">
        <v>654656</v>
      </c>
      <c r="C36" s="6" t="n">
        <v>6277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4" t="s">
        <v>216</v>
      </c>
      <c r="B3" s="4"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4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4" t="s">
        <v>70</v>
      </c>
      <c r="B2" s="6" t="n">
        <v>4126</v>
      </c>
      <c r="C2" s="6" t="n">
        <v>4631</v>
      </c>
    </row>
    <row r="3" spans="1:3">
      <c r="A3" s="4" t="s">
        <v>71</v>
      </c>
      <c r="B3" s="7" t="n">
        <v>0.01</v>
      </c>
      <c r="C3" s="7" t="n">
        <v>0.01</v>
      </c>
    </row>
    <row r="4" spans="1:3">
      <c r="A4" s="4" t="s">
        <v>72</v>
      </c>
      <c r="B4" s="5" t="n">
        <v>1000000</v>
      </c>
      <c r="C4" s="5" t="n">
        <v>1000000</v>
      </c>
    </row>
    <row r="5" spans="1:3">
      <c r="A5" s="4" t="s">
        <v>73</v>
      </c>
      <c r="B5" s="5" t="n">
        <v>0</v>
      </c>
      <c r="C5" s="5" t="n">
        <v>0</v>
      </c>
    </row>
    <row r="6" spans="1:3">
      <c r="A6" s="4" t="s">
        <v>74</v>
      </c>
      <c r="B6" s="5" t="n">
        <v>0</v>
      </c>
      <c r="C6" s="5" t="n">
        <v>0</v>
      </c>
    </row>
    <row r="7" spans="1:3">
      <c r="A7" s="4" t="s">
        <v>75</v>
      </c>
      <c r="B7" s="7" t="n">
        <v>0.01</v>
      </c>
      <c r="C7" s="7" t="n">
        <v>0.01</v>
      </c>
    </row>
    <row r="8" spans="1:3">
      <c r="A8" s="4" t="s">
        <v>76</v>
      </c>
      <c r="B8" s="5" t="n">
        <v>200000000</v>
      </c>
      <c r="C8" s="5" t="n">
        <v>200000000</v>
      </c>
    </row>
    <row r="9" spans="1:3">
      <c r="A9" s="4" t="s">
        <v>77</v>
      </c>
      <c r="B9" s="5" t="n">
        <v>76591000</v>
      </c>
      <c r="C9" s="5" t="n">
        <v>76488000</v>
      </c>
    </row>
    <row r="10" spans="1:3">
      <c r="A10" s="4" t="s">
        <v>78</v>
      </c>
      <c r="B10" s="5" t="n">
        <v>76591000</v>
      </c>
      <c r="C10" s="5" t="n">
        <v>7648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4" t="s">
        <v>262</v>
      </c>
      <c r="B3" s="4" t="s">
        <v>263</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4" t="s">
        <v>267</v>
      </c>
      <c r="B3"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4" t="s">
        <v>279</v>
      </c>
      <c r="B3"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4" t="s">
        <v>282</v>
      </c>
      <c r="B3"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4" t="s">
        <v>285</v>
      </c>
      <c r="B3"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4" t="s">
        <v>288</v>
      </c>
      <c r="B3"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279995</v>
      </c>
      <c r="C4" s="6" t="n">
        <v>275588</v>
      </c>
      <c r="D4" s="6" t="n">
        <v>232336</v>
      </c>
    </row>
    <row r="5" spans="1:4">
      <c r="A5" s="4" t="s">
        <v>83</v>
      </c>
      <c r="B5" s="5" t="n">
        <v>220336</v>
      </c>
      <c r="C5" s="5" t="n">
        <v>202802</v>
      </c>
      <c r="D5" s="5" t="n">
        <v>186239</v>
      </c>
    </row>
    <row r="6" spans="1:4">
      <c r="A6" s="4" t="s">
        <v>84</v>
      </c>
      <c r="B6" s="5" t="n">
        <v>249935</v>
      </c>
      <c r="C6" s="5" t="n">
        <v>204305</v>
      </c>
      <c r="D6" s="5" t="n">
        <v>171429</v>
      </c>
    </row>
    <row r="7" spans="1:4">
      <c r="A7" s="4" t="s">
        <v>85</v>
      </c>
      <c r="B7" s="5" t="n">
        <v>750266</v>
      </c>
      <c r="C7" s="5" t="n">
        <v>682695</v>
      </c>
      <c r="D7" s="5" t="n">
        <v>590004</v>
      </c>
    </row>
    <row r="8" spans="1:4">
      <c r="A8" s="3" t="s">
        <v>86</v>
      </c>
    </row>
    <row r="9" spans="1:4">
      <c r="A9" s="4" t="s">
        <v>82</v>
      </c>
      <c r="B9" s="5" t="n">
        <v>4943</v>
      </c>
      <c r="C9" s="5" t="n">
        <v>4125</v>
      </c>
      <c r="D9" s="5" t="n">
        <v>4959</v>
      </c>
    </row>
    <row r="10" spans="1:4">
      <c r="A10" s="4" t="s">
        <v>83</v>
      </c>
      <c r="B10" s="5" t="n">
        <v>25505</v>
      </c>
      <c r="C10" s="5" t="n">
        <v>21903</v>
      </c>
      <c r="D10" s="5" t="n">
        <v>20014</v>
      </c>
    </row>
    <row r="11" spans="1:4">
      <c r="A11" s="4" t="s">
        <v>84</v>
      </c>
      <c r="B11" s="5" t="n">
        <v>208808</v>
      </c>
      <c r="C11" s="5" t="n">
        <v>187418</v>
      </c>
      <c r="D11" s="5" t="n">
        <v>160121</v>
      </c>
    </row>
    <row r="12" spans="1:4">
      <c r="A12" s="4" t="s">
        <v>87</v>
      </c>
      <c r="B12" s="5" t="n">
        <v>239256</v>
      </c>
      <c r="C12" s="5" t="n">
        <v>213446</v>
      </c>
      <c r="D12" s="5" t="n">
        <v>185094</v>
      </c>
    </row>
    <row r="13" spans="1:4">
      <c r="A13" s="4" t="s">
        <v>88</v>
      </c>
      <c r="B13" s="5" t="n">
        <v>511010</v>
      </c>
      <c r="C13" s="5" t="n">
        <v>469249</v>
      </c>
      <c r="D13" s="5" t="n">
        <v>404910</v>
      </c>
    </row>
    <row r="14" spans="1:4">
      <c r="A14" s="3" t="s">
        <v>89</v>
      </c>
    </row>
    <row r="15" spans="1:4">
      <c r="A15" s="4" t="s">
        <v>90</v>
      </c>
      <c r="B15" s="5" t="n">
        <v>278849</v>
      </c>
      <c r="C15" s="5" t="n">
        <v>241387</v>
      </c>
      <c r="D15" s="5" t="n">
        <v>206658</v>
      </c>
    </row>
    <row r="16" spans="1:4">
      <c r="A16" s="4" t="s">
        <v>91</v>
      </c>
      <c r="B16" s="5" t="n">
        <v>145548</v>
      </c>
      <c r="C16" s="5" t="n">
        <v>126374</v>
      </c>
      <c r="D16" s="5" t="n">
        <v>108591</v>
      </c>
    </row>
    <row r="17" spans="1:4">
      <c r="A17" s="4" t="s">
        <v>92</v>
      </c>
      <c r="B17" s="5" t="n">
        <v>45951</v>
      </c>
      <c r="C17" s="5" t="n">
        <v>36738</v>
      </c>
      <c r="D17" s="5" t="n">
        <v>37442</v>
      </c>
    </row>
    <row r="18" spans="1:4">
      <c r="A18" s="4" t="s">
        <v>93</v>
      </c>
      <c r="B18" s="5" t="n">
        <v>2616</v>
      </c>
      <c r="C18" s="5" t="n">
        <v>89</v>
      </c>
      <c r="D18" s="5" t="n">
        <v>488</v>
      </c>
    </row>
    <row r="19" spans="1:4">
      <c r="A19" s="4" t="s">
        <v>94</v>
      </c>
      <c r="B19" s="5" t="n">
        <v>287</v>
      </c>
      <c r="D19" s="5" t="n">
        <v>192</v>
      </c>
    </row>
    <row r="20" spans="1:4">
      <c r="A20" s="4" t="s">
        <v>95</v>
      </c>
      <c r="B20" s="5" t="n">
        <v>473251</v>
      </c>
      <c r="C20" s="5" t="n">
        <v>404588</v>
      </c>
      <c r="D20" s="5" t="n">
        <v>353371</v>
      </c>
    </row>
    <row r="21" spans="1:4">
      <c r="A21" s="4" t="s">
        <v>96</v>
      </c>
      <c r="B21" s="5" t="n">
        <v>37759</v>
      </c>
      <c r="C21" s="5" t="n">
        <v>64661</v>
      </c>
      <c r="D21" s="5" t="n">
        <v>51539</v>
      </c>
    </row>
    <row r="22" spans="1:4">
      <c r="A22" s="4" t="s">
        <v>97</v>
      </c>
      <c r="B22" s="5" t="n">
        <v>2247</v>
      </c>
      <c r="C22" s="5" t="n">
        <v>-4168</v>
      </c>
      <c r="D22" s="5" t="n">
        <v>-3769</v>
      </c>
    </row>
    <row r="23" spans="1:4">
      <c r="A23" s="4" t="s">
        <v>98</v>
      </c>
      <c r="B23" s="5" t="n">
        <v>776</v>
      </c>
      <c r="C23" s="5" t="n">
        <v>1056</v>
      </c>
      <c r="D23" s="5" t="n">
        <v>683</v>
      </c>
    </row>
    <row r="24" spans="1:4">
      <c r="A24" s="4" t="s">
        <v>99</v>
      </c>
      <c r="B24" s="5" t="n">
        <v>-5580</v>
      </c>
      <c r="C24" s="5" t="n">
        <v>-1044</v>
      </c>
      <c r="D24" s="5" t="n">
        <v>-459</v>
      </c>
    </row>
    <row r="25" spans="1:4">
      <c r="A25" s="4" t="s">
        <v>100</v>
      </c>
      <c r="B25" s="5" t="n">
        <v>35202</v>
      </c>
      <c r="C25" s="5" t="n">
        <v>60505</v>
      </c>
      <c r="D25" s="5" t="n">
        <v>47994</v>
      </c>
    </row>
    <row r="26" spans="1:4">
      <c r="A26" s="4" t="s">
        <v>101</v>
      </c>
      <c r="B26" s="5" t="n">
        <v>8216</v>
      </c>
      <c r="C26" s="5" t="n">
        <v>24183</v>
      </c>
      <c r="D26" s="5" t="n">
        <v>14739</v>
      </c>
    </row>
    <row r="27" spans="1:4">
      <c r="A27" s="4" t="s">
        <v>102</v>
      </c>
      <c r="B27" s="6" t="n">
        <v>26986</v>
      </c>
      <c r="C27" s="6" t="n">
        <v>36322</v>
      </c>
      <c r="D27" s="6" t="n">
        <v>33255</v>
      </c>
    </row>
    <row r="28" spans="1:4">
      <c r="A28" s="3" t="s">
        <v>103</v>
      </c>
    </row>
    <row r="29" spans="1:4">
      <c r="A29" s="4" t="s">
        <v>104</v>
      </c>
      <c r="B29" s="7" t="n">
        <v>0.35</v>
      </c>
      <c r="C29" s="7" t="n">
        <v>0.47</v>
      </c>
      <c r="D29" s="7" t="n">
        <v>0.44</v>
      </c>
    </row>
    <row r="30" spans="1:4">
      <c r="A30" s="4" t="s">
        <v>105</v>
      </c>
      <c r="B30" s="7" t="n">
        <v>0.34</v>
      </c>
      <c r="C30" s="7" t="n">
        <v>0.46</v>
      </c>
      <c r="D30" s="7" t="n">
        <v>0.42</v>
      </c>
    </row>
    <row r="31" spans="1:4">
      <c r="A31" s="3" t="s">
        <v>106</v>
      </c>
    </row>
    <row r="32" spans="1:4">
      <c r="A32" s="4" t="s">
        <v>104</v>
      </c>
      <c r="B32" s="5" t="n">
        <v>76343</v>
      </c>
      <c r="C32" s="5" t="n">
        <v>76507</v>
      </c>
      <c r="D32" s="5" t="n">
        <v>76327</v>
      </c>
    </row>
    <row r="33" spans="1:4">
      <c r="A33" s="4" t="s">
        <v>105</v>
      </c>
      <c r="B33" s="5" t="n">
        <v>79732</v>
      </c>
      <c r="C33" s="5" t="n">
        <v>79043</v>
      </c>
      <c r="D33" s="5" t="n">
        <v>785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c r="B3" s="4" t="s">
        <v>301</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4" t="s">
        <v>311</v>
      </c>
      <c r="B3"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4" t="s">
        <v>314</v>
      </c>
      <c r="B3" s="4" t="s">
        <v>31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4" t="s">
        <v>321</v>
      </c>
      <c r="B3"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323</v>
      </c>
      <c r="B1" s="2" t="s">
        <v>324</v>
      </c>
      <c r="E1" s="2" t="s">
        <v>1</v>
      </c>
    </row>
    <row r="2" spans="1:8">
      <c r="B2" s="2" t="s">
        <v>325</v>
      </c>
      <c r="C2" s="2" t="s">
        <v>4</v>
      </c>
      <c r="D2" s="2" t="s">
        <v>326</v>
      </c>
      <c r="E2" s="2" t="s">
        <v>2</v>
      </c>
      <c r="F2" s="2" t="s">
        <v>32</v>
      </c>
      <c r="G2" s="2" t="s">
        <v>80</v>
      </c>
      <c r="H2" s="2" t="s">
        <v>327</v>
      </c>
    </row>
    <row r="3" spans="1:8">
      <c r="A3" s="3" t="s">
        <v>328</v>
      </c>
    </row>
    <row r="4" spans="1:8">
      <c r="A4" s="4" t="s">
        <v>329</v>
      </c>
      <c r="E4" s="6" t="n">
        <v>11300000</v>
      </c>
    </row>
    <row r="5" spans="1:8">
      <c r="A5" s="4" t="s">
        <v>330</v>
      </c>
      <c r="E5" s="5" t="n">
        <v>10200000</v>
      </c>
      <c r="F5" s="6" t="n">
        <v>1100000</v>
      </c>
      <c r="G5" s="6" t="n">
        <v>0</v>
      </c>
    </row>
    <row r="6" spans="1:8">
      <c r="A6" s="4" t="s">
        <v>331</v>
      </c>
      <c r="E6" s="5" t="n">
        <v>0</v>
      </c>
      <c r="F6" s="5" t="n">
        <v>0</v>
      </c>
      <c r="G6" s="5" t="n">
        <v>0</v>
      </c>
    </row>
    <row r="7" spans="1:8">
      <c r="A7" s="4" t="s">
        <v>332</v>
      </c>
      <c r="E7" s="6" t="n">
        <v>2616000</v>
      </c>
      <c r="F7" s="5" t="n">
        <v>89000</v>
      </c>
      <c r="G7" s="5" t="n">
        <v>488000</v>
      </c>
    </row>
    <row r="8" spans="1:8">
      <c r="A8" s="4" t="s">
        <v>333</v>
      </c>
      <c r="E8" s="4" t="s">
        <v>334</v>
      </c>
    </row>
    <row r="9" spans="1:8">
      <c r="A9" s="4" t="s">
        <v>335</v>
      </c>
      <c r="E9" s="6" t="n">
        <v>8900000</v>
      </c>
      <c r="F9" s="5" t="n">
        <v>9800000</v>
      </c>
      <c r="G9" s="5" t="n">
        <v>1400000</v>
      </c>
    </row>
    <row r="10" spans="1:8">
      <c r="A10" s="4" t="s">
        <v>336</v>
      </c>
      <c r="B10" s="6" t="n">
        <v>2214000</v>
      </c>
      <c r="C10" s="6" t="n">
        <v>962000</v>
      </c>
      <c r="D10" s="6" t="n">
        <v>3093000</v>
      </c>
      <c r="E10" s="5" t="n">
        <v>8216000</v>
      </c>
      <c r="F10" s="5" t="n">
        <v>24183000</v>
      </c>
      <c r="G10" s="5" t="n">
        <v>14739000</v>
      </c>
    </row>
    <row r="11" spans="1:8">
      <c r="A11" s="4" t="s">
        <v>137</v>
      </c>
      <c r="E11" s="5" t="n">
        <v>321000</v>
      </c>
    </row>
    <row r="12" spans="1:8">
      <c r="A12" s="4" t="s">
        <v>337</v>
      </c>
      <c r="E12" s="5" t="n">
        <v>69898000</v>
      </c>
      <c r="F12" s="5" t="n">
        <v>65730000</v>
      </c>
    </row>
    <row r="13" spans="1:8">
      <c r="A13" s="4" t="s">
        <v>338</v>
      </c>
    </row>
    <row r="14" spans="1:8">
      <c r="A14" s="3" t="s">
        <v>328</v>
      </c>
    </row>
    <row r="15" spans="1:8">
      <c r="A15" s="4" t="s">
        <v>336</v>
      </c>
      <c r="E15" s="6" t="n">
        <v>-6700000</v>
      </c>
    </row>
    <row r="16" spans="1:8">
      <c r="A16" s="4" t="s">
        <v>339</v>
      </c>
      <c r="F16" s="5" t="n">
        <v>-5300000</v>
      </c>
      <c r="G16" s="5" t="n">
        <v>-3400000</v>
      </c>
    </row>
    <row r="17" spans="1:8">
      <c r="A17" s="4" t="s">
        <v>340</v>
      </c>
      <c r="F17" s="5" t="n">
        <v>5300000</v>
      </c>
      <c r="G17" s="6" t="n">
        <v>3400000</v>
      </c>
    </row>
    <row r="18" spans="1:8">
      <c r="A18" s="4" t="s">
        <v>337</v>
      </c>
      <c r="H18" s="6" t="n">
        <v>321000</v>
      </c>
    </row>
    <row r="19" spans="1:8">
      <c r="A19" s="4" t="s">
        <v>341</v>
      </c>
    </row>
    <row r="20" spans="1:8">
      <c r="A20" s="3" t="s">
        <v>328</v>
      </c>
    </row>
    <row r="21" spans="1:8">
      <c r="A21" s="4" t="s">
        <v>337</v>
      </c>
      <c r="F21" s="5" t="n">
        <v>12400000</v>
      </c>
    </row>
    <row r="22" spans="1:8">
      <c r="A22" s="4" t="s">
        <v>42</v>
      </c>
      <c r="F22" s="6" t="n">
        <v>-12400000</v>
      </c>
    </row>
    <row r="23" spans="1:8">
      <c r="A23" s="4" t="s">
        <v>342</v>
      </c>
    </row>
    <row r="24" spans="1:8">
      <c r="A24" s="3" t="s">
        <v>328</v>
      </c>
    </row>
    <row r="25" spans="1:8">
      <c r="A25" s="4" t="s">
        <v>343</v>
      </c>
      <c r="E25" s="4" t="s">
        <v>344</v>
      </c>
    </row>
    <row r="26" spans="1:8">
      <c r="A26" s="4" t="s">
        <v>345</v>
      </c>
    </row>
    <row r="27" spans="1:8">
      <c r="A27" s="3" t="s">
        <v>328</v>
      </c>
    </row>
    <row r="28" spans="1:8">
      <c r="A28" s="4" t="s">
        <v>343</v>
      </c>
      <c r="E28" s="4" t="s">
        <v>346</v>
      </c>
    </row>
    <row r="29" spans="1:8">
      <c r="A29" s="4" t="s">
        <v>347</v>
      </c>
    </row>
    <row r="30" spans="1:8">
      <c r="A30" s="3" t="s">
        <v>328</v>
      </c>
    </row>
    <row r="31" spans="1:8">
      <c r="A31" s="4" t="s">
        <v>343</v>
      </c>
      <c r="E31" s="4" t="s">
        <v>346</v>
      </c>
    </row>
    <row r="32" spans="1:8">
      <c r="A32" s="4" t="s">
        <v>348</v>
      </c>
    </row>
    <row r="33" spans="1:8">
      <c r="A33" s="3" t="s">
        <v>328</v>
      </c>
    </row>
    <row r="34" spans="1:8">
      <c r="A34" s="4" t="s">
        <v>349</v>
      </c>
      <c r="E34" s="4" t="s">
        <v>350</v>
      </c>
    </row>
    <row r="35" spans="1:8">
      <c r="A35" s="4" t="s">
        <v>351</v>
      </c>
    </row>
    <row r="36" spans="1:8">
      <c r="A36" s="3" t="s">
        <v>328</v>
      </c>
    </row>
    <row r="37" spans="1:8">
      <c r="A37" s="4" t="s">
        <v>343</v>
      </c>
      <c r="E37" s="4" t="s">
        <v>344</v>
      </c>
    </row>
    <row r="38" spans="1:8">
      <c r="A38" s="4" t="s">
        <v>352</v>
      </c>
    </row>
    <row r="39" spans="1:8">
      <c r="A39" s="3" t="s">
        <v>328</v>
      </c>
    </row>
    <row r="40" spans="1:8">
      <c r="A40" s="4" t="s">
        <v>353</v>
      </c>
      <c r="E40" s="4" t="s">
        <v>354</v>
      </c>
    </row>
    <row r="41" spans="1:8">
      <c r="A41" s="4" t="s">
        <v>355</v>
      </c>
    </row>
    <row r="42" spans="1:8">
      <c r="A42" s="3" t="s">
        <v>328</v>
      </c>
    </row>
    <row r="43" spans="1:8">
      <c r="A43" s="4" t="s">
        <v>356</v>
      </c>
      <c r="E43" s="4" t="s">
        <v>346</v>
      </c>
    </row>
    <row r="44" spans="1:8">
      <c r="A44" s="4" t="s">
        <v>357</v>
      </c>
    </row>
    <row r="45" spans="1:8">
      <c r="A45" s="3" t="s">
        <v>328</v>
      </c>
    </row>
    <row r="46" spans="1:8">
      <c r="A46" s="4" t="s">
        <v>356</v>
      </c>
      <c r="E46" s="4" t="s">
        <v>344</v>
      </c>
    </row>
    <row r="47" spans="1:8">
      <c r="A47" s="4" t="s">
        <v>83</v>
      </c>
    </row>
    <row r="48" spans="1:8">
      <c r="A48" s="3" t="s">
        <v>328</v>
      </c>
    </row>
    <row r="49" spans="1:8">
      <c r="A49" s="4" t="s">
        <v>353</v>
      </c>
      <c r="E49" s="4" t="s">
        <v>358</v>
      </c>
    </row>
    <row r="50" spans="1:8">
      <c r="A50" s="4" t="s">
        <v>116</v>
      </c>
    </row>
    <row r="51" spans="1:8">
      <c r="A51" s="3" t="s">
        <v>328</v>
      </c>
    </row>
    <row r="52" spans="1:8">
      <c r="A52" s="4" t="s">
        <v>137</v>
      </c>
      <c r="E52" s="6" t="n">
        <v>321000</v>
      </c>
    </row>
    <row r="53" spans="1:8">
      <c r="A53" s="4" t="s">
        <v>359</v>
      </c>
    </row>
    <row r="54" spans="1:8">
      <c r="A54" s="3" t="s">
        <v>328</v>
      </c>
    </row>
    <row r="55" spans="1:8">
      <c r="A55" s="4" t="s">
        <v>137</v>
      </c>
      <c r="H55" s="6" t="n">
        <v>321000</v>
      </c>
    </row>
  </sheetData>
  <mergeCells count="3">
    <mergeCell ref="A1:A2"/>
    <mergeCell ref="B1:D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5"/>
    <col customWidth="1" max="15" min="15" width="15"/>
    <col customWidth="1" max="16" min="16" width="16"/>
    <col customWidth="1" max="17" min="17" width="14"/>
    <col customWidth="1" max="18" min="18" width="14"/>
  </cols>
  <sheetData>
    <row r="1" spans="1:18">
      <c r="A1" s="1" t="s">
        <v>360</v>
      </c>
      <c r="B1" s="2" t="s">
        <v>324</v>
      </c>
      <c r="N1" s="2" t="s">
        <v>361</v>
      </c>
      <c r="O1" s="2" t="s">
        <v>362</v>
      </c>
      <c r="P1" s="2" t="s">
        <v>1</v>
      </c>
    </row>
    <row r="2" spans="1:18">
      <c r="B2" s="2" t="s">
        <v>2</v>
      </c>
      <c r="C2" s="2" t="s">
        <v>363</v>
      </c>
      <c r="D2" s="2" t="s">
        <v>325</v>
      </c>
      <c r="F2" s="2" t="s">
        <v>4</v>
      </c>
      <c r="H2" s="2" t="s">
        <v>326</v>
      </c>
      <c r="J2" s="2" t="s">
        <v>32</v>
      </c>
      <c r="K2" s="2" t="s">
        <v>364</v>
      </c>
      <c r="L2" s="2" t="s">
        <v>365</v>
      </c>
      <c r="M2" s="2" t="s">
        <v>366</v>
      </c>
      <c r="N2" s="2" t="s">
        <v>4</v>
      </c>
      <c r="O2" s="2" t="s">
        <v>325</v>
      </c>
      <c r="P2" s="2" t="s">
        <v>2</v>
      </c>
      <c r="Q2" s="2" t="s">
        <v>32</v>
      </c>
      <c r="R2" s="2" t="s">
        <v>80</v>
      </c>
    </row>
    <row r="3" spans="1:18">
      <c r="A3" s="3" t="s">
        <v>367</v>
      </c>
    </row>
    <row r="4" spans="1:18">
      <c r="A4" s="4" t="s">
        <v>100</v>
      </c>
      <c r="B4" s="6" t="n">
        <v>10696</v>
      </c>
      <c r="D4" s="6" t="n">
        <v>5515</v>
      </c>
      <c r="E4" s="4" t="s">
        <v>363</v>
      </c>
      <c r="F4" s="6" t="n">
        <v>5498</v>
      </c>
      <c r="G4" s="4" t="s">
        <v>363</v>
      </c>
      <c r="H4" s="6" t="n">
        <v>13493</v>
      </c>
      <c r="I4" s="4" t="s">
        <v>363</v>
      </c>
      <c r="J4" s="6" t="n">
        <v>36498</v>
      </c>
      <c r="K4" s="6" t="n">
        <v>10246</v>
      </c>
      <c r="L4" s="6" t="n">
        <v>4501</v>
      </c>
      <c r="M4" s="6" t="n">
        <v>9260</v>
      </c>
      <c r="P4" s="6" t="n">
        <v>35202</v>
      </c>
      <c r="Q4" s="6" t="n">
        <v>60505</v>
      </c>
      <c r="R4" s="6" t="n">
        <v>47994</v>
      </c>
    </row>
    <row r="5" spans="1:18">
      <c r="A5" s="4" t="s">
        <v>101</v>
      </c>
      <c r="D5" s="5" t="n">
        <v>2214</v>
      </c>
      <c r="F5" s="5" t="n">
        <v>962</v>
      </c>
      <c r="H5" s="5" t="n">
        <v>3093</v>
      </c>
      <c r="P5" s="5" t="n">
        <v>8216</v>
      </c>
      <c r="Q5" s="5" t="n">
        <v>24183</v>
      </c>
      <c r="R5" s="5" t="n">
        <v>14739</v>
      </c>
    </row>
    <row r="6" spans="1:18">
      <c r="A6" s="4" t="s">
        <v>102</v>
      </c>
      <c r="B6" s="6" t="n">
        <v>8749</v>
      </c>
      <c r="D6" s="6" t="n">
        <v>3301</v>
      </c>
      <c r="E6" s="4" t="s">
        <v>363</v>
      </c>
      <c r="F6" s="6" t="n">
        <v>4536</v>
      </c>
      <c r="G6" s="4" t="s">
        <v>363</v>
      </c>
      <c r="H6" s="6" t="n">
        <v>10400</v>
      </c>
      <c r="I6" s="4" t="s">
        <v>363</v>
      </c>
      <c r="J6" s="6" t="n">
        <v>20958</v>
      </c>
      <c r="K6" s="6" t="n">
        <v>6325</v>
      </c>
      <c r="L6" s="6" t="n">
        <v>3104</v>
      </c>
      <c r="M6" s="6" t="n">
        <v>5935</v>
      </c>
      <c r="P6" s="6" t="n">
        <v>26986</v>
      </c>
      <c r="Q6" s="6" t="n">
        <v>36322</v>
      </c>
      <c r="R6" s="6" t="n">
        <v>33255</v>
      </c>
    </row>
    <row r="7" spans="1:18">
      <c r="A7" s="4" t="s">
        <v>368</v>
      </c>
      <c r="D7" s="4" t="s">
        <v>369</v>
      </c>
      <c r="F7" s="4" t="s">
        <v>370</v>
      </c>
      <c r="H7" s="4" t="s">
        <v>371</v>
      </c>
      <c r="P7" s="4" t="s">
        <v>372</v>
      </c>
      <c r="Q7" s="4" t="s">
        <v>373</v>
      </c>
      <c r="R7" s="4" t="s">
        <v>374</v>
      </c>
    </row>
    <row r="8" spans="1:18">
      <c r="A8" s="3" t="s">
        <v>103</v>
      </c>
    </row>
    <row r="9" spans="1:18">
      <c r="A9" s="4" t="s">
        <v>104</v>
      </c>
      <c r="B9" s="7" t="n">
        <v>0.11</v>
      </c>
      <c r="D9" s="7" t="n">
        <v>0.04</v>
      </c>
      <c r="E9" s="4" t="s">
        <v>363</v>
      </c>
      <c r="F9" s="7" t="n">
        <v>0.06</v>
      </c>
      <c r="G9" s="4" t="s">
        <v>363</v>
      </c>
      <c r="H9" s="7" t="n">
        <v>0.14</v>
      </c>
      <c r="I9" s="4" t="s">
        <v>363</v>
      </c>
      <c r="J9" s="7" t="n">
        <v>0.27</v>
      </c>
      <c r="K9" s="7" t="n">
        <v>0.08</v>
      </c>
      <c r="L9" s="7" t="n">
        <v>0.04</v>
      </c>
      <c r="M9" s="7" t="n">
        <v>0.08</v>
      </c>
      <c r="P9" s="7" t="n">
        <v>0.35</v>
      </c>
      <c r="Q9" s="7" t="n">
        <v>0.47</v>
      </c>
      <c r="R9" s="7" t="n">
        <v>0.44</v>
      </c>
    </row>
    <row r="10" spans="1:18">
      <c r="A10" s="4" t="s">
        <v>105</v>
      </c>
      <c r="B10" s="7" t="n">
        <v>0.11</v>
      </c>
      <c r="D10" s="7" t="n">
        <v>0.04</v>
      </c>
      <c r="E10" s="4" t="s">
        <v>363</v>
      </c>
      <c r="F10" s="7" t="n">
        <v>0.06</v>
      </c>
      <c r="G10" s="4" t="s">
        <v>363</v>
      </c>
      <c r="H10" s="7" t="n">
        <v>0.13</v>
      </c>
      <c r="I10" s="4" t="s">
        <v>363</v>
      </c>
      <c r="J10" s="7" t="n">
        <v>0.26</v>
      </c>
      <c r="K10" s="7" t="n">
        <v>0.08</v>
      </c>
      <c r="L10" s="7" t="n">
        <v>0.04</v>
      </c>
      <c r="M10" s="7" t="n">
        <v>0.08</v>
      </c>
      <c r="P10" s="7" t="n">
        <v>0.34</v>
      </c>
      <c r="Q10" s="7" t="n">
        <v>0.46</v>
      </c>
      <c r="R10" s="7" t="n">
        <v>0.42</v>
      </c>
    </row>
    <row r="11" spans="1:18">
      <c r="A11" s="3" t="s">
        <v>106</v>
      </c>
    </row>
    <row r="12" spans="1:18">
      <c r="A12" s="4" t="s">
        <v>105</v>
      </c>
      <c r="D12" s="5" t="n">
        <v>79548</v>
      </c>
      <c r="F12" s="5" t="n">
        <v>79422</v>
      </c>
      <c r="H12" s="5" t="n">
        <v>79235</v>
      </c>
      <c r="P12" s="5" t="n">
        <v>79732</v>
      </c>
      <c r="Q12" s="5" t="n">
        <v>79043</v>
      </c>
      <c r="R12" s="5" t="n">
        <v>78531</v>
      </c>
    </row>
    <row r="13" spans="1:18">
      <c r="A13" s="3" t="s">
        <v>375</v>
      </c>
    </row>
    <row r="14" spans="1:18">
      <c r="A14" s="4" t="s">
        <v>376</v>
      </c>
      <c r="H14" s="6" t="n">
        <v>10040</v>
      </c>
      <c r="N14" s="6" t="n">
        <v>11569</v>
      </c>
      <c r="O14" s="6" t="n">
        <v>20556</v>
      </c>
      <c r="P14" s="6" t="n">
        <v>39874</v>
      </c>
      <c r="Q14" s="6" t="n">
        <v>67803</v>
      </c>
      <c r="R14" s="6" t="n">
        <v>103276</v>
      </c>
    </row>
    <row r="15" spans="1:18">
      <c r="A15" s="4" t="s">
        <v>377</v>
      </c>
      <c r="H15" s="5" t="n">
        <v>-19822</v>
      </c>
      <c r="N15" s="5" t="n">
        <v>-31666</v>
      </c>
      <c r="O15" s="5" t="n">
        <v>-43031</v>
      </c>
      <c r="P15" s="6" t="n">
        <v>-51716</v>
      </c>
      <c r="Q15" s="6" t="n">
        <v>-40659</v>
      </c>
      <c r="R15" s="6" t="n">
        <v>-27419</v>
      </c>
    </row>
    <row r="16" spans="1:18">
      <c r="A16" s="4" t="s">
        <v>378</v>
      </c>
    </row>
    <row r="17" spans="1:18">
      <c r="A17" s="3" t="s">
        <v>367</v>
      </c>
    </row>
    <row r="18" spans="1:18">
      <c r="A18" s="4" t="s">
        <v>100</v>
      </c>
      <c r="D18" s="6" t="n">
        <v>5515</v>
      </c>
      <c r="F18" s="6" t="n">
        <v>5498</v>
      </c>
      <c r="H18" s="5" t="n">
        <v>13493</v>
      </c>
    </row>
    <row r="19" spans="1:18">
      <c r="A19" s="4" t="s">
        <v>101</v>
      </c>
      <c r="D19" s="5" t="n">
        <v>3097</v>
      </c>
      <c r="F19" s="5" t="n">
        <v>1851</v>
      </c>
      <c r="H19" s="5" t="n">
        <v>4488</v>
      </c>
    </row>
    <row r="20" spans="1:18">
      <c r="A20" s="4" t="s">
        <v>102</v>
      </c>
      <c r="D20" s="6" t="n">
        <v>2418</v>
      </c>
      <c r="F20" s="6" t="n">
        <v>3647</v>
      </c>
      <c r="H20" s="6" t="n">
        <v>9005</v>
      </c>
    </row>
    <row r="21" spans="1:18">
      <c r="A21" s="4" t="s">
        <v>368</v>
      </c>
      <c r="D21" s="4" t="s">
        <v>379</v>
      </c>
      <c r="F21" s="4" t="s">
        <v>380</v>
      </c>
      <c r="H21" s="4" t="s">
        <v>381</v>
      </c>
    </row>
    <row r="22" spans="1:18">
      <c r="A22" s="3" t="s">
        <v>103</v>
      </c>
    </row>
    <row r="23" spans="1:18">
      <c r="A23" s="4" t="s">
        <v>104</v>
      </c>
      <c r="D23" s="7" t="n">
        <v>0.03</v>
      </c>
      <c r="F23" s="7" t="n">
        <v>0.05</v>
      </c>
      <c r="H23" s="7" t="n">
        <v>0.12</v>
      </c>
    </row>
    <row r="24" spans="1:18">
      <c r="A24" s="4" t="s">
        <v>105</v>
      </c>
      <c r="D24" s="7" t="n">
        <v>0.03</v>
      </c>
      <c r="F24" s="7" t="n">
        <v>0.05</v>
      </c>
      <c r="H24" s="7" t="n">
        <v>0.11</v>
      </c>
    </row>
    <row r="25" spans="1:18">
      <c r="A25" s="3" t="s">
        <v>106</v>
      </c>
    </row>
    <row r="26" spans="1:18">
      <c r="A26" s="4" t="s">
        <v>105</v>
      </c>
      <c r="D26" s="5" t="n">
        <v>79082</v>
      </c>
      <c r="F26" s="5" t="n">
        <v>78969</v>
      </c>
      <c r="H26" s="5" t="n">
        <v>78878</v>
      </c>
    </row>
    <row r="27" spans="1:18">
      <c r="A27" s="3" t="s">
        <v>375</v>
      </c>
    </row>
    <row r="28" spans="1:18">
      <c r="A28" s="4" t="s">
        <v>376</v>
      </c>
      <c r="H28" s="6" t="n">
        <v>8642</v>
      </c>
      <c r="N28" s="5" t="n">
        <v>9299</v>
      </c>
      <c r="O28" s="5" t="n">
        <v>17396</v>
      </c>
    </row>
    <row r="29" spans="1:18">
      <c r="A29" s="4" t="s">
        <v>377</v>
      </c>
      <c r="H29" s="6" t="n">
        <v>-18424</v>
      </c>
      <c r="N29" s="6" t="n">
        <v>-29396</v>
      </c>
      <c r="O29" s="6" t="n">
        <v>-39871</v>
      </c>
    </row>
    <row r="30" spans="1:18"/>
    <row r="31" spans="1:18">
      <c r="A31" s="4" t="s">
        <v>363</v>
      </c>
      <c r="B31" s="4" t="s">
        <v>382</v>
      </c>
    </row>
  </sheetData>
  <mergeCells count="35">
    <mergeCell ref="A1:A2"/>
    <mergeCell ref="B1:M1"/>
    <mergeCell ref="P1:R1"/>
    <mergeCell ref="D2:E2"/>
    <mergeCell ref="F2:G2"/>
    <mergeCell ref="H2:I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A30:R30"/>
    <mergeCell ref="B31:R3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3</v>
      </c>
      <c r="B1" s="2" t="s">
        <v>2</v>
      </c>
      <c r="C1" s="2" t="s">
        <v>32</v>
      </c>
    </row>
    <row r="2" spans="1:3">
      <c r="A2" s="3" t="s">
        <v>384</v>
      </c>
    </row>
    <row r="3" spans="1:3">
      <c r="A3" s="4" t="s">
        <v>385</v>
      </c>
      <c r="B3" s="6" t="n">
        <v>63356</v>
      </c>
      <c r="C3" s="6" t="n">
        <v>126257</v>
      </c>
    </row>
    <row r="4" spans="1:3">
      <c r="A4" s="4" t="s">
        <v>386</v>
      </c>
      <c r="B4" s="5" t="n">
        <v>1</v>
      </c>
      <c r="C4" s="5" t="n">
        <v>9</v>
      </c>
    </row>
    <row r="5" spans="1:3">
      <c r="A5" s="4" t="s">
        <v>387</v>
      </c>
      <c r="B5" s="5" t="n">
        <v>-190</v>
      </c>
      <c r="C5" s="5" t="n">
        <v>-214</v>
      </c>
    </row>
    <row r="6" spans="1:3">
      <c r="A6" s="4" t="s">
        <v>388</v>
      </c>
      <c r="B6" s="5" t="n">
        <v>63167</v>
      </c>
      <c r="C6" s="5" t="n">
        <v>126052</v>
      </c>
    </row>
    <row r="7" spans="1:3">
      <c r="A7" s="4" t="s">
        <v>389</v>
      </c>
    </row>
    <row r="8" spans="1:3">
      <c r="A8" s="3" t="s">
        <v>384</v>
      </c>
    </row>
    <row r="9" spans="1:3">
      <c r="A9" s="4" t="s">
        <v>385</v>
      </c>
      <c r="B9" s="5" t="n">
        <v>36746</v>
      </c>
      <c r="C9" s="5" t="n">
        <v>57394</v>
      </c>
    </row>
    <row r="10" spans="1:3">
      <c r="A10" s="4" t="s">
        <v>386</v>
      </c>
      <c r="C10" s="5" t="n">
        <v>7</v>
      </c>
    </row>
    <row r="11" spans="1:3">
      <c r="A11" s="4" t="s">
        <v>387</v>
      </c>
      <c r="B11" s="5" t="n">
        <v>-139</v>
      </c>
      <c r="C11" s="5" t="n">
        <v>-66</v>
      </c>
    </row>
    <row r="12" spans="1:3">
      <c r="A12" s="4" t="s">
        <v>388</v>
      </c>
      <c r="B12" s="5" t="n">
        <v>36607</v>
      </c>
      <c r="C12" s="5" t="n">
        <v>57335</v>
      </c>
    </row>
    <row r="13" spans="1:3">
      <c r="A13" s="4" t="s">
        <v>390</v>
      </c>
    </row>
    <row r="14" spans="1:3">
      <c r="A14" s="3" t="s">
        <v>384</v>
      </c>
    </row>
    <row r="15" spans="1:3">
      <c r="A15" s="4" t="s">
        <v>385</v>
      </c>
      <c r="B15" s="5" t="n">
        <v>26610</v>
      </c>
      <c r="C15" s="5" t="n">
        <v>66960</v>
      </c>
    </row>
    <row r="16" spans="1:3">
      <c r="A16" s="4" t="s">
        <v>386</v>
      </c>
      <c r="B16" s="5" t="n">
        <v>1</v>
      </c>
      <c r="C16" s="5" t="n">
        <v>2</v>
      </c>
    </row>
    <row r="17" spans="1:3">
      <c r="A17" s="4" t="s">
        <v>387</v>
      </c>
      <c r="B17" s="5" t="n">
        <v>-51</v>
      </c>
      <c r="C17" s="5" t="n">
        <v>-147</v>
      </c>
    </row>
    <row r="18" spans="1:3">
      <c r="A18" s="4" t="s">
        <v>388</v>
      </c>
      <c r="B18" s="6" t="n">
        <v>26560</v>
      </c>
      <c r="C18" s="5" t="n">
        <v>66815</v>
      </c>
    </row>
    <row r="19" spans="1:3">
      <c r="A19" s="4" t="s">
        <v>391</v>
      </c>
    </row>
    <row r="20" spans="1:3">
      <c r="A20" s="3" t="s">
        <v>384</v>
      </c>
    </row>
    <row r="21" spans="1:3">
      <c r="A21" s="4" t="s">
        <v>385</v>
      </c>
      <c r="C21" s="5" t="n">
        <v>1903</v>
      </c>
    </row>
    <row r="22" spans="1:3">
      <c r="A22" s="4" t="s">
        <v>387</v>
      </c>
      <c r="C22" s="5" t="n">
        <v>-1</v>
      </c>
    </row>
    <row r="23" spans="1:3">
      <c r="A23" s="4" t="s">
        <v>388</v>
      </c>
      <c r="C23" s="6" t="n">
        <v>19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92</v>
      </c>
      <c r="B1" s="2" t="s">
        <v>1</v>
      </c>
    </row>
    <row r="2" spans="1:2">
      <c r="B2" s="2" t="s">
        <v>2</v>
      </c>
    </row>
    <row r="3" spans="1:2">
      <c r="A3" s="3" t="s">
        <v>384</v>
      </c>
    </row>
    <row r="4" spans="1:2">
      <c r="A4" s="4" t="s">
        <v>393</v>
      </c>
      <c r="B4" s="4" t="s">
        <v>394</v>
      </c>
    </row>
    <row r="5" spans="1:2">
      <c r="A5" s="4" t="s">
        <v>395</v>
      </c>
    </row>
    <row r="6" spans="1:2">
      <c r="A6" s="3" t="s">
        <v>384</v>
      </c>
    </row>
    <row r="7" spans="1:2">
      <c r="A7" s="4" t="s">
        <v>396</v>
      </c>
      <c r="B7" s="4" t="s">
        <v>397</v>
      </c>
    </row>
    <row r="8" spans="1:2">
      <c r="A8" s="4" t="s">
        <v>398</v>
      </c>
    </row>
    <row r="9" spans="1:2">
      <c r="A9" s="3" t="s">
        <v>384</v>
      </c>
    </row>
    <row r="10" spans="1:2">
      <c r="A10" s="4" t="s">
        <v>396</v>
      </c>
      <c r="B10"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32</v>
      </c>
      <c r="D1" s="2" t="s">
        <v>80</v>
      </c>
    </row>
    <row r="2" spans="1:4">
      <c r="A2" s="3" t="s">
        <v>401</v>
      </c>
    </row>
    <row r="3" spans="1:4">
      <c r="A3" s="4" t="s">
        <v>402</v>
      </c>
      <c r="D3" s="6" t="n">
        <v>0</v>
      </c>
    </row>
    <row r="4" spans="1:4">
      <c r="A4" s="4" t="s">
        <v>403</v>
      </c>
      <c r="B4" s="6" t="n">
        <v>128400000</v>
      </c>
      <c r="C4" s="6" t="n">
        <v>32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7</v>
      </c>
      <c r="B1" s="2" t="s">
        <v>1</v>
      </c>
    </row>
    <row r="2" spans="1:4">
      <c r="B2" s="2" t="s">
        <v>2</v>
      </c>
      <c r="C2" s="2" t="s">
        <v>32</v>
      </c>
      <c r="D2" s="2" t="s">
        <v>80</v>
      </c>
    </row>
    <row r="3" spans="1:4">
      <c r="A3" s="4" t="s">
        <v>102</v>
      </c>
      <c r="B3" s="6" t="n">
        <v>26986</v>
      </c>
      <c r="C3" s="6" t="n">
        <v>36322</v>
      </c>
      <c r="D3" s="6" t="n">
        <v>33255</v>
      </c>
    </row>
    <row r="4" spans="1:4">
      <c r="A4" s="3" t="s">
        <v>108</v>
      </c>
    </row>
    <row r="5" spans="1:4">
      <c r="A5" s="4" t="s">
        <v>109</v>
      </c>
      <c r="B5" s="5" t="n">
        <v>-19</v>
      </c>
      <c r="C5" s="5" t="n">
        <v>-85</v>
      </c>
      <c r="D5" s="5" t="n">
        <v>-142</v>
      </c>
    </row>
    <row r="6" spans="1:4">
      <c r="A6" s="4" t="s">
        <v>66</v>
      </c>
      <c r="B6" s="5" t="n">
        <v>-3569</v>
      </c>
      <c r="C6" s="5" t="n">
        <v>-2810</v>
      </c>
      <c r="D6" s="5" t="n">
        <v>-4103</v>
      </c>
    </row>
    <row r="7" spans="1:4">
      <c r="A7" s="4" t="s">
        <v>110</v>
      </c>
      <c r="B7" s="5" t="n">
        <v>-3588</v>
      </c>
      <c r="C7" s="5" t="n">
        <v>-2895</v>
      </c>
      <c r="D7" s="5" t="n">
        <v>-4245</v>
      </c>
    </row>
    <row r="8" spans="1:4">
      <c r="A8" s="4" t="s">
        <v>111</v>
      </c>
      <c r="B8" s="6" t="n">
        <v>23398</v>
      </c>
      <c r="C8" s="6" t="n">
        <v>33427</v>
      </c>
      <c r="D8" s="6" t="n">
        <v>290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4" t="s">
        <v>49</v>
      </c>
    </row>
    <row r="3" spans="1:3">
      <c r="A3" s="3" t="s">
        <v>401</v>
      </c>
    </row>
    <row r="4" spans="1:3">
      <c r="A4" s="4" t="s">
        <v>405</v>
      </c>
      <c r="B4" s="6" t="n">
        <v>883</v>
      </c>
      <c r="C4" s="6" t="n">
        <v>1052</v>
      </c>
    </row>
    <row r="5" spans="1:3">
      <c r="A5" s="4" t="s">
        <v>39</v>
      </c>
    </row>
    <row r="6" spans="1:3">
      <c r="A6" s="3" t="s">
        <v>401</v>
      </c>
    </row>
    <row r="7" spans="1:3">
      <c r="A7" s="4" t="s">
        <v>406</v>
      </c>
      <c r="B7" s="6" t="n">
        <v>628</v>
      </c>
      <c r="C7" s="6" t="n">
        <v>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17"/>
    <col customWidth="1" max="8" min="8" width="21"/>
  </cols>
  <sheetData>
    <row r="1" spans="1:8">
      <c r="A1" s="1" t="s">
        <v>407</v>
      </c>
      <c r="B1" s="2" t="s">
        <v>142</v>
      </c>
      <c r="C1" s="2" t="s">
        <v>408</v>
      </c>
      <c r="D1" s="2" t="s">
        <v>409</v>
      </c>
      <c r="E1" s="2" t="s">
        <v>410</v>
      </c>
      <c r="F1" s="2" t="s">
        <v>143</v>
      </c>
      <c r="G1" s="2" t="s">
        <v>411</v>
      </c>
      <c r="H1" s="2" t="s">
        <v>412</v>
      </c>
    </row>
    <row r="2" spans="1:8">
      <c r="A2" s="4" t="s">
        <v>413</v>
      </c>
    </row>
    <row r="3" spans="1:8">
      <c r="A3" s="3" t="s">
        <v>401</v>
      </c>
    </row>
    <row r="4" spans="1:8">
      <c r="A4" s="4" t="s">
        <v>414</v>
      </c>
      <c r="D4" s="9" t="n">
        <v>29820</v>
      </c>
      <c r="H4" s="9" t="n">
        <v>14900</v>
      </c>
    </row>
    <row r="5" spans="1:8">
      <c r="A5" s="4" t="s">
        <v>415</v>
      </c>
    </row>
    <row r="6" spans="1:8">
      <c r="A6" s="3" t="s">
        <v>401</v>
      </c>
    </row>
    <row r="7" spans="1:8">
      <c r="A7" s="4" t="s">
        <v>416</v>
      </c>
      <c r="E7" s="10" t="n">
        <v>6440</v>
      </c>
    </row>
    <row r="8" spans="1:8">
      <c r="A8" s="4" t="s">
        <v>417</v>
      </c>
    </row>
    <row r="9" spans="1:8">
      <c r="A9" s="3" t="s">
        <v>401</v>
      </c>
    </row>
    <row r="10" spans="1:8">
      <c r="A10" s="4" t="s">
        <v>418</v>
      </c>
      <c r="C10" s="11" t="n">
        <v>22010</v>
      </c>
      <c r="G10" s="11" t="n">
        <v>9100</v>
      </c>
    </row>
    <row r="11" spans="1:8">
      <c r="A11" s="4" t="s">
        <v>419</v>
      </c>
    </row>
    <row r="12" spans="1:8">
      <c r="A12" s="3" t="s">
        <v>401</v>
      </c>
    </row>
    <row r="13" spans="1:8">
      <c r="A13" s="4" t="s">
        <v>420</v>
      </c>
      <c r="B13" s="6" t="n">
        <v>73125</v>
      </c>
      <c r="F13" s="6" t="n">
        <v>9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2</v>
      </c>
      <c r="D2" s="2" t="s">
        <v>80</v>
      </c>
    </row>
    <row r="3" spans="1:4">
      <c r="A3" s="3" t="s">
        <v>422</v>
      </c>
    </row>
    <row r="4" spans="1:4">
      <c r="A4" s="4" t="s">
        <v>423</v>
      </c>
      <c r="B4" s="6" t="n">
        <v>-5643</v>
      </c>
      <c r="C4" s="6" t="n">
        <v>-1047</v>
      </c>
      <c r="D4" s="6" t="n">
        <v>-532</v>
      </c>
    </row>
    <row r="5" spans="1:4">
      <c r="A5" s="4" t="s">
        <v>424</v>
      </c>
      <c r="B5" s="6" t="n">
        <v>2247</v>
      </c>
      <c r="C5" s="6" t="n">
        <v>-4168</v>
      </c>
      <c r="D5" s="6" t="n">
        <v>-376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80</v>
      </c>
    </row>
    <row r="3" spans="1:4">
      <c r="A3" s="3" t="s">
        <v>426</v>
      </c>
    </row>
    <row r="4" spans="1:4">
      <c r="A4" s="4" t="s">
        <v>427</v>
      </c>
      <c r="B4" s="6" t="n">
        <v>0</v>
      </c>
      <c r="C4" s="6" t="n">
        <v>0</v>
      </c>
    </row>
    <row r="5" spans="1:4">
      <c r="A5" s="4" t="s">
        <v>331</v>
      </c>
      <c r="B5" s="5" t="n">
        <v>0</v>
      </c>
      <c r="C5" s="5" t="n">
        <v>0</v>
      </c>
      <c r="D5" s="6" t="n">
        <v>0</v>
      </c>
    </row>
    <row r="6" spans="1:4">
      <c r="A6" s="4" t="s">
        <v>428</v>
      </c>
    </row>
    <row r="7" spans="1:4">
      <c r="A7" s="3" t="s">
        <v>426</v>
      </c>
    </row>
    <row r="8" spans="1:4">
      <c r="A8" s="4" t="s">
        <v>331</v>
      </c>
      <c r="B8" s="6" t="n">
        <v>0</v>
      </c>
      <c r="C8" s="6" t="n">
        <v>0</v>
      </c>
      <c r="D8"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430</v>
      </c>
    </row>
    <row r="3" spans="1:3">
      <c r="A3" s="4" t="s">
        <v>431</v>
      </c>
      <c r="B3" s="6" t="n">
        <v>63167</v>
      </c>
      <c r="C3" s="6" t="n">
        <v>126052</v>
      </c>
    </row>
    <row r="4" spans="1:3">
      <c r="A4" s="4" t="s">
        <v>432</v>
      </c>
    </row>
    <row r="5" spans="1:3">
      <c r="A5" s="3" t="s">
        <v>433</v>
      </c>
    </row>
    <row r="6" spans="1:3">
      <c r="A6" s="4" t="s">
        <v>432</v>
      </c>
      <c r="B6" s="5" t="n">
        <v>883</v>
      </c>
      <c r="C6" s="5" t="n">
        <v>1052</v>
      </c>
    </row>
    <row r="7" spans="1:3">
      <c r="A7" s="3" t="s">
        <v>430</v>
      </c>
    </row>
    <row r="8" spans="1:3">
      <c r="A8" s="4" t="s">
        <v>432</v>
      </c>
      <c r="B8" s="5" t="n">
        <v>628</v>
      </c>
      <c r="C8" s="5" t="n">
        <v>48</v>
      </c>
    </row>
    <row r="9" spans="1:3">
      <c r="A9" s="4" t="s">
        <v>434</v>
      </c>
    </row>
    <row r="10" spans="1:3">
      <c r="A10" s="3" t="s">
        <v>430</v>
      </c>
    </row>
    <row r="11" spans="1:3">
      <c r="A11" s="4" t="s">
        <v>435</v>
      </c>
      <c r="B11" s="5" t="n">
        <v>458</v>
      </c>
      <c r="C11" s="5" t="n">
        <v>573</v>
      </c>
    </row>
    <row r="12" spans="1:3">
      <c r="A12" s="4" t="s">
        <v>389</v>
      </c>
    </row>
    <row r="13" spans="1:3">
      <c r="A13" s="3" t="s">
        <v>430</v>
      </c>
    </row>
    <row r="14" spans="1:3">
      <c r="A14" s="4" t="s">
        <v>431</v>
      </c>
      <c r="B14" s="5" t="n">
        <v>36607</v>
      </c>
      <c r="C14" s="5" t="n">
        <v>57335</v>
      </c>
    </row>
    <row r="15" spans="1:3">
      <c r="A15" s="4" t="s">
        <v>390</v>
      </c>
    </row>
    <row r="16" spans="1:3">
      <c r="A16" s="3" t="s">
        <v>430</v>
      </c>
    </row>
    <row r="17" spans="1:3">
      <c r="A17" s="4" t="s">
        <v>431</v>
      </c>
      <c r="B17" s="5" t="n">
        <v>26560</v>
      </c>
      <c r="C17" s="5" t="n">
        <v>66815</v>
      </c>
    </row>
    <row r="18" spans="1:3">
      <c r="A18" s="4" t="s">
        <v>391</v>
      </c>
    </row>
    <row r="19" spans="1:3">
      <c r="A19" s="3" t="s">
        <v>430</v>
      </c>
    </row>
    <row r="20" spans="1:3">
      <c r="A20" s="4" t="s">
        <v>431</v>
      </c>
      <c r="C20" s="5" t="n">
        <v>1902</v>
      </c>
    </row>
    <row r="21" spans="1:3">
      <c r="A21" s="4" t="s">
        <v>436</v>
      </c>
    </row>
    <row r="22" spans="1:3">
      <c r="A22" s="3" t="s">
        <v>430</v>
      </c>
    </row>
    <row r="23" spans="1:3">
      <c r="A23" s="4" t="s">
        <v>435</v>
      </c>
      <c r="B23" s="5" t="n">
        <v>458</v>
      </c>
      <c r="C23" s="5" t="n">
        <v>573</v>
      </c>
    </row>
    <row r="24" spans="1:3">
      <c r="A24" s="12" t="n">
        <v>2</v>
      </c>
    </row>
    <row r="25" spans="1:3">
      <c r="A25" s="3" t="s">
        <v>430</v>
      </c>
    </row>
    <row r="26" spans="1:3">
      <c r="A26" s="4" t="s">
        <v>431</v>
      </c>
      <c r="B26" s="5" t="n">
        <v>63167</v>
      </c>
      <c r="C26" s="5" t="n">
        <v>126052</v>
      </c>
    </row>
    <row r="27" spans="1:3">
      <c r="A27" s="4" t="s">
        <v>437</v>
      </c>
    </row>
    <row r="28" spans="1:3">
      <c r="A28" s="3" t="s">
        <v>433</v>
      </c>
    </row>
    <row r="29" spans="1:3">
      <c r="A29" s="4" t="s">
        <v>432</v>
      </c>
      <c r="B29" s="5" t="n">
        <v>883</v>
      </c>
      <c r="C29" s="5" t="n">
        <v>1052</v>
      </c>
    </row>
    <row r="30" spans="1:3">
      <c r="A30" s="3" t="s">
        <v>430</v>
      </c>
    </row>
    <row r="31" spans="1:3">
      <c r="A31" s="4" t="s">
        <v>432</v>
      </c>
      <c r="B31" s="5" t="n">
        <v>628</v>
      </c>
      <c r="C31" s="5" t="n">
        <v>48</v>
      </c>
    </row>
    <row r="32" spans="1:3">
      <c r="A32" s="4" t="s">
        <v>438</v>
      </c>
    </row>
    <row r="33" spans="1:3">
      <c r="A33" s="3" t="s">
        <v>430</v>
      </c>
    </row>
    <row r="34" spans="1:3">
      <c r="A34" s="4" t="s">
        <v>431</v>
      </c>
      <c r="B34" s="5" t="n">
        <v>36607</v>
      </c>
      <c r="C34" s="5" t="n">
        <v>57335</v>
      </c>
    </row>
    <row r="35" spans="1:3">
      <c r="A35" s="4" t="s">
        <v>439</v>
      </c>
    </row>
    <row r="36" spans="1:3">
      <c r="A36" s="3" t="s">
        <v>430</v>
      </c>
    </row>
    <row r="37" spans="1:3">
      <c r="A37" s="4" t="s">
        <v>431</v>
      </c>
      <c r="B37" s="6" t="n">
        <v>26560</v>
      </c>
      <c r="C37" s="5" t="n">
        <v>66815</v>
      </c>
    </row>
    <row r="38" spans="1:3">
      <c r="A38" s="4" t="s">
        <v>440</v>
      </c>
    </row>
    <row r="39" spans="1:3">
      <c r="A39" s="3" t="s">
        <v>430</v>
      </c>
    </row>
    <row r="40" spans="1:3">
      <c r="A40" s="4" t="s">
        <v>431</v>
      </c>
      <c r="C40" s="6" t="n">
        <v>19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1</v>
      </c>
      <c r="B1" s="2" t="s">
        <v>2</v>
      </c>
      <c r="C1" s="2" t="s">
        <v>32</v>
      </c>
    </row>
    <row r="2" spans="1:3">
      <c r="A2" s="3" t="s">
        <v>442</v>
      </c>
    </row>
    <row r="3" spans="1:3">
      <c r="A3" s="4" t="s">
        <v>443</v>
      </c>
      <c r="B3" s="6" t="n">
        <v>269154</v>
      </c>
      <c r="C3" s="6" t="n">
        <v>216477</v>
      </c>
    </row>
    <row r="4" spans="1:3">
      <c r="A4" s="4" t="s">
        <v>70</v>
      </c>
      <c r="B4" s="5" t="n">
        <v>-4126</v>
      </c>
      <c r="C4" s="5" t="n">
        <v>-4631</v>
      </c>
    </row>
    <row r="5" spans="1:3">
      <c r="A5" s="4" t="s">
        <v>444</v>
      </c>
      <c r="B5" s="5" t="n">
        <v>265028</v>
      </c>
      <c r="C5" s="5" t="n">
        <v>211846</v>
      </c>
    </row>
    <row r="6" spans="1:3">
      <c r="A6" s="4" t="s">
        <v>152</v>
      </c>
    </row>
    <row r="7" spans="1:3">
      <c r="A7" s="3" t="s">
        <v>442</v>
      </c>
    </row>
    <row r="8" spans="1:3">
      <c r="A8" s="4" t="s">
        <v>443</v>
      </c>
      <c r="B8" s="5" t="n">
        <v>234473</v>
      </c>
      <c r="C8" s="5" t="n">
        <v>190820</v>
      </c>
    </row>
    <row r="9" spans="1:3">
      <c r="A9" s="4" t="s">
        <v>445</v>
      </c>
    </row>
    <row r="10" spans="1:3">
      <c r="A10" s="3" t="s">
        <v>442</v>
      </c>
    </row>
    <row r="11" spans="1:3">
      <c r="A11" s="4" t="s">
        <v>443</v>
      </c>
      <c r="B11" s="6" t="n">
        <v>34681</v>
      </c>
      <c r="C11" s="6" t="n">
        <v>256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46</v>
      </c>
      <c r="B1" s="2" t="s">
        <v>1</v>
      </c>
    </row>
    <row r="2" spans="1:4">
      <c r="B2" s="2" t="s">
        <v>2</v>
      </c>
      <c r="C2" s="2" t="s">
        <v>32</v>
      </c>
      <c r="D2" s="2" t="s">
        <v>80</v>
      </c>
    </row>
    <row r="3" spans="1:4">
      <c r="A3" s="3" t="s">
        <v>447</v>
      </c>
    </row>
    <row r="4" spans="1:4">
      <c r="A4" s="4" t="s">
        <v>448</v>
      </c>
      <c r="B4" s="6" t="n">
        <v>4631</v>
      </c>
      <c r="C4" s="6" t="n">
        <v>1540</v>
      </c>
      <c r="D4" s="6" t="n">
        <v>1997</v>
      </c>
    </row>
    <row r="5" spans="1:4">
      <c r="A5" s="4" t="s">
        <v>449</v>
      </c>
      <c r="B5" s="5" t="n">
        <v>3290</v>
      </c>
      <c r="C5" s="5" t="n">
        <v>8005</v>
      </c>
      <c r="D5" s="5" t="n">
        <v>2164</v>
      </c>
    </row>
    <row r="6" spans="1:4">
      <c r="A6" s="4" t="s">
        <v>450</v>
      </c>
      <c r="B6" s="5" t="n">
        <v>-3795</v>
      </c>
      <c r="C6" s="5" t="n">
        <v>-4914</v>
      </c>
      <c r="D6" s="5" t="n">
        <v>-2621</v>
      </c>
    </row>
    <row r="7" spans="1:4">
      <c r="A7" s="4" t="s">
        <v>451</v>
      </c>
      <c r="B7" s="6" t="n">
        <v>4126</v>
      </c>
      <c r="C7" s="6" t="n">
        <v>4631</v>
      </c>
      <c r="D7" s="6" t="n">
        <v>15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2</v>
      </c>
      <c r="B1" s="2" t="s">
        <v>2</v>
      </c>
      <c r="C1" s="2" t="s">
        <v>32</v>
      </c>
    </row>
    <row r="2" spans="1:3">
      <c r="A2" s="3" t="s">
        <v>453</v>
      </c>
    </row>
    <row r="3" spans="1:3">
      <c r="A3" s="4" t="s">
        <v>454</v>
      </c>
      <c r="B3" s="6" t="n">
        <v>79425</v>
      </c>
      <c r="C3" s="6" t="n">
        <v>61822</v>
      </c>
    </row>
    <row r="4" spans="1:3">
      <c r="A4" s="4" t="s">
        <v>455</v>
      </c>
      <c r="B4" s="5" t="n">
        <v>-41144</v>
      </c>
      <c r="C4" s="5" t="n">
        <v>-30503</v>
      </c>
    </row>
    <row r="5" spans="1:3">
      <c r="A5" s="4" t="s">
        <v>41</v>
      </c>
      <c r="B5" s="5" t="n">
        <v>38281</v>
      </c>
      <c r="C5" s="5" t="n">
        <v>31319</v>
      </c>
    </row>
    <row r="6" spans="1:3">
      <c r="A6" s="4" t="s">
        <v>456</v>
      </c>
    </row>
    <row r="7" spans="1:3">
      <c r="A7" s="3" t="s">
        <v>453</v>
      </c>
    </row>
    <row r="8" spans="1:3">
      <c r="A8" s="4" t="s">
        <v>454</v>
      </c>
      <c r="B8" s="5" t="n">
        <v>32852</v>
      </c>
      <c r="C8" s="5" t="n">
        <v>29501</v>
      </c>
    </row>
    <row r="9" spans="1:3">
      <c r="A9" s="4" t="s">
        <v>457</v>
      </c>
    </row>
    <row r="10" spans="1:3">
      <c r="A10" s="3" t="s">
        <v>453</v>
      </c>
    </row>
    <row r="11" spans="1:3">
      <c r="A11" s="4" t="s">
        <v>454</v>
      </c>
      <c r="B11" s="5" t="n">
        <v>21522</v>
      </c>
      <c r="C11" s="5" t="n">
        <v>18369</v>
      </c>
    </row>
    <row r="12" spans="1:3">
      <c r="A12" s="4" t="s">
        <v>345</v>
      </c>
    </row>
    <row r="13" spans="1:3">
      <c r="A13" s="3" t="s">
        <v>453</v>
      </c>
    </row>
    <row r="14" spans="1:3">
      <c r="A14" s="4" t="s">
        <v>454</v>
      </c>
      <c r="B14" s="5" t="n">
        <v>6127</v>
      </c>
      <c r="C14" s="5" t="n">
        <v>5211</v>
      </c>
    </row>
    <row r="15" spans="1:3">
      <c r="A15" s="4" t="s">
        <v>458</v>
      </c>
    </row>
    <row r="16" spans="1:3">
      <c r="A16" s="3" t="s">
        <v>453</v>
      </c>
    </row>
    <row r="17" spans="1:3">
      <c r="A17" s="4" t="s">
        <v>454</v>
      </c>
      <c r="B17" s="5" t="n">
        <v>6083</v>
      </c>
      <c r="C17" s="5" t="n">
        <v>5847</v>
      </c>
    </row>
    <row r="18" spans="1:3">
      <c r="A18" s="4" t="s">
        <v>459</v>
      </c>
    </row>
    <row r="19" spans="1:3">
      <c r="A19" s="3" t="s">
        <v>453</v>
      </c>
    </row>
    <row r="20" spans="1:3">
      <c r="A20" s="4" t="s">
        <v>454</v>
      </c>
      <c r="B20" s="5" t="n">
        <v>12069</v>
      </c>
      <c r="C20" s="5" t="n">
        <v>721</v>
      </c>
    </row>
    <row r="21" spans="1:3">
      <c r="A21" s="4" t="s">
        <v>460</v>
      </c>
    </row>
    <row r="22" spans="1:3">
      <c r="A22" s="3" t="s">
        <v>453</v>
      </c>
    </row>
    <row r="23" spans="1:3">
      <c r="A23" s="4" t="s">
        <v>454</v>
      </c>
      <c r="B23" s="6" t="n">
        <v>772</v>
      </c>
      <c r="C23" s="6" t="n">
        <v>21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80</v>
      </c>
    </row>
    <row r="3" spans="1:4">
      <c r="A3" s="3" t="s">
        <v>453</v>
      </c>
    </row>
    <row r="4" spans="1:4">
      <c r="A4" s="4" t="s">
        <v>462</v>
      </c>
      <c r="B4" s="13" t="n">
        <v>11.2</v>
      </c>
      <c r="C4" s="13" t="n">
        <v>10.6</v>
      </c>
      <c r="D4" s="13" t="n">
        <v>9.3000000000000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25"/>
    <col customWidth="1" max="6" min="6" width="14"/>
    <col customWidth="1" max="7" min="7" width="14"/>
    <col customWidth="1" max="8" min="8" width="14"/>
  </cols>
  <sheetData>
    <row r="1" spans="1:8">
      <c r="A1" s="1" t="s">
        <v>463</v>
      </c>
      <c r="B1" s="2" t="s">
        <v>2</v>
      </c>
      <c r="C1" s="2" t="s">
        <v>464</v>
      </c>
      <c r="D1" s="2" t="s">
        <v>465</v>
      </c>
      <c r="E1" s="2" t="s">
        <v>2</v>
      </c>
      <c r="F1" s="2" t="s">
        <v>32</v>
      </c>
      <c r="G1" s="2" t="s">
        <v>80</v>
      </c>
      <c r="H1" s="2" t="s">
        <v>466</v>
      </c>
    </row>
    <row r="2" spans="1:8">
      <c r="A2" s="3" t="s">
        <v>467</v>
      </c>
    </row>
    <row r="3" spans="1:8">
      <c r="A3" s="4" t="s">
        <v>468</v>
      </c>
      <c r="E3" s="6" t="n">
        <v>49113</v>
      </c>
      <c r="F3" s="6" t="n">
        <v>1671</v>
      </c>
      <c r="G3" s="6" t="n">
        <v>3918</v>
      </c>
    </row>
    <row r="4" spans="1:8">
      <c r="A4" s="4" t="s">
        <v>469</v>
      </c>
      <c r="G4" s="5" t="n">
        <v>2100</v>
      </c>
    </row>
    <row r="5" spans="1:8">
      <c r="A5" s="4" t="s">
        <v>470</v>
      </c>
      <c r="E5" s="5" t="n">
        <v>2616</v>
      </c>
      <c r="F5" s="5" t="n">
        <v>89</v>
      </c>
      <c r="G5" s="5" t="n">
        <v>488</v>
      </c>
    </row>
    <row r="6" spans="1:8">
      <c r="A6" s="4" t="s">
        <v>45</v>
      </c>
      <c r="B6" s="6" t="n">
        <v>73164</v>
      </c>
      <c r="E6" s="5" t="n">
        <v>73164</v>
      </c>
      <c r="F6" s="5" t="n">
        <v>46776</v>
      </c>
      <c r="G6" s="5" t="n">
        <v>46860</v>
      </c>
      <c r="H6" s="6" t="n">
        <v>43469</v>
      </c>
    </row>
    <row r="7" spans="1:8">
      <c r="A7" s="4" t="s">
        <v>468</v>
      </c>
      <c r="F7" s="5" t="n">
        <v>1100</v>
      </c>
      <c r="G7" s="6" t="n">
        <v>6300</v>
      </c>
    </row>
    <row r="8" spans="1:8">
      <c r="A8" s="4" t="s">
        <v>471</v>
      </c>
    </row>
    <row r="9" spans="1:8">
      <c r="A9" s="3" t="s">
        <v>467</v>
      </c>
    </row>
    <row r="10" spans="1:8">
      <c r="A10" s="4" t="s">
        <v>468</v>
      </c>
      <c r="E10" s="5" t="n">
        <v>300</v>
      </c>
      <c r="F10" s="6" t="n">
        <v>500</v>
      </c>
    </row>
    <row r="11" spans="1:8">
      <c r="A11" s="4" t="s">
        <v>472</v>
      </c>
    </row>
    <row r="12" spans="1:8">
      <c r="A12" s="3" t="s">
        <v>467</v>
      </c>
    </row>
    <row r="13" spans="1:8">
      <c r="A13" s="4" t="s">
        <v>468</v>
      </c>
      <c r="D13" s="6" t="n">
        <v>300</v>
      </c>
    </row>
    <row r="14" spans="1:8">
      <c r="A14" s="4" t="s">
        <v>473</v>
      </c>
    </row>
    <row r="15" spans="1:8">
      <c r="A15" s="3" t="s">
        <v>467</v>
      </c>
    </row>
    <row r="16" spans="1:8">
      <c r="A16" s="4" t="s">
        <v>468</v>
      </c>
      <c r="C16" s="6" t="n">
        <v>48800</v>
      </c>
    </row>
    <row r="17" spans="1:8">
      <c r="A17" s="4" t="s">
        <v>469</v>
      </c>
      <c r="C17" s="5" t="n">
        <v>1800</v>
      </c>
    </row>
    <row r="18" spans="1:8">
      <c r="A18" s="4" t="s">
        <v>474</v>
      </c>
      <c r="B18" s="5" t="n">
        <v>7400</v>
      </c>
    </row>
    <row r="19" spans="1:8">
      <c r="A19" s="4" t="s">
        <v>470</v>
      </c>
      <c r="E19" s="5" t="n">
        <v>2600</v>
      </c>
    </row>
    <row r="20" spans="1:8">
      <c r="A20" s="4" t="s">
        <v>45</v>
      </c>
      <c r="B20" s="6" t="n">
        <v>26700</v>
      </c>
      <c r="E20" s="6" t="n">
        <v>26700</v>
      </c>
    </row>
    <row r="21" spans="1:8">
      <c r="A21" s="4" t="s">
        <v>475</v>
      </c>
      <c r="C21" s="6" t="n">
        <v>24300</v>
      </c>
    </row>
    <row r="22" spans="1:8">
      <c r="A22" s="4" t="s">
        <v>476</v>
      </c>
      <c r="E22" s="4" t="s">
        <v>477</v>
      </c>
    </row>
    <row r="23" spans="1:8">
      <c r="A23" s="4" t="s">
        <v>478</v>
      </c>
    </row>
    <row r="24" spans="1:8">
      <c r="A24" s="3" t="s">
        <v>467</v>
      </c>
    </row>
    <row r="25" spans="1:8">
      <c r="A25" s="4" t="s">
        <v>479</v>
      </c>
      <c r="C25" s="4" t="s">
        <v>4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12</v>
      </c>
      <c r="B1" s="2" t="s">
        <v>113</v>
      </c>
      <c r="C1" s="2" t="s">
        <v>114</v>
      </c>
      <c r="D1" s="2" t="s">
        <v>115</v>
      </c>
      <c r="E1" s="2" t="s">
        <v>116</v>
      </c>
      <c r="F1" s="2" t="s">
        <v>117</v>
      </c>
    </row>
    <row r="2" spans="1:6">
      <c r="A2" s="4" t="s">
        <v>118</v>
      </c>
      <c r="C2" s="5" t="n">
        <v>76324</v>
      </c>
    </row>
    <row r="3" spans="1:6">
      <c r="A3" s="4" t="s">
        <v>119</v>
      </c>
      <c r="B3" s="6" t="n">
        <v>271788</v>
      </c>
      <c r="C3" s="6" t="n">
        <v>764</v>
      </c>
      <c r="D3" s="6" t="n">
        <v>139565</v>
      </c>
      <c r="E3" s="6" t="n">
        <v>127826</v>
      </c>
      <c r="F3" s="6" t="n">
        <v>3633</v>
      </c>
    </row>
    <row r="4" spans="1:6">
      <c r="A4" s="4" t="s">
        <v>120</v>
      </c>
      <c r="C4" s="5" t="n">
        <v>-770</v>
      </c>
    </row>
    <row r="5" spans="1:6">
      <c r="A5" s="4" t="s">
        <v>121</v>
      </c>
      <c r="B5" s="5" t="n">
        <v>-15559</v>
      </c>
      <c r="C5" s="6" t="n">
        <v>-8</v>
      </c>
      <c r="D5" s="5" t="n">
        <v>-15551</v>
      </c>
    </row>
    <row r="6" spans="1:6">
      <c r="A6" s="4" t="s">
        <v>122</v>
      </c>
      <c r="C6" s="5" t="n">
        <v>742</v>
      </c>
    </row>
    <row r="7" spans="1:6">
      <c r="A7" s="4" t="s">
        <v>123</v>
      </c>
      <c r="B7" s="5" t="n">
        <v>-5695</v>
      </c>
      <c r="C7" s="6" t="n">
        <v>8</v>
      </c>
      <c r="D7" s="5" t="n">
        <v>-5703</v>
      </c>
    </row>
    <row r="8" spans="1:6">
      <c r="A8" s="4" t="s">
        <v>124</v>
      </c>
      <c r="C8" s="5" t="n">
        <v>32</v>
      </c>
    </row>
    <row r="9" spans="1:6">
      <c r="A9" s="4" t="s">
        <v>125</v>
      </c>
      <c r="B9" s="5" t="n">
        <v>568</v>
      </c>
      <c r="D9" s="5" t="n">
        <v>568</v>
      </c>
    </row>
    <row r="10" spans="1:6">
      <c r="A10" s="4" t="s">
        <v>126</v>
      </c>
      <c r="C10" s="5" t="n">
        <v>29</v>
      </c>
    </row>
    <row r="11" spans="1:6">
      <c r="A11" s="4" t="s">
        <v>127</v>
      </c>
      <c r="B11" s="5" t="n">
        <v>19205</v>
      </c>
      <c r="D11" s="5" t="n">
        <v>19205</v>
      </c>
    </row>
    <row r="12" spans="1:6">
      <c r="A12" s="4" t="s">
        <v>128</v>
      </c>
      <c r="B12" s="5" t="n">
        <v>3411</v>
      </c>
      <c r="D12" s="5" t="n">
        <v>3411</v>
      </c>
    </row>
    <row r="13" spans="1:6">
      <c r="A13" s="4" t="s">
        <v>129</v>
      </c>
      <c r="B13" s="5" t="n">
        <v>-8023</v>
      </c>
      <c r="E13" s="5" t="n">
        <v>-8023</v>
      </c>
    </row>
    <row r="14" spans="1:6">
      <c r="A14" s="4" t="s">
        <v>130</v>
      </c>
      <c r="B14" s="5" t="n">
        <v>-4245</v>
      </c>
      <c r="F14" s="5" t="n">
        <v>-4245</v>
      </c>
    </row>
    <row r="15" spans="1:6">
      <c r="A15" s="4" t="s">
        <v>102</v>
      </c>
      <c r="B15" s="5" t="n">
        <v>33255</v>
      </c>
      <c r="E15" s="5" t="n">
        <v>33255</v>
      </c>
    </row>
    <row r="16" spans="1:6">
      <c r="A16" s="4" t="s">
        <v>131</v>
      </c>
      <c r="C16" s="5" t="n">
        <v>76357</v>
      </c>
    </row>
    <row r="17" spans="1:6">
      <c r="A17" s="4" t="s">
        <v>132</v>
      </c>
      <c r="B17" s="5" t="n">
        <v>294705</v>
      </c>
      <c r="C17" s="6" t="n">
        <v>764</v>
      </c>
      <c r="D17" s="5" t="n">
        <v>141495</v>
      </c>
      <c r="E17" s="5" t="n">
        <v>153058</v>
      </c>
      <c r="F17" s="5" t="n">
        <v>-612</v>
      </c>
    </row>
    <row r="18" spans="1:6">
      <c r="A18" s="4" t="s">
        <v>120</v>
      </c>
      <c r="C18" s="5" t="n">
        <v>-952</v>
      </c>
    </row>
    <row r="19" spans="1:6">
      <c r="A19" s="4" t="s">
        <v>121</v>
      </c>
      <c r="B19" s="5" t="n">
        <v>-22750</v>
      </c>
      <c r="C19" s="6" t="n">
        <v>-10</v>
      </c>
      <c r="D19" s="5" t="n">
        <v>-22740</v>
      </c>
    </row>
    <row r="20" spans="1:6">
      <c r="A20" s="4" t="s">
        <v>122</v>
      </c>
      <c r="C20" s="5" t="n">
        <v>1028</v>
      </c>
    </row>
    <row r="21" spans="1:6">
      <c r="A21" s="4" t="s">
        <v>123</v>
      </c>
      <c r="B21" s="5" t="n">
        <v>-9190</v>
      </c>
      <c r="C21" s="6" t="n">
        <v>11</v>
      </c>
      <c r="D21" s="5" t="n">
        <v>-9201</v>
      </c>
    </row>
    <row r="22" spans="1:6">
      <c r="A22" s="4" t="s">
        <v>124</v>
      </c>
      <c r="C22" s="5" t="n">
        <v>24</v>
      </c>
    </row>
    <row r="23" spans="1:6">
      <c r="A23" s="4" t="s">
        <v>125</v>
      </c>
      <c r="B23" s="5" t="n">
        <v>550</v>
      </c>
      <c r="D23" s="5" t="n">
        <v>550</v>
      </c>
    </row>
    <row r="24" spans="1:6">
      <c r="A24" s="4" t="s">
        <v>126</v>
      </c>
      <c r="C24" s="5" t="n">
        <v>31</v>
      </c>
    </row>
    <row r="25" spans="1:6">
      <c r="A25" s="4" t="s">
        <v>127</v>
      </c>
      <c r="B25" s="5" t="n">
        <v>30078</v>
      </c>
      <c r="D25" s="5" t="n">
        <v>30078</v>
      </c>
    </row>
    <row r="26" spans="1:6">
      <c r="A26" s="4" t="s">
        <v>128</v>
      </c>
      <c r="B26" s="5" t="n">
        <v>5236</v>
      </c>
      <c r="D26" s="5" t="n">
        <v>5236</v>
      </c>
    </row>
    <row r="27" spans="1:6">
      <c r="A27" s="4" t="s">
        <v>129</v>
      </c>
      <c r="B27" s="5" t="n">
        <v>-9197</v>
      </c>
      <c r="E27" s="5" t="n">
        <v>-9197</v>
      </c>
    </row>
    <row r="28" spans="1:6">
      <c r="A28" s="4" t="s">
        <v>130</v>
      </c>
      <c r="B28" s="5" t="n">
        <v>-2895</v>
      </c>
      <c r="F28" s="5" t="n">
        <v>-2895</v>
      </c>
    </row>
    <row r="29" spans="1:6">
      <c r="A29" s="4" t="s">
        <v>102</v>
      </c>
      <c r="B29" s="6" t="n">
        <v>36322</v>
      </c>
      <c r="E29" s="5" t="n">
        <v>36322</v>
      </c>
    </row>
    <row r="30" spans="1:6">
      <c r="A30" s="4" t="s">
        <v>133</v>
      </c>
      <c r="B30" s="5" t="n">
        <v>76488</v>
      </c>
      <c r="C30" s="5" t="n">
        <v>76488</v>
      </c>
    </row>
    <row r="31" spans="1:6">
      <c r="A31" s="4" t="s">
        <v>134</v>
      </c>
      <c r="B31" s="6" t="n">
        <v>322859</v>
      </c>
      <c r="C31" s="6" t="n">
        <v>765</v>
      </c>
      <c r="D31" s="5" t="n">
        <v>145418</v>
      </c>
      <c r="E31" s="5" t="n">
        <v>180183</v>
      </c>
      <c r="F31" s="5" t="n">
        <v>-3507</v>
      </c>
    </row>
    <row r="32" spans="1:6">
      <c r="A32" s="4" t="s">
        <v>120</v>
      </c>
      <c r="C32" s="5" t="n">
        <v>-1078</v>
      </c>
    </row>
    <row r="33" spans="1:6">
      <c r="A33" s="4" t="s">
        <v>121</v>
      </c>
      <c r="B33" s="5" t="n">
        <v>-27028</v>
      </c>
      <c r="C33" s="6" t="n">
        <v>-11</v>
      </c>
      <c r="D33" s="5" t="n">
        <v>-27017</v>
      </c>
    </row>
    <row r="34" spans="1:6">
      <c r="A34" s="4" t="s">
        <v>122</v>
      </c>
      <c r="C34" s="5" t="n">
        <v>1134</v>
      </c>
    </row>
    <row r="35" spans="1:6">
      <c r="A35" s="4" t="s">
        <v>123</v>
      </c>
      <c r="B35" s="5" t="n">
        <v>-15856</v>
      </c>
      <c r="C35" s="6" t="n">
        <v>12</v>
      </c>
      <c r="D35" s="5" t="n">
        <v>-15868</v>
      </c>
    </row>
    <row r="36" spans="1:6">
      <c r="A36" s="4" t="s">
        <v>124</v>
      </c>
      <c r="C36" s="5" t="n">
        <v>20</v>
      </c>
    </row>
    <row r="37" spans="1:6">
      <c r="A37" s="4" t="s">
        <v>125</v>
      </c>
      <c r="B37" s="5" t="n">
        <v>562</v>
      </c>
      <c r="D37" s="5" t="n">
        <v>562</v>
      </c>
    </row>
    <row r="38" spans="1:6">
      <c r="A38" s="4" t="s">
        <v>126</v>
      </c>
      <c r="C38" s="5" t="n">
        <v>27</v>
      </c>
    </row>
    <row r="39" spans="1:6">
      <c r="A39" s="4" t="s">
        <v>127</v>
      </c>
      <c r="B39" s="5" t="n">
        <v>40808</v>
      </c>
      <c r="D39" s="5" t="n">
        <v>40808</v>
      </c>
    </row>
    <row r="40" spans="1:6">
      <c r="A40" s="4" t="s">
        <v>129</v>
      </c>
      <c r="B40" s="5" t="n">
        <v>-9175</v>
      </c>
      <c r="E40" s="5" t="n">
        <v>-9175</v>
      </c>
    </row>
    <row r="41" spans="1:6">
      <c r="A41" s="4" t="s">
        <v>130</v>
      </c>
      <c r="B41" s="5" t="n">
        <v>-3588</v>
      </c>
      <c r="F41" s="5" t="n">
        <v>-3588</v>
      </c>
    </row>
    <row r="42" spans="1:6">
      <c r="A42" s="4" t="s">
        <v>102</v>
      </c>
      <c r="B42" s="6" t="n">
        <v>26986</v>
      </c>
      <c r="E42" s="5" t="n">
        <v>26986</v>
      </c>
    </row>
    <row r="43" spans="1:6">
      <c r="A43" s="4" t="s">
        <v>135</v>
      </c>
      <c r="B43" s="5" t="n">
        <v>76591</v>
      </c>
      <c r="C43" s="5" t="n">
        <v>76591</v>
      </c>
    </row>
    <row r="44" spans="1:6">
      <c r="A44" s="4" t="s">
        <v>136</v>
      </c>
      <c r="B44" s="6" t="n">
        <v>335889</v>
      </c>
      <c r="C44" s="6" t="n">
        <v>766</v>
      </c>
      <c r="D44" s="6" t="n">
        <v>143903</v>
      </c>
      <c r="E44" s="5" t="n">
        <v>198315</v>
      </c>
      <c r="F44" s="6" t="n">
        <v>-7095</v>
      </c>
    </row>
    <row r="45" spans="1:6">
      <c r="A45" s="4" t="s">
        <v>137</v>
      </c>
      <c r="B45" s="6" t="n">
        <v>321</v>
      </c>
      <c r="E45" s="6" t="n">
        <v>3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81</v>
      </c>
      <c r="B1" s="2" t="s">
        <v>1</v>
      </c>
    </row>
    <row r="2" spans="1:2">
      <c r="B2" s="2" t="s">
        <v>482</v>
      </c>
    </row>
    <row r="3" spans="1:2">
      <c r="A3" s="3" t="s">
        <v>483</v>
      </c>
    </row>
    <row r="4" spans="1:2">
      <c r="A4" s="4" t="s">
        <v>484</v>
      </c>
      <c r="B4" s="5" t="n">
        <v>1</v>
      </c>
    </row>
    <row r="5" spans="1:2">
      <c r="A5" s="4" t="s">
        <v>485</v>
      </c>
      <c r="B5"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86</v>
      </c>
      <c r="B1" s="2" t="s">
        <v>1</v>
      </c>
    </row>
    <row r="2" spans="1:4">
      <c r="B2" s="2" t="s">
        <v>2</v>
      </c>
      <c r="C2" s="2" t="s">
        <v>32</v>
      </c>
      <c r="D2" s="2" t="s">
        <v>80</v>
      </c>
    </row>
    <row r="3" spans="1:4">
      <c r="A3" s="3" t="s">
        <v>487</v>
      </c>
    </row>
    <row r="4" spans="1:4">
      <c r="A4" s="4" t="s">
        <v>488</v>
      </c>
      <c r="B4" s="6" t="n">
        <v>46776</v>
      </c>
      <c r="C4" s="6" t="n">
        <v>46860</v>
      </c>
      <c r="D4" s="6" t="n">
        <v>43469</v>
      </c>
    </row>
    <row r="5" spans="1:4">
      <c r="A5" s="4" t="s">
        <v>489</v>
      </c>
      <c r="B5" s="5" t="n">
        <v>26689</v>
      </c>
      <c r="D5" s="5" t="n">
        <v>3431</v>
      </c>
    </row>
    <row r="6" spans="1:4">
      <c r="A6" s="4" t="s">
        <v>490</v>
      </c>
      <c r="B6" s="5" t="n">
        <v>-301</v>
      </c>
      <c r="C6" s="5" t="n">
        <v>-84</v>
      </c>
      <c r="D6" s="5" t="n">
        <v>-40</v>
      </c>
    </row>
    <row r="7" spans="1:4">
      <c r="A7" s="4" t="s">
        <v>491</v>
      </c>
      <c r="B7" s="6" t="n">
        <v>73164</v>
      </c>
      <c r="C7" s="6" t="n">
        <v>46776</v>
      </c>
      <c r="D7" s="6" t="n">
        <v>4686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92</v>
      </c>
      <c r="B1" s="2" t="s">
        <v>1</v>
      </c>
    </row>
    <row r="2" spans="1:3">
      <c r="B2" s="2" t="s">
        <v>2</v>
      </c>
      <c r="C2" s="2" t="s">
        <v>32</v>
      </c>
    </row>
    <row r="3" spans="1:3">
      <c r="A3" s="3" t="s">
        <v>483</v>
      </c>
    </row>
    <row r="4" spans="1:3">
      <c r="A4" s="4" t="s">
        <v>493</v>
      </c>
      <c r="B4" s="6" t="n">
        <v>127394</v>
      </c>
      <c r="C4" s="6" t="n">
        <v>103249</v>
      </c>
    </row>
    <row r="5" spans="1:3">
      <c r="A5" s="4" t="s">
        <v>494</v>
      </c>
      <c r="B5" s="5" t="n">
        <v>-83203</v>
      </c>
      <c r="C5" s="5" t="n">
        <v>-69831</v>
      </c>
    </row>
    <row r="6" spans="1:3">
      <c r="A6" s="4" t="s">
        <v>495</v>
      </c>
      <c r="B6" s="5" t="n">
        <v>44191</v>
      </c>
      <c r="C6" s="5" t="n">
        <v>33418</v>
      </c>
    </row>
    <row r="7" spans="1:3">
      <c r="A7" s="4" t="s">
        <v>496</v>
      </c>
    </row>
    <row r="8" spans="1:3">
      <c r="A8" s="3" t="s">
        <v>483</v>
      </c>
    </row>
    <row r="9" spans="1:3">
      <c r="A9" s="4" t="s">
        <v>493</v>
      </c>
      <c r="B9" s="5" t="n">
        <v>63091</v>
      </c>
      <c r="C9" s="5" t="n">
        <v>49546</v>
      </c>
    </row>
    <row r="10" spans="1:3">
      <c r="A10" s="4" t="s">
        <v>494</v>
      </c>
      <c r="B10" s="5" t="n">
        <v>-37573</v>
      </c>
      <c r="C10" s="5" t="n">
        <v>-30465</v>
      </c>
    </row>
    <row r="11" spans="1:3">
      <c r="A11" s="4" t="s">
        <v>495</v>
      </c>
      <c r="B11" s="5" t="n">
        <v>25518</v>
      </c>
      <c r="C11" s="5" t="n">
        <v>19081</v>
      </c>
    </row>
    <row r="12" spans="1:3">
      <c r="A12" s="4" t="s">
        <v>497</v>
      </c>
    </row>
    <row r="13" spans="1:3">
      <c r="A13" s="3" t="s">
        <v>483</v>
      </c>
    </row>
    <row r="14" spans="1:3">
      <c r="A14" s="4" t="s">
        <v>493</v>
      </c>
      <c r="B14" s="5" t="n">
        <v>58942</v>
      </c>
      <c r="C14" s="5" t="n">
        <v>48342</v>
      </c>
    </row>
    <row r="15" spans="1:3">
      <c r="A15" s="4" t="s">
        <v>494</v>
      </c>
      <c r="B15" s="5" t="n">
        <v>-40269</v>
      </c>
      <c r="C15" s="5" t="n">
        <v>-34282</v>
      </c>
    </row>
    <row r="16" spans="1:3">
      <c r="A16" s="4" t="s">
        <v>495</v>
      </c>
      <c r="B16" s="6" t="n">
        <v>18673</v>
      </c>
      <c r="C16" s="6" t="n">
        <v>14060</v>
      </c>
    </row>
    <row r="17" spans="1:3">
      <c r="A17" s="4" t="s">
        <v>498</v>
      </c>
    </row>
    <row r="18" spans="1:3">
      <c r="A18" s="3" t="s">
        <v>483</v>
      </c>
    </row>
    <row r="19" spans="1:3">
      <c r="A19" s="4" t="s">
        <v>499</v>
      </c>
      <c r="B19" s="4" t="s">
        <v>344</v>
      </c>
      <c r="C19" s="4" t="s">
        <v>344</v>
      </c>
    </row>
    <row r="20" spans="1:3">
      <c r="A20" s="4" t="s">
        <v>493</v>
      </c>
      <c r="B20" s="6" t="n">
        <v>5361</v>
      </c>
      <c r="C20" s="6" t="n">
        <v>5361</v>
      </c>
    </row>
    <row r="21" spans="1:3">
      <c r="A21" s="4" t="s">
        <v>494</v>
      </c>
      <c r="B21" s="6" t="n">
        <v>-5361</v>
      </c>
      <c r="C21" s="5" t="n">
        <v>-5084</v>
      </c>
    </row>
    <row r="22" spans="1:3">
      <c r="A22" s="4" t="s">
        <v>495</v>
      </c>
      <c r="C22" s="6" t="n">
        <v>277</v>
      </c>
    </row>
    <row r="23" spans="1:3">
      <c r="A23" s="4" t="s">
        <v>500</v>
      </c>
    </row>
    <row r="24" spans="1:3">
      <c r="A24" s="3" t="s">
        <v>483</v>
      </c>
    </row>
    <row r="25" spans="1:3">
      <c r="A25" s="4" t="s">
        <v>499</v>
      </c>
      <c r="B25" s="4" t="s">
        <v>501</v>
      </c>
      <c r="C25" s="4" t="s">
        <v>501</v>
      </c>
    </row>
    <row r="26" spans="1:3">
      <c r="A26" s="4" t="s">
        <v>502</v>
      </c>
    </row>
    <row r="27" spans="1:3">
      <c r="A27" s="3" t="s">
        <v>483</v>
      </c>
    </row>
    <row r="28" spans="1:3">
      <c r="A28" s="4" t="s">
        <v>499</v>
      </c>
      <c r="B28" s="4" t="s">
        <v>344</v>
      </c>
      <c r="C28" s="4" t="s">
        <v>344</v>
      </c>
    </row>
    <row r="29" spans="1:3">
      <c r="A29" s="4" t="s">
        <v>503</v>
      </c>
    </row>
    <row r="30" spans="1:3">
      <c r="A30" s="3" t="s">
        <v>483</v>
      </c>
    </row>
    <row r="31" spans="1:3">
      <c r="A31" s="4" t="s">
        <v>499</v>
      </c>
      <c r="B31" s="4" t="s">
        <v>504</v>
      </c>
      <c r="C31" s="4" t="s">
        <v>505</v>
      </c>
    </row>
    <row r="32" spans="1:3">
      <c r="A32" s="4" t="s">
        <v>506</v>
      </c>
    </row>
    <row r="33" spans="1:3">
      <c r="A33" s="3" t="s">
        <v>483</v>
      </c>
    </row>
    <row r="34" spans="1:3">
      <c r="A34" s="4" t="s">
        <v>499</v>
      </c>
      <c r="B34" s="4" t="s">
        <v>504</v>
      </c>
      <c r="C34" s="4" t="s">
        <v>5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07</v>
      </c>
      <c r="B1" s="2" t="s">
        <v>1</v>
      </c>
    </row>
    <row r="2" spans="1:4">
      <c r="B2" s="2" t="s">
        <v>2</v>
      </c>
      <c r="C2" s="2" t="s">
        <v>32</v>
      </c>
      <c r="D2" s="2" t="s">
        <v>80</v>
      </c>
    </row>
    <row r="3" spans="1:4">
      <c r="A3" s="3" t="s">
        <v>508</v>
      </c>
    </row>
    <row r="4" spans="1:4">
      <c r="A4" s="4" t="s">
        <v>509</v>
      </c>
      <c r="B4" s="6" t="n">
        <v>13408</v>
      </c>
      <c r="C4" s="6" t="n">
        <v>12202</v>
      </c>
      <c r="D4" s="6" t="n">
        <v>13809</v>
      </c>
    </row>
    <row r="5" spans="1:4">
      <c r="A5" s="4" t="s">
        <v>510</v>
      </c>
    </row>
    <row r="6" spans="1:4">
      <c r="A6" s="3" t="s">
        <v>508</v>
      </c>
    </row>
    <row r="7" spans="1:4">
      <c r="A7" s="4" t="s">
        <v>509</v>
      </c>
      <c r="B7" s="5" t="n">
        <v>5986</v>
      </c>
      <c r="C7" s="5" t="n">
        <v>5392</v>
      </c>
      <c r="D7" s="5" t="n">
        <v>6017</v>
      </c>
    </row>
    <row r="8" spans="1:4">
      <c r="A8" s="4" t="s">
        <v>90</v>
      </c>
    </row>
    <row r="9" spans="1:4">
      <c r="A9" s="3" t="s">
        <v>508</v>
      </c>
    </row>
    <row r="10" spans="1:4">
      <c r="A10" s="4" t="s">
        <v>509</v>
      </c>
      <c r="B10" s="5" t="n">
        <v>7145</v>
      </c>
      <c r="C10" s="5" t="n">
        <v>6127</v>
      </c>
      <c r="D10" s="5" t="n">
        <v>6022</v>
      </c>
    </row>
    <row r="11" spans="1:4">
      <c r="A11" s="4" t="s">
        <v>92</v>
      </c>
    </row>
    <row r="12" spans="1:4">
      <c r="A12" s="3" t="s">
        <v>508</v>
      </c>
    </row>
    <row r="13" spans="1:4">
      <c r="A13" s="4" t="s">
        <v>509</v>
      </c>
      <c r="B13" s="6" t="n">
        <v>277</v>
      </c>
      <c r="C13" s="6" t="n">
        <v>683</v>
      </c>
      <c r="D13" s="6" t="n">
        <v>17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1</v>
      </c>
      <c r="B1" s="2" t="s">
        <v>2</v>
      </c>
      <c r="C1" s="2" t="s">
        <v>32</v>
      </c>
    </row>
    <row r="2" spans="1:3">
      <c r="A2" s="3" t="s">
        <v>483</v>
      </c>
    </row>
    <row r="3" spans="1:3">
      <c r="A3" s="5" t="n">
        <v>2017</v>
      </c>
      <c r="B3" s="6" t="n">
        <v>12334</v>
      </c>
    </row>
    <row r="4" spans="1:3">
      <c r="A4" s="5" t="n">
        <v>2018</v>
      </c>
      <c r="B4" s="5" t="n">
        <v>11334</v>
      </c>
    </row>
    <row r="5" spans="1:3">
      <c r="A5" s="5" t="n">
        <v>2019</v>
      </c>
      <c r="B5" s="5" t="n">
        <v>5542</v>
      </c>
    </row>
    <row r="6" spans="1:3">
      <c r="A6" s="5" t="n">
        <v>2020</v>
      </c>
      <c r="B6" s="5" t="n">
        <v>2646</v>
      </c>
    </row>
    <row r="7" spans="1:3">
      <c r="A7" s="5" t="n">
        <v>2021</v>
      </c>
      <c r="B7" s="5" t="n">
        <v>2623</v>
      </c>
    </row>
    <row r="8" spans="1:3">
      <c r="A8" s="4" t="s">
        <v>512</v>
      </c>
      <c r="B8" s="5" t="n">
        <v>9712</v>
      </c>
    </row>
    <row r="9" spans="1:3">
      <c r="A9" s="4" t="s">
        <v>495</v>
      </c>
      <c r="B9" s="6" t="n">
        <v>44191</v>
      </c>
      <c r="C9" s="6" t="n">
        <v>334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13</v>
      </c>
      <c r="B1" s="2" t="s">
        <v>2</v>
      </c>
      <c r="C1" s="2" t="s">
        <v>32</v>
      </c>
      <c r="D1" s="2" t="s">
        <v>80</v>
      </c>
    </row>
    <row r="2" spans="1:4">
      <c r="A2" s="3" t="s">
        <v>49</v>
      </c>
    </row>
    <row r="3" spans="1:4">
      <c r="A3" s="4" t="s">
        <v>514</v>
      </c>
      <c r="B3" s="6" t="n">
        <v>2199</v>
      </c>
      <c r="C3" s="6" t="n">
        <v>3319</v>
      </c>
    </row>
    <row r="4" spans="1:4">
      <c r="A4" s="4" t="s">
        <v>515</v>
      </c>
      <c r="B4" s="5" t="n">
        <v>9031</v>
      </c>
      <c r="C4" s="5" t="n">
        <v>10070</v>
      </c>
    </row>
    <row r="5" spans="1:4">
      <c r="A5" s="4" t="s">
        <v>516</v>
      </c>
      <c r="B5" s="5" t="n">
        <v>1624</v>
      </c>
      <c r="C5" s="5" t="n">
        <v>1426</v>
      </c>
    </row>
    <row r="6" spans="1:4">
      <c r="A6" s="4" t="s">
        <v>176</v>
      </c>
      <c r="B6" s="5" t="n">
        <v>2298</v>
      </c>
      <c r="C6" s="5" t="n">
        <v>2297</v>
      </c>
      <c r="D6" s="6" t="n">
        <v>2294</v>
      </c>
    </row>
    <row r="7" spans="1:4">
      <c r="A7" s="4" t="s">
        <v>517</v>
      </c>
      <c r="B7" s="5" t="n">
        <v>6550</v>
      </c>
      <c r="C7" s="5" t="n">
        <v>4580</v>
      </c>
    </row>
    <row r="8" spans="1:4">
      <c r="A8" s="4" t="s">
        <v>518</v>
      </c>
      <c r="B8" s="5" t="n">
        <v>2182</v>
      </c>
      <c r="C8" s="5" t="n">
        <v>2129</v>
      </c>
    </row>
    <row r="9" spans="1:4">
      <c r="A9" s="4" t="s">
        <v>519</v>
      </c>
      <c r="B9" s="5" t="n">
        <v>3654</v>
      </c>
      <c r="C9" s="5" t="n">
        <v>2937</v>
      </c>
    </row>
    <row r="10" spans="1:4">
      <c r="A10" s="4" t="s">
        <v>520</v>
      </c>
      <c r="B10" s="5" t="n">
        <v>1770</v>
      </c>
      <c r="C10" s="5" t="n">
        <v>1600</v>
      </c>
    </row>
    <row r="11" spans="1:4">
      <c r="A11" s="4" t="s">
        <v>53</v>
      </c>
      <c r="B11" s="5" t="n">
        <v>1391</v>
      </c>
      <c r="C11" s="5" t="n">
        <v>5464</v>
      </c>
    </row>
    <row r="12" spans="1:4">
      <c r="A12" s="4" t="s">
        <v>521</v>
      </c>
      <c r="B12" s="5" t="n">
        <v>290</v>
      </c>
      <c r="C12" s="5" t="n">
        <v>834</v>
      </c>
    </row>
    <row r="13" spans="1:4">
      <c r="A13" s="4" t="s">
        <v>94</v>
      </c>
      <c r="B13" s="5" t="n">
        <v>105</v>
      </c>
      <c r="C13" s="5" t="n">
        <v>394</v>
      </c>
    </row>
    <row r="14" spans="1:4">
      <c r="A14" s="4" t="s">
        <v>522</v>
      </c>
      <c r="B14" s="5" t="n">
        <v>1508</v>
      </c>
      <c r="C14" s="5" t="n">
        <v>1397</v>
      </c>
    </row>
    <row r="15" spans="1:4">
      <c r="A15" s="4" t="s">
        <v>523</v>
      </c>
      <c r="B15" s="5" t="n">
        <v>83</v>
      </c>
      <c r="C15" s="5" t="n">
        <v>1370</v>
      </c>
    </row>
    <row r="16" spans="1:4">
      <c r="A16" s="4" t="s">
        <v>432</v>
      </c>
      <c r="B16" s="5" t="n">
        <v>883</v>
      </c>
      <c r="C16" s="5" t="n">
        <v>1052</v>
      </c>
    </row>
    <row r="17" spans="1:4">
      <c r="A17" s="4" t="s">
        <v>460</v>
      </c>
      <c r="B17" s="5" t="n">
        <v>855</v>
      </c>
      <c r="C17" s="5" t="n">
        <v>1632</v>
      </c>
    </row>
    <row r="18" spans="1:4">
      <c r="A18" s="4" t="s">
        <v>524</v>
      </c>
      <c r="B18" s="5" t="n">
        <v>2328</v>
      </c>
      <c r="C18" s="5" t="n">
        <v>2267</v>
      </c>
    </row>
    <row r="19" spans="1:4">
      <c r="A19" s="4" t="s">
        <v>525</v>
      </c>
      <c r="B19" s="6" t="n">
        <v>36751</v>
      </c>
      <c r="C19" s="6" t="n">
        <v>427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6</v>
      </c>
      <c r="B1" s="2" t="s">
        <v>2</v>
      </c>
      <c r="C1" s="2" t="s">
        <v>32</v>
      </c>
    </row>
    <row r="2" spans="1:3">
      <c r="A2" s="3" t="s">
        <v>527</v>
      </c>
    </row>
    <row r="3" spans="1:3">
      <c r="A3" s="4" t="s">
        <v>528</v>
      </c>
      <c r="B3" s="6" t="n">
        <v>175647</v>
      </c>
      <c r="C3" s="6" t="n">
        <v>155873</v>
      </c>
    </row>
    <row r="4" spans="1:3">
      <c r="A4" s="4" t="s">
        <v>54</v>
      </c>
      <c r="B4" s="5" t="n">
        <v>10989</v>
      </c>
      <c r="C4" s="5" t="n">
        <v>15805</v>
      </c>
    </row>
    <row r="5" spans="1:3">
      <c r="A5" s="4" t="s">
        <v>529</v>
      </c>
      <c r="B5" s="5" t="n">
        <v>186636</v>
      </c>
      <c r="C5" s="5" t="n">
        <v>171678</v>
      </c>
    </row>
    <row r="6" spans="1:3">
      <c r="A6" s="4" t="s">
        <v>530</v>
      </c>
    </row>
    <row r="7" spans="1:3">
      <c r="A7" s="3" t="s">
        <v>527</v>
      </c>
    </row>
    <row r="8" spans="1:3">
      <c r="A8" s="4" t="s">
        <v>528</v>
      </c>
      <c r="B8" s="5" t="n">
        <v>15843</v>
      </c>
      <c r="C8" s="5" t="n">
        <v>19792</v>
      </c>
    </row>
    <row r="9" spans="1:3">
      <c r="A9" s="4" t="s">
        <v>531</v>
      </c>
    </row>
    <row r="10" spans="1:3">
      <c r="A10" s="3" t="s">
        <v>527</v>
      </c>
    </row>
    <row r="11" spans="1:3">
      <c r="A11" s="4" t="s">
        <v>528</v>
      </c>
      <c r="B11" s="5" t="n">
        <v>23189</v>
      </c>
      <c r="C11" s="5" t="n">
        <v>21094</v>
      </c>
    </row>
    <row r="12" spans="1:3">
      <c r="A12" s="4" t="s">
        <v>54</v>
      </c>
      <c r="B12" s="5" t="n">
        <v>7909</v>
      </c>
      <c r="C12" s="5" t="n">
        <v>12389</v>
      </c>
    </row>
    <row r="13" spans="1:3">
      <c r="A13" s="4" t="s">
        <v>83</v>
      </c>
    </row>
    <row r="14" spans="1:3">
      <c r="A14" s="3" t="s">
        <v>527</v>
      </c>
    </row>
    <row r="15" spans="1:3">
      <c r="A15" s="4" t="s">
        <v>528</v>
      </c>
      <c r="B15" s="5" t="n">
        <v>112397</v>
      </c>
      <c r="C15" s="5" t="n">
        <v>95262</v>
      </c>
    </row>
    <row r="16" spans="1:3">
      <c r="A16" s="4" t="s">
        <v>54</v>
      </c>
      <c r="B16" s="5" t="n">
        <v>1802</v>
      </c>
      <c r="C16" s="5" t="n">
        <v>2227</v>
      </c>
    </row>
    <row r="17" spans="1:3">
      <c r="A17" s="4" t="s">
        <v>532</v>
      </c>
    </row>
    <row r="18" spans="1:3">
      <c r="A18" s="3" t="s">
        <v>527</v>
      </c>
    </row>
    <row r="19" spans="1:3">
      <c r="A19" s="4" t="s">
        <v>528</v>
      </c>
      <c r="B19" s="5" t="n">
        <v>13604</v>
      </c>
      <c r="C19" s="5" t="n">
        <v>8948</v>
      </c>
    </row>
    <row r="20" spans="1:3">
      <c r="A20" s="4" t="s">
        <v>54</v>
      </c>
      <c r="B20" s="5" t="n">
        <v>1278</v>
      </c>
      <c r="C20" s="5" t="n">
        <v>1189</v>
      </c>
    </row>
    <row r="21" spans="1:3">
      <c r="A21" s="4" t="s">
        <v>84</v>
      </c>
    </row>
    <row r="22" spans="1:3">
      <c r="A22" s="3" t="s">
        <v>527</v>
      </c>
    </row>
    <row r="23" spans="1:3">
      <c r="A23" s="4" t="s">
        <v>528</v>
      </c>
      <c r="B23" s="6" t="n">
        <v>10614</v>
      </c>
      <c r="C23" s="6" t="n">
        <v>107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80</v>
      </c>
    </row>
    <row r="3" spans="1:4">
      <c r="A3" s="3" t="s">
        <v>534</v>
      </c>
    </row>
    <row r="4" spans="1:4">
      <c r="A4" s="4" t="s">
        <v>535</v>
      </c>
      <c r="B4" s="5" t="n">
        <v>2023</v>
      </c>
    </row>
    <row r="5" spans="1:4">
      <c r="A5" s="4" t="s">
        <v>536</v>
      </c>
      <c r="B5" s="13" t="n">
        <v>9.4</v>
      </c>
    </row>
    <row r="6" spans="1:4">
      <c r="A6" s="4" t="s">
        <v>537</v>
      </c>
      <c r="B6" s="13" t="n">
        <v>13.4</v>
      </c>
      <c r="C6" s="13" t="n">
        <v>12.3</v>
      </c>
      <c r="D6" s="13" t="n">
        <v>1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538</v>
      </c>
      <c r="B1" s="2" t="s">
        <v>142</v>
      </c>
      <c r="C1" s="2" t="s">
        <v>363</v>
      </c>
    </row>
    <row r="2" spans="1:3">
      <c r="A2" s="3" t="s">
        <v>539</v>
      </c>
    </row>
    <row r="3" spans="1:3">
      <c r="A3" s="5" t="n">
        <v>2017</v>
      </c>
      <c r="B3" s="6" t="n">
        <v>13604</v>
      </c>
    </row>
    <row r="4" spans="1:3">
      <c r="A4" s="5" t="n">
        <v>2018</v>
      </c>
      <c r="B4" s="5" t="n">
        <v>13632</v>
      </c>
    </row>
    <row r="5" spans="1:3">
      <c r="A5" s="5" t="n">
        <v>2019</v>
      </c>
      <c r="B5" s="5" t="n">
        <v>12039</v>
      </c>
    </row>
    <row r="6" spans="1:3">
      <c r="A6" s="5" t="n">
        <v>2020</v>
      </c>
      <c r="B6" s="5" t="n">
        <v>11116</v>
      </c>
    </row>
    <row r="7" spans="1:3">
      <c r="A7" s="5" t="n">
        <v>2021</v>
      </c>
      <c r="B7" s="5" t="n">
        <v>9483</v>
      </c>
    </row>
    <row r="8" spans="1:3">
      <c r="A8" s="4" t="s">
        <v>540</v>
      </c>
      <c r="B8" s="5" t="n">
        <v>17735</v>
      </c>
    </row>
    <row r="9" spans="1:3">
      <c r="A9" s="4" t="s">
        <v>541</v>
      </c>
      <c r="B9" s="6" t="n">
        <v>77609</v>
      </c>
    </row>
    <row r="10" spans="1:3"/>
    <row r="11" spans="1:3">
      <c r="A11" s="4" t="s">
        <v>363</v>
      </c>
      <c r="B11" s="4" t="s">
        <v>542</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16"/>
    <col customWidth="1" max="3" min="3" width="13"/>
    <col customWidth="1" max="4" min="4" width="14"/>
    <col customWidth="1" max="5" min="5" width="14"/>
    <col customWidth="1" max="6" min="6" width="14"/>
  </cols>
  <sheetData>
    <row r="1" spans="1:6">
      <c r="A1" s="1" t="s">
        <v>543</v>
      </c>
      <c r="B1" s="2" t="s">
        <v>544</v>
      </c>
      <c r="C1" s="2" t="s">
        <v>545</v>
      </c>
      <c r="D1" s="2" t="s">
        <v>2</v>
      </c>
      <c r="E1" s="2" t="s">
        <v>32</v>
      </c>
      <c r="F1" s="2" t="s">
        <v>80</v>
      </c>
    </row>
    <row r="2" spans="1:6">
      <c r="A2" s="3" t="s">
        <v>546</v>
      </c>
    </row>
    <row r="3" spans="1:6">
      <c r="A3" s="4" t="s">
        <v>72</v>
      </c>
      <c r="D3" s="5" t="n">
        <v>1000000</v>
      </c>
      <c r="E3" s="5" t="n">
        <v>1000000</v>
      </c>
    </row>
    <row r="4" spans="1:6">
      <c r="A4" s="4" t="s">
        <v>76</v>
      </c>
      <c r="D4" s="5" t="n">
        <v>200000000</v>
      </c>
      <c r="E4" s="5" t="n">
        <v>200000000</v>
      </c>
    </row>
    <row r="5" spans="1:6">
      <c r="A5" s="4" t="s">
        <v>75</v>
      </c>
      <c r="D5" s="7" t="n">
        <v>0.01</v>
      </c>
      <c r="E5" s="7" t="n">
        <v>0.01</v>
      </c>
    </row>
    <row r="6" spans="1:6">
      <c r="A6" s="4" t="s">
        <v>77</v>
      </c>
      <c r="D6" s="5" t="n">
        <v>76591000</v>
      </c>
      <c r="E6" s="5" t="n">
        <v>76488000</v>
      </c>
    </row>
    <row r="7" spans="1:6">
      <c r="A7" s="4" t="s">
        <v>78</v>
      </c>
      <c r="D7" s="5" t="n">
        <v>76591000</v>
      </c>
      <c r="E7" s="5" t="n">
        <v>76488000</v>
      </c>
    </row>
    <row r="8" spans="1:6">
      <c r="A8" s="4" t="s">
        <v>547</v>
      </c>
      <c r="D8" s="6" t="n">
        <v>195000000</v>
      </c>
    </row>
    <row r="9" spans="1:6">
      <c r="A9" s="4" t="s">
        <v>548</v>
      </c>
      <c r="B9" s="4" t="s">
        <v>549</v>
      </c>
    </row>
    <row r="10" spans="1:6">
      <c r="A10" s="4" t="s">
        <v>550</v>
      </c>
      <c r="D10" s="6" t="n">
        <v>25879000</v>
      </c>
      <c r="E10" s="6" t="n">
        <v>50000000</v>
      </c>
      <c r="F10" s="6" t="n">
        <v>14410000</v>
      </c>
    </row>
    <row r="11" spans="1:6">
      <c r="A11" s="4" t="s">
        <v>140</v>
      </c>
      <c r="C11" s="8" t="n">
        <v>0.03</v>
      </c>
      <c r="D11" s="7" t="n">
        <v>0.12</v>
      </c>
      <c r="E11" s="7" t="n">
        <v>0.12</v>
      </c>
      <c r="F11" s="8" t="n">
        <v>0.105</v>
      </c>
    </row>
    <row r="12" spans="1:6">
      <c r="A12" s="4" t="s">
        <v>165</v>
      </c>
      <c r="D12" s="6" t="n">
        <v>9174000</v>
      </c>
      <c r="E12" s="6" t="n">
        <v>9194000</v>
      </c>
      <c r="F12" s="6" t="n">
        <v>6874000</v>
      </c>
    </row>
    <row r="13" spans="1:6">
      <c r="A13" s="4" t="s">
        <v>398</v>
      </c>
    </row>
    <row r="14" spans="1:6">
      <c r="A14" s="3" t="s">
        <v>546</v>
      </c>
    </row>
    <row r="15" spans="1:6">
      <c r="A15" s="4" t="s">
        <v>550</v>
      </c>
      <c r="B15" s="6" t="n">
        <v>50000000</v>
      </c>
    </row>
    <row r="16" spans="1:6">
      <c r="A16" s="4" t="s">
        <v>551</v>
      </c>
    </row>
    <row r="17" spans="1:6">
      <c r="A17" s="3" t="s">
        <v>546</v>
      </c>
    </row>
    <row r="18" spans="1:6">
      <c r="A18" s="4" t="s">
        <v>140</v>
      </c>
      <c r="C18" s="8" t="n">
        <v>0.0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32</v>
      </c>
      <c r="C2" s="2" t="s">
        <v>80</v>
      </c>
    </row>
    <row r="3" spans="1:3">
      <c r="A3" s="4" t="s">
        <v>139</v>
      </c>
      <c r="B3" s="6" t="n">
        <v>105</v>
      </c>
      <c r="C3" s="6" t="n">
        <v>77</v>
      </c>
    </row>
    <row r="4" spans="1:3">
      <c r="A4" s="4" t="s">
        <v>140</v>
      </c>
      <c r="B4" s="7" t="n">
        <v>0.12</v>
      </c>
      <c r="C4" s="8" t="n">
        <v>0.1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2</v>
      </c>
      <c r="B1" s="2" t="s">
        <v>1</v>
      </c>
    </row>
    <row r="2" spans="1:4">
      <c r="B2" s="2" t="s">
        <v>2</v>
      </c>
      <c r="C2" s="2" t="s">
        <v>32</v>
      </c>
      <c r="D2" s="2" t="s">
        <v>80</v>
      </c>
    </row>
    <row r="3" spans="1:4">
      <c r="A3" s="3" t="s">
        <v>553</v>
      </c>
    </row>
    <row r="4" spans="1:4">
      <c r="A4" s="4" t="s">
        <v>554</v>
      </c>
      <c r="B4" s="5" t="n">
        <v>1078251</v>
      </c>
      <c r="C4" s="5" t="n">
        <v>944398</v>
      </c>
      <c r="D4" s="5" t="n">
        <v>756143</v>
      </c>
    </row>
    <row r="5" spans="1:4">
      <c r="A5" s="4" t="s">
        <v>555</v>
      </c>
      <c r="C5" s="5" t="n">
        <v>7836</v>
      </c>
      <c r="D5" s="5" t="n">
        <v>13983</v>
      </c>
    </row>
    <row r="6" spans="1:4">
      <c r="A6" s="4" t="s">
        <v>556</v>
      </c>
      <c r="B6" s="6" t="n">
        <v>40534000</v>
      </c>
      <c r="C6" s="6" t="n">
        <v>13284000</v>
      </c>
      <c r="D6" s="6" t="n">
        <v>14433000</v>
      </c>
    </row>
    <row r="7" spans="1:4">
      <c r="A7" s="4" t="s">
        <v>557</v>
      </c>
      <c r="B7" s="5" t="n">
        <v>25879000</v>
      </c>
      <c r="C7" s="5" t="n">
        <v>50000000</v>
      </c>
      <c r="D7" s="5" t="n">
        <v>14410000</v>
      </c>
    </row>
    <row r="8" spans="1:4">
      <c r="A8" s="4" t="s">
        <v>558</v>
      </c>
      <c r="B8" s="5" t="n">
        <v>-27028000</v>
      </c>
      <c r="C8" s="5" t="n">
        <v>-22530000</v>
      </c>
      <c r="D8" s="5" t="n">
        <v>-15264000</v>
      </c>
    </row>
    <row r="9" spans="1:4">
      <c r="A9" s="4" t="s">
        <v>559</v>
      </c>
      <c r="C9" s="5" t="n">
        <v>-220000</v>
      </c>
      <c r="D9" s="5" t="n">
        <v>-295000</v>
      </c>
    </row>
    <row r="10" spans="1:4">
      <c r="A10" s="4" t="s">
        <v>560</v>
      </c>
      <c r="B10" s="6" t="n">
        <v>39385000</v>
      </c>
      <c r="C10" s="6" t="n">
        <v>40534000</v>
      </c>
      <c r="D10" s="6" t="n">
        <v>13284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31"/>
    <col customWidth="1" max="5" min="5" width="31"/>
    <col customWidth="1" max="6" min="6" width="27"/>
    <col customWidth="1" max="7" min="7" width="20"/>
  </cols>
  <sheetData>
    <row r="1" spans="1:7">
      <c r="A1" s="1" t="s">
        <v>561</v>
      </c>
      <c r="B1" s="2" t="s">
        <v>544</v>
      </c>
      <c r="C1" s="2" t="s">
        <v>562</v>
      </c>
      <c r="D1" s="2" t="s">
        <v>563</v>
      </c>
      <c r="E1" s="2" t="s">
        <v>564</v>
      </c>
      <c r="F1" s="2" t="s">
        <v>565</v>
      </c>
      <c r="G1" s="2" t="s">
        <v>566</v>
      </c>
    </row>
    <row r="2" spans="1:7">
      <c r="A2" s="3" t="s">
        <v>567</v>
      </c>
    </row>
    <row r="3" spans="1:7">
      <c r="A3" s="4" t="s">
        <v>568</v>
      </c>
      <c r="C3" s="4" t="s">
        <v>504</v>
      </c>
    </row>
    <row r="4" spans="1:7">
      <c r="A4" s="4" t="s">
        <v>569</v>
      </c>
      <c r="C4" s="4" t="s">
        <v>346</v>
      </c>
    </row>
    <row r="5" spans="1:7">
      <c r="A5" s="4" t="s">
        <v>570</v>
      </c>
      <c r="C5" s="5" t="n">
        <v>10230000</v>
      </c>
    </row>
    <row r="6" spans="1:7">
      <c r="A6" s="4" t="s">
        <v>571</v>
      </c>
    </row>
    <row r="7" spans="1:7">
      <c r="A7" s="3" t="s">
        <v>567</v>
      </c>
    </row>
    <row r="8" spans="1:7">
      <c r="A8" s="4" t="s">
        <v>572</v>
      </c>
      <c r="C8" s="5" t="n">
        <v>1000000</v>
      </c>
    </row>
    <row r="9" spans="1:7">
      <c r="A9" s="4" t="s">
        <v>573</v>
      </c>
      <c r="C9" s="4" t="s">
        <v>574</v>
      </c>
    </row>
    <row r="10" spans="1:7">
      <c r="A10" s="4" t="s">
        <v>575</v>
      </c>
      <c r="C10" s="4" t="s">
        <v>576</v>
      </c>
    </row>
    <row r="11" spans="1:7">
      <c r="A11" s="4" t="s">
        <v>577</v>
      </c>
      <c r="C11" s="5" t="n">
        <v>351000</v>
      </c>
    </row>
    <row r="12" spans="1:7">
      <c r="A12" s="4" t="s">
        <v>570</v>
      </c>
      <c r="C12" s="5" t="n">
        <v>649000</v>
      </c>
    </row>
    <row r="13" spans="1:7">
      <c r="A13" s="4" t="s">
        <v>578</v>
      </c>
    </row>
    <row r="14" spans="1:7">
      <c r="A14" s="3" t="s">
        <v>567</v>
      </c>
    </row>
    <row r="15" spans="1:7">
      <c r="A15" s="4" t="s">
        <v>579</v>
      </c>
      <c r="C15" s="4" t="s">
        <v>574</v>
      </c>
    </row>
    <row r="16" spans="1:7">
      <c r="A16" s="4" t="s">
        <v>580</v>
      </c>
    </row>
    <row r="17" spans="1:7">
      <c r="A17" s="3" t="s">
        <v>567</v>
      </c>
    </row>
    <row r="18" spans="1:7">
      <c r="A18" s="4" t="s">
        <v>581</v>
      </c>
      <c r="C18" s="6" t="n">
        <v>20000</v>
      </c>
      <c r="D18" s="6" t="n">
        <v>119000</v>
      </c>
      <c r="E18" s="6" t="n">
        <v>95000</v>
      </c>
    </row>
    <row r="19" spans="1:7">
      <c r="A19" s="4" t="s">
        <v>572</v>
      </c>
      <c r="F19" s="5" t="n">
        <v>30000000</v>
      </c>
    </row>
    <row r="20" spans="1:7">
      <c r="A20" s="4" t="s">
        <v>582</v>
      </c>
      <c r="C20" s="5" t="n">
        <v>10597000</v>
      </c>
    </row>
    <row r="21" spans="1:7">
      <c r="A21" s="4" t="s">
        <v>570</v>
      </c>
      <c r="C21" s="5" t="n">
        <v>9581000</v>
      </c>
    </row>
    <row r="22" spans="1:7">
      <c r="A22" s="4" t="s">
        <v>583</v>
      </c>
    </row>
    <row r="23" spans="1:7">
      <c r="A23" s="3" t="s">
        <v>567</v>
      </c>
    </row>
    <row r="24" spans="1:7">
      <c r="A24" s="4" t="s">
        <v>572</v>
      </c>
      <c r="G24" s="5" t="n">
        <v>24000000</v>
      </c>
    </row>
    <row r="25" spans="1:7">
      <c r="A25" s="4" t="s">
        <v>584</v>
      </c>
      <c r="E25" s="5" t="n">
        <v>2</v>
      </c>
    </row>
    <row r="26" spans="1:7">
      <c r="A26" s="4" t="s">
        <v>585</v>
      </c>
    </row>
    <row r="27" spans="1:7">
      <c r="A27" s="3" t="s">
        <v>567</v>
      </c>
    </row>
    <row r="28" spans="1:7">
      <c r="A28" s="4" t="s">
        <v>586</v>
      </c>
      <c r="C28" s="5" t="n">
        <v>1154000</v>
      </c>
    </row>
    <row r="29" spans="1:7">
      <c r="A29" s="4" t="s">
        <v>587</v>
      </c>
    </row>
    <row r="30" spans="1:7">
      <c r="A30" s="3" t="s">
        <v>567</v>
      </c>
    </row>
    <row r="31" spans="1:7">
      <c r="A31" s="4" t="s">
        <v>586</v>
      </c>
      <c r="C31" s="5" t="n">
        <v>27000</v>
      </c>
    </row>
    <row r="32" spans="1:7">
      <c r="A32" s="4" t="s">
        <v>588</v>
      </c>
    </row>
    <row r="33" spans="1:7">
      <c r="A33" s="3" t="s">
        <v>567</v>
      </c>
    </row>
    <row r="34" spans="1:7">
      <c r="A34" s="4" t="s">
        <v>589</v>
      </c>
      <c r="C34" s="7" t="n">
        <v>8.31</v>
      </c>
      <c r="D34" s="7" t="n">
        <v>7.62</v>
      </c>
      <c r="E34" s="7" t="n">
        <v>7.58</v>
      </c>
    </row>
    <row r="35" spans="1:7">
      <c r="A35" s="4" t="s">
        <v>590</v>
      </c>
      <c r="C35" s="6" t="n">
        <v>19900000</v>
      </c>
      <c r="D35" s="6" t="n">
        <v>18600000</v>
      </c>
      <c r="E35" s="6" t="n">
        <v>13200000</v>
      </c>
    </row>
    <row r="36" spans="1:7">
      <c r="A36" s="4" t="s">
        <v>591</v>
      </c>
      <c r="C36" s="6" t="n">
        <v>36</v>
      </c>
    </row>
    <row r="37" spans="1:7">
      <c r="A37" s="4" t="s">
        <v>592</v>
      </c>
      <c r="C37" s="6" t="n">
        <v>14500000</v>
      </c>
    </row>
    <row r="38" spans="1:7">
      <c r="A38" s="4" t="s">
        <v>593</v>
      </c>
      <c r="C38" s="4" t="s">
        <v>594</v>
      </c>
    </row>
    <row r="39" spans="1:7">
      <c r="A39" s="4" t="s">
        <v>595</v>
      </c>
    </row>
    <row r="40" spans="1:7">
      <c r="A40" s="3" t="s">
        <v>567</v>
      </c>
    </row>
    <row r="41" spans="1:7">
      <c r="A41" s="4" t="s">
        <v>596</v>
      </c>
      <c r="C41" s="5" t="n">
        <v>1929000</v>
      </c>
    </row>
    <row r="42" spans="1:7">
      <c r="A42" s="4" t="s">
        <v>591</v>
      </c>
      <c r="C42" s="6" t="n">
        <v>36</v>
      </c>
    </row>
    <row r="43" spans="1:7">
      <c r="A43" s="4" t="s">
        <v>592</v>
      </c>
      <c r="C43" s="6" t="n">
        <v>27800000</v>
      </c>
    </row>
    <row r="44" spans="1:7">
      <c r="A44" s="4" t="s">
        <v>593</v>
      </c>
      <c r="C44" s="4" t="s">
        <v>597</v>
      </c>
    </row>
    <row r="45" spans="1:7">
      <c r="A45" s="4" t="s">
        <v>598</v>
      </c>
      <c r="C45" s="7" t="n">
        <v>25.54</v>
      </c>
      <c r="D45" s="7" t="n">
        <v>20.49</v>
      </c>
      <c r="E45" s="7" t="n">
        <v>19.88</v>
      </c>
    </row>
    <row r="46" spans="1:7">
      <c r="A46" s="4" t="s">
        <v>599</v>
      </c>
      <c r="C46" s="4" t="s">
        <v>346</v>
      </c>
    </row>
    <row r="47" spans="1:7">
      <c r="A47" s="4" t="s">
        <v>600</v>
      </c>
      <c r="C47" s="5" t="n">
        <v>225000</v>
      </c>
    </row>
    <row r="48" spans="1:7">
      <c r="A48" s="4" t="s">
        <v>601</v>
      </c>
      <c r="C48" s="6" t="n">
        <v>29200000</v>
      </c>
      <c r="D48" s="6" t="n">
        <v>14900000</v>
      </c>
      <c r="E48" s="6" t="n">
        <v>8000000</v>
      </c>
    </row>
    <row r="49" spans="1:7">
      <c r="A49" s="4" t="s">
        <v>602</v>
      </c>
    </row>
    <row r="50" spans="1:7">
      <c r="A50" s="3" t="s">
        <v>567</v>
      </c>
    </row>
    <row r="51" spans="1:7">
      <c r="A51" s="4" t="s">
        <v>603</v>
      </c>
      <c r="C51" s="4" t="s">
        <v>604</v>
      </c>
    </row>
    <row r="52" spans="1:7">
      <c r="A52" s="4" t="s">
        <v>605</v>
      </c>
    </row>
    <row r="53" spans="1:7">
      <c r="A53" s="3" t="s">
        <v>567</v>
      </c>
    </row>
    <row r="54" spans="1:7">
      <c r="A54" s="4" t="s">
        <v>603</v>
      </c>
      <c r="C54" s="4" t="s">
        <v>606</v>
      </c>
    </row>
    <row r="55" spans="1:7">
      <c r="A55" s="4" t="s">
        <v>607</v>
      </c>
    </row>
    <row r="56" spans="1:7">
      <c r="A56" s="3" t="s">
        <v>567</v>
      </c>
    </row>
    <row r="57" spans="1:7">
      <c r="A57" s="4" t="s">
        <v>608</v>
      </c>
      <c r="C57" s="4" t="s">
        <v>334</v>
      </c>
    </row>
    <row r="58" spans="1:7">
      <c r="A58" s="4" t="s">
        <v>609</v>
      </c>
      <c r="C58" s="4" t="s">
        <v>397</v>
      </c>
    </row>
    <row r="59" spans="1:7">
      <c r="A59" s="4" t="s">
        <v>610</v>
      </c>
    </row>
    <row r="60" spans="1:7">
      <c r="A60" s="3" t="s">
        <v>567</v>
      </c>
    </row>
    <row r="61" spans="1:7">
      <c r="A61" s="4" t="s">
        <v>603</v>
      </c>
      <c r="C61" s="4" t="s">
        <v>611</v>
      </c>
    </row>
    <row r="62" spans="1:7">
      <c r="A62" s="4" t="s">
        <v>612</v>
      </c>
    </row>
    <row r="63" spans="1:7">
      <c r="A63" s="3" t="s">
        <v>567</v>
      </c>
    </row>
    <row r="64" spans="1:7">
      <c r="A64" s="4" t="s">
        <v>596</v>
      </c>
      <c r="C64" s="5" t="n">
        <v>36000</v>
      </c>
    </row>
    <row r="65" spans="1:7">
      <c r="A65" s="4" t="s">
        <v>613</v>
      </c>
      <c r="C65" s="6" t="n">
        <v>961000</v>
      </c>
    </row>
    <row r="66" spans="1:7">
      <c r="A66" s="4" t="s">
        <v>614</v>
      </c>
    </row>
    <row r="67" spans="1:7">
      <c r="A67" s="3" t="s">
        <v>567</v>
      </c>
    </row>
    <row r="68" spans="1:7">
      <c r="A68" s="4" t="s">
        <v>603</v>
      </c>
      <c r="B68" s="4" t="s">
        <v>615</v>
      </c>
    </row>
    <row r="69" spans="1:7">
      <c r="A69" s="4" t="s">
        <v>616</v>
      </c>
    </row>
    <row r="70" spans="1:7">
      <c r="A70" s="3" t="s">
        <v>567</v>
      </c>
    </row>
    <row r="71" spans="1:7">
      <c r="A71" s="4" t="s">
        <v>603</v>
      </c>
      <c r="B71" s="4" t="s">
        <v>615</v>
      </c>
    </row>
    <row r="72" spans="1:7">
      <c r="A72" s="4" t="s">
        <v>612</v>
      </c>
    </row>
    <row r="73" spans="1:7">
      <c r="A73" s="3" t="s">
        <v>567</v>
      </c>
    </row>
    <row r="74" spans="1:7">
      <c r="A74" s="4" t="s">
        <v>617</v>
      </c>
      <c r="F74" s="6" t="n">
        <v>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80</v>
      </c>
    </row>
    <row r="3" spans="1:4">
      <c r="A3" s="3" t="s">
        <v>619</v>
      </c>
    </row>
    <row r="4" spans="1:4">
      <c r="A4" s="4" t="s">
        <v>620</v>
      </c>
      <c r="B4" s="6" t="n">
        <v>40821</v>
      </c>
      <c r="C4" s="6" t="n">
        <v>30054</v>
      </c>
      <c r="D4" s="6" t="n">
        <v>19205</v>
      </c>
    </row>
    <row r="5" spans="1:4">
      <c r="A5" s="4" t="s">
        <v>621</v>
      </c>
      <c r="B5" s="5" t="n">
        <v>-12198</v>
      </c>
      <c r="C5" s="5" t="n">
        <v>-8098</v>
      </c>
      <c r="D5" s="5" t="n">
        <v>-5563</v>
      </c>
    </row>
    <row r="6" spans="1:4">
      <c r="A6" s="4" t="s">
        <v>510</v>
      </c>
    </row>
    <row r="7" spans="1:4">
      <c r="A7" s="3" t="s">
        <v>619</v>
      </c>
    </row>
    <row r="8" spans="1:4">
      <c r="A8" s="4" t="s">
        <v>620</v>
      </c>
      <c r="B8" s="5" t="n">
        <v>11459</v>
      </c>
      <c r="C8" s="5" t="n">
        <v>8772</v>
      </c>
      <c r="D8" s="5" t="n">
        <v>5335</v>
      </c>
    </row>
    <row r="9" spans="1:4">
      <c r="A9" s="4" t="s">
        <v>622</v>
      </c>
    </row>
    <row r="10" spans="1:4">
      <c r="A10" s="3" t="s">
        <v>619</v>
      </c>
    </row>
    <row r="11" spans="1:4">
      <c r="A11" s="4" t="s">
        <v>620</v>
      </c>
      <c r="B11" s="6" t="n">
        <v>29362</v>
      </c>
      <c r="C11" s="6" t="n">
        <v>21282</v>
      </c>
      <c r="D11" s="6" t="n">
        <v>1387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7"/>
    <col customWidth="1" max="5" min="5" width="25"/>
  </cols>
  <sheetData>
    <row r="1" spans="1:5">
      <c r="A1" s="1" t="s">
        <v>623</v>
      </c>
      <c r="C1" s="2" t="s">
        <v>1</v>
      </c>
    </row>
    <row r="2" spans="1:5">
      <c r="C2" s="2" t="s">
        <v>2</v>
      </c>
      <c r="D2" s="2" t="s">
        <v>32</v>
      </c>
      <c r="E2" s="2" t="s">
        <v>80</v>
      </c>
    </row>
    <row r="3" spans="1:5">
      <c r="A3" s="3" t="s">
        <v>624</v>
      </c>
    </row>
    <row r="4" spans="1:5">
      <c r="A4" s="4" t="s">
        <v>625</v>
      </c>
      <c r="B4" s="4" t="s">
        <v>363</v>
      </c>
      <c r="C4" s="4" t="s">
        <v>373</v>
      </c>
      <c r="D4" s="4" t="s">
        <v>626</v>
      </c>
      <c r="E4" s="4" t="s">
        <v>627</v>
      </c>
    </row>
    <row r="5" spans="1:5">
      <c r="A5" s="4" t="s">
        <v>628</v>
      </c>
      <c r="B5" s="4" t="s">
        <v>629</v>
      </c>
      <c r="C5" s="4" t="s">
        <v>630</v>
      </c>
      <c r="D5" s="4" t="s">
        <v>631</v>
      </c>
      <c r="E5" s="4" t="s">
        <v>630</v>
      </c>
    </row>
    <row r="6" spans="1:5">
      <c r="A6" s="4" t="s">
        <v>632</v>
      </c>
      <c r="B6" s="4" t="s">
        <v>633</v>
      </c>
      <c r="C6" s="4" t="s">
        <v>634</v>
      </c>
      <c r="D6" s="4" t="s">
        <v>635</v>
      </c>
      <c r="E6" s="4" t="s">
        <v>636</v>
      </c>
    </row>
    <row r="7" spans="1:5">
      <c r="A7" s="4" t="s">
        <v>637</v>
      </c>
      <c r="B7" s="4" t="s">
        <v>638</v>
      </c>
      <c r="C7" s="4" t="s">
        <v>639</v>
      </c>
      <c r="D7" s="4" t="s">
        <v>640</v>
      </c>
      <c r="E7" s="4" t="s">
        <v>641</v>
      </c>
    </row>
    <row r="8" spans="1:5"/>
    <row r="9" spans="1:5">
      <c r="A9" s="4" t="s">
        <v>363</v>
      </c>
      <c r="B9" s="4" t="s">
        <v>642</v>
      </c>
    </row>
    <row r="10" spans="1:5">
      <c r="A10" s="4" t="s">
        <v>629</v>
      </c>
      <c r="B10" s="4" t="s">
        <v>643</v>
      </c>
    </row>
    <row r="11" spans="1:5">
      <c r="A11" s="4" t="s">
        <v>633</v>
      </c>
      <c r="B11" s="4" t="s">
        <v>644</v>
      </c>
    </row>
    <row r="12" spans="1:5">
      <c r="A12" s="4" t="s">
        <v>638</v>
      </c>
      <c r="B12" s="4" t="s">
        <v>645</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46</v>
      </c>
      <c r="B1" s="2" t="s">
        <v>545</v>
      </c>
      <c r="C1" s="2" t="s">
        <v>2</v>
      </c>
      <c r="D1" s="2" t="s">
        <v>32</v>
      </c>
      <c r="E1" s="2" t="s">
        <v>80</v>
      </c>
    </row>
    <row r="2" spans="1:5">
      <c r="A2" s="3" t="s">
        <v>624</v>
      </c>
    </row>
    <row r="3" spans="1:5">
      <c r="A3" s="4" t="s">
        <v>647</v>
      </c>
      <c r="C3" s="7" t="n">
        <v>0.12</v>
      </c>
    </row>
    <row r="4" spans="1:5">
      <c r="A4" s="4" t="s">
        <v>648</v>
      </c>
      <c r="C4" s="14" t="n">
        <v>0.03</v>
      </c>
    </row>
    <row r="5" spans="1:5">
      <c r="A5" s="4" t="s">
        <v>140</v>
      </c>
      <c r="B5" s="8" t="n">
        <v>0.03</v>
      </c>
      <c r="C5" s="14" t="n">
        <v>0.12</v>
      </c>
      <c r="D5" s="7" t="n">
        <v>0.12</v>
      </c>
      <c r="E5" s="8" t="n">
        <v>0.105</v>
      </c>
    </row>
    <row r="6" spans="1:5">
      <c r="A6" s="4" t="s">
        <v>551</v>
      </c>
    </row>
    <row r="7" spans="1:5">
      <c r="A7" s="3" t="s">
        <v>624</v>
      </c>
    </row>
    <row r="8" spans="1:5">
      <c r="A8" s="4" t="s">
        <v>647</v>
      </c>
      <c r="C8" s="14" t="n">
        <v>0.06</v>
      </c>
    </row>
    <row r="9" spans="1:5">
      <c r="A9" s="4" t="s">
        <v>648</v>
      </c>
      <c r="C9" s="8" t="n">
        <v>0.015</v>
      </c>
    </row>
    <row r="10" spans="1:5">
      <c r="A10" s="4" t="s">
        <v>140</v>
      </c>
      <c r="B10" s="8" t="n">
        <v>0.0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49</v>
      </c>
      <c r="B1" s="2" t="s">
        <v>1</v>
      </c>
    </row>
    <row r="2" spans="1:2">
      <c r="B2" s="2" t="s">
        <v>562</v>
      </c>
    </row>
    <row r="3" spans="1:2">
      <c r="A3" s="3" t="s">
        <v>650</v>
      </c>
    </row>
    <row r="4" spans="1:2">
      <c r="A4" s="4" t="s">
        <v>651</v>
      </c>
      <c r="B4" s="5" t="n">
        <v>6563</v>
      </c>
    </row>
    <row r="5" spans="1:2">
      <c r="A5" s="4" t="s">
        <v>652</v>
      </c>
      <c r="B5" s="5" t="n">
        <v>2691</v>
      </c>
    </row>
    <row r="6" spans="1:2">
      <c r="A6" s="4" t="s">
        <v>653</v>
      </c>
      <c r="B6" s="5" t="n">
        <v>-1275</v>
      </c>
    </row>
    <row r="7" spans="1:2">
      <c r="A7" s="4" t="s">
        <v>654</v>
      </c>
      <c r="B7" s="5" t="n">
        <v>-516</v>
      </c>
    </row>
    <row r="8" spans="1:2">
      <c r="A8" s="4" t="s">
        <v>655</v>
      </c>
      <c r="B8" s="5" t="n">
        <v>7463</v>
      </c>
    </row>
    <row r="9" spans="1:2">
      <c r="A9" s="4" t="s">
        <v>656</v>
      </c>
      <c r="B9" s="5" t="n">
        <v>6154</v>
      </c>
    </row>
    <row r="10" spans="1:2">
      <c r="A10" s="4" t="s">
        <v>657</v>
      </c>
      <c r="B10" s="5" t="n">
        <v>2696</v>
      </c>
    </row>
    <row r="11" spans="1:2">
      <c r="A11" s="3" t="s">
        <v>658</v>
      </c>
    </row>
    <row r="12" spans="1:2">
      <c r="A12" s="4" t="s">
        <v>659</v>
      </c>
      <c r="B12" s="7" t="n">
        <v>16.01</v>
      </c>
    </row>
    <row r="13" spans="1:2">
      <c r="A13" s="4" t="s">
        <v>660</v>
      </c>
      <c r="B13" s="14" t="n">
        <v>25.72</v>
      </c>
    </row>
    <row r="14" spans="1:2">
      <c r="A14" s="4" t="s">
        <v>661</v>
      </c>
      <c r="B14" s="14" t="n">
        <v>14.41</v>
      </c>
    </row>
    <row r="15" spans="1:2">
      <c r="A15" s="4" t="s">
        <v>662</v>
      </c>
      <c r="B15" s="14" t="n">
        <v>20.85</v>
      </c>
    </row>
    <row r="16" spans="1:2">
      <c r="A16" s="4" t="s">
        <v>663</v>
      </c>
      <c r="B16" s="14" t="n">
        <v>19.45</v>
      </c>
    </row>
    <row r="17" spans="1:2">
      <c r="A17" s="4" t="s">
        <v>664</v>
      </c>
      <c r="B17" s="14" t="n">
        <v>18.99</v>
      </c>
    </row>
    <row r="18" spans="1:2">
      <c r="A18" s="4" t="s">
        <v>665</v>
      </c>
      <c r="B18" s="7" t="n">
        <v>14.21</v>
      </c>
    </row>
    <row r="19" spans="1:2">
      <c r="A19" s="3" t="s">
        <v>666</v>
      </c>
    </row>
    <row r="20" spans="1:2">
      <c r="A20" s="4" t="s">
        <v>667</v>
      </c>
      <c r="B20" s="4" t="s">
        <v>668</v>
      </c>
    </row>
    <row r="21" spans="1:2">
      <c r="A21" s="4" t="s">
        <v>669</v>
      </c>
      <c r="B21" s="4" t="s">
        <v>670</v>
      </c>
    </row>
    <row r="22" spans="1:2">
      <c r="A22" s="3" t="s">
        <v>671</v>
      </c>
    </row>
    <row r="23" spans="1:2">
      <c r="A23" s="4" t="s">
        <v>672</v>
      </c>
      <c r="B23" s="6" t="n">
        <v>104655</v>
      </c>
    </row>
    <row r="24" spans="1:2">
      <c r="A24" s="4" t="s">
        <v>673</v>
      </c>
      <c r="B24" s="6" t="n">
        <v>587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80</v>
      </c>
    </row>
    <row r="3" spans="1:4">
      <c r="A3" s="3" t="s">
        <v>650</v>
      </c>
    </row>
    <row r="4" spans="1:4">
      <c r="A4" s="4" t="s">
        <v>675</v>
      </c>
      <c r="B4" s="5" t="n">
        <v>2607</v>
      </c>
    </row>
    <row r="5" spans="1:4">
      <c r="A5" s="4" t="s">
        <v>676</v>
      </c>
      <c r="B5" s="5" t="n">
        <v>1929</v>
      </c>
    </row>
    <row r="6" spans="1:4">
      <c r="A6" s="4" t="s">
        <v>677</v>
      </c>
      <c r="B6" s="5" t="n">
        <v>-1071</v>
      </c>
    </row>
    <row r="7" spans="1:4">
      <c r="A7" s="4" t="s">
        <v>678</v>
      </c>
      <c r="B7" s="5" t="n">
        <v>-304</v>
      </c>
    </row>
    <row r="8" spans="1:4">
      <c r="A8" s="4" t="s">
        <v>679</v>
      </c>
      <c r="B8" s="5" t="n">
        <v>3161</v>
      </c>
      <c r="C8" s="5" t="n">
        <v>2607</v>
      </c>
    </row>
    <row r="9" spans="1:4">
      <c r="A9" s="4" t="s">
        <v>680</v>
      </c>
      <c r="B9" s="5" t="n">
        <v>2350</v>
      </c>
    </row>
    <row r="10" spans="1:4">
      <c r="A10" s="3" t="s">
        <v>681</v>
      </c>
    </row>
    <row r="11" spans="1:4">
      <c r="A11" s="4" t="s">
        <v>675</v>
      </c>
      <c r="B11" s="7" t="n">
        <v>20.03</v>
      </c>
    </row>
    <row r="12" spans="1:4">
      <c r="A12" s="4" t="s">
        <v>676</v>
      </c>
      <c r="B12" s="14" t="n">
        <v>25.54</v>
      </c>
      <c r="C12" s="7" t="n">
        <v>20.49</v>
      </c>
      <c r="D12" s="7" t="n">
        <v>19.88</v>
      </c>
    </row>
    <row r="13" spans="1:4">
      <c r="A13" s="4" t="s">
        <v>677</v>
      </c>
      <c r="B13" s="14" t="n">
        <v>19.41</v>
      </c>
    </row>
    <row r="14" spans="1:4">
      <c r="A14" s="4" t="s">
        <v>678</v>
      </c>
      <c r="B14" s="14" t="n">
        <v>22.22</v>
      </c>
    </row>
    <row r="15" spans="1:4">
      <c r="A15" s="4" t="s">
        <v>679</v>
      </c>
      <c r="B15" s="14" t="n">
        <v>23.39</v>
      </c>
      <c r="C15" s="7" t="n">
        <v>20.03</v>
      </c>
    </row>
    <row r="16" spans="1:4">
      <c r="A16" s="4" t="s">
        <v>680</v>
      </c>
      <c r="B16" s="7" t="n">
        <v>23.55</v>
      </c>
    </row>
    <row r="17" spans="1:4">
      <c r="A17" s="3" t="s">
        <v>682</v>
      </c>
    </row>
    <row r="18" spans="1:4">
      <c r="A18" s="4" t="s">
        <v>679</v>
      </c>
      <c r="B18" s="6" t="n">
        <v>113824</v>
      </c>
    </row>
    <row r="19" spans="1:4">
      <c r="A19" s="4" t="s">
        <v>680</v>
      </c>
      <c r="B19" s="6" t="n">
        <v>8459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83</v>
      </c>
      <c r="B1" s="2" t="s">
        <v>324</v>
      </c>
      <c r="N1" s="2" t="s">
        <v>1</v>
      </c>
    </row>
    <row r="2" spans="1:16">
      <c r="B2" s="2" t="s">
        <v>2</v>
      </c>
      <c r="C2" s="2" t="s">
        <v>363</v>
      </c>
      <c r="D2" s="2" t="s">
        <v>325</v>
      </c>
      <c r="E2" s="2" t="s">
        <v>363</v>
      </c>
      <c r="F2" s="2" t="s">
        <v>4</v>
      </c>
      <c r="G2" s="2" t="s">
        <v>363</v>
      </c>
      <c r="H2" s="2" t="s">
        <v>326</v>
      </c>
      <c r="I2" s="2" t="s">
        <v>363</v>
      </c>
      <c r="J2" s="2" t="s">
        <v>32</v>
      </c>
      <c r="K2" s="2" t="s">
        <v>364</v>
      </c>
      <c r="L2" s="2" t="s">
        <v>365</v>
      </c>
      <c r="M2" s="2" t="s">
        <v>366</v>
      </c>
      <c r="N2" s="2" t="s">
        <v>2</v>
      </c>
      <c r="O2" s="2" t="s">
        <v>32</v>
      </c>
      <c r="P2" s="2" t="s">
        <v>80</v>
      </c>
    </row>
    <row r="3" spans="1:16">
      <c r="A3" s="3" t="s">
        <v>684</v>
      </c>
    </row>
    <row r="4" spans="1:16">
      <c r="A4" s="4" t="s">
        <v>685</v>
      </c>
      <c r="N4" s="6" t="n">
        <v>37329</v>
      </c>
      <c r="O4" s="6" t="n">
        <v>63124</v>
      </c>
      <c r="P4" s="6" t="n">
        <v>36485</v>
      </c>
    </row>
    <row r="5" spans="1:16">
      <c r="A5" s="4" t="s">
        <v>686</v>
      </c>
      <c r="N5" s="5" t="n">
        <v>-2127</v>
      </c>
      <c r="O5" s="5" t="n">
        <v>-2619</v>
      </c>
      <c r="P5" s="5" t="n">
        <v>11509</v>
      </c>
    </row>
    <row r="6" spans="1:16">
      <c r="A6" s="4" t="s">
        <v>100</v>
      </c>
      <c r="B6" s="6" t="n">
        <v>10696</v>
      </c>
      <c r="D6" s="6" t="n">
        <v>5515</v>
      </c>
      <c r="F6" s="6" t="n">
        <v>5498</v>
      </c>
      <c r="H6" s="6" t="n">
        <v>13493</v>
      </c>
      <c r="J6" s="6" t="n">
        <v>36498</v>
      </c>
      <c r="K6" s="6" t="n">
        <v>10246</v>
      </c>
      <c r="L6" s="6" t="n">
        <v>4501</v>
      </c>
      <c r="M6" s="6" t="n">
        <v>9260</v>
      </c>
      <c r="N6" s="6" t="n">
        <v>35202</v>
      </c>
      <c r="O6" s="6" t="n">
        <v>60505</v>
      </c>
      <c r="P6" s="6" t="n">
        <v>47994</v>
      </c>
    </row>
    <row r="7" spans="1:16"/>
    <row r="8" spans="1:16">
      <c r="A8" s="4" t="s">
        <v>363</v>
      </c>
      <c r="B8" s="4" t="s">
        <v>382</v>
      </c>
    </row>
  </sheetData>
  <mergeCells count="21">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A7:P7"/>
    <mergeCell ref="B8:P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 customWidth="1" max="6" min="6" width="14"/>
    <col customWidth="1" max="7" min="7" width="14"/>
  </cols>
  <sheetData>
    <row r="1" spans="1:7">
      <c r="A1" s="1" t="s">
        <v>687</v>
      </c>
      <c r="B1" s="2" t="s">
        <v>324</v>
      </c>
      <c r="E1" s="2" t="s">
        <v>1</v>
      </c>
    </row>
    <row r="2" spans="1:7">
      <c r="B2" s="2" t="s">
        <v>325</v>
      </c>
      <c r="C2" s="2" t="s">
        <v>4</v>
      </c>
      <c r="D2" s="2" t="s">
        <v>326</v>
      </c>
      <c r="E2" s="2" t="s">
        <v>2</v>
      </c>
      <c r="F2" s="2" t="s">
        <v>32</v>
      </c>
      <c r="G2" s="2" t="s">
        <v>80</v>
      </c>
    </row>
    <row r="3" spans="1:7">
      <c r="A3" s="3" t="s">
        <v>688</v>
      </c>
    </row>
    <row r="4" spans="1:7">
      <c r="A4" s="4" t="s">
        <v>689</v>
      </c>
      <c r="E4" s="6" t="n">
        <v>6741</v>
      </c>
      <c r="F4" s="6" t="n">
        <v>17864</v>
      </c>
      <c r="G4" s="6" t="n">
        <v>22488</v>
      </c>
    </row>
    <row r="5" spans="1:7">
      <c r="A5" s="4" t="s">
        <v>690</v>
      </c>
      <c r="E5" s="5" t="n">
        <v>2963</v>
      </c>
      <c r="F5" s="5" t="n">
        <v>4565</v>
      </c>
      <c r="G5" s="5" t="n">
        <v>2952</v>
      </c>
    </row>
    <row r="6" spans="1:7">
      <c r="A6" s="4" t="s">
        <v>691</v>
      </c>
      <c r="E6" s="5" t="n">
        <v>4322</v>
      </c>
      <c r="F6" s="5" t="n">
        <v>3853</v>
      </c>
      <c r="G6" s="5" t="n">
        <v>3195</v>
      </c>
    </row>
    <row r="7" spans="1:7">
      <c r="A7" s="4" t="s">
        <v>692</v>
      </c>
      <c r="E7" s="5" t="n">
        <v>14026</v>
      </c>
      <c r="F7" s="5" t="n">
        <v>26282</v>
      </c>
      <c r="G7" s="5" t="n">
        <v>28635</v>
      </c>
    </row>
    <row r="8" spans="1:7">
      <c r="A8" s="4" t="s">
        <v>693</v>
      </c>
      <c r="E8" s="5" t="n">
        <v>-1120</v>
      </c>
      <c r="F8" s="5" t="n">
        <v>2075</v>
      </c>
      <c r="G8" s="5" t="n">
        <v>-11972</v>
      </c>
    </row>
    <row r="9" spans="1:7">
      <c r="A9" s="4" t="s">
        <v>694</v>
      </c>
      <c r="E9" s="5" t="n">
        <v>-480</v>
      </c>
      <c r="F9" s="5" t="n">
        <v>-466</v>
      </c>
      <c r="G9" s="5" t="n">
        <v>-1209</v>
      </c>
    </row>
    <row r="10" spans="1:7">
      <c r="A10" s="4" t="s">
        <v>695</v>
      </c>
      <c r="E10" s="5" t="n">
        <v>-4210</v>
      </c>
      <c r="F10" s="5" t="n">
        <v>-3708</v>
      </c>
      <c r="G10" s="5" t="n">
        <v>-715</v>
      </c>
    </row>
    <row r="11" spans="1:7">
      <c r="A11" s="4" t="s">
        <v>696</v>
      </c>
      <c r="E11" s="5" t="n">
        <v>-5810</v>
      </c>
      <c r="F11" s="5" t="n">
        <v>-2099</v>
      </c>
      <c r="G11" s="5" t="n">
        <v>-13896</v>
      </c>
    </row>
    <row r="12" spans="1:7">
      <c r="A12" s="4" t="s">
        <v>697</v>
      </c>
      <c r="B12" s="6" t="n">
        <v>2214</v>
      </c>
      <c r="C12" s="6" t="n">
        <v>962</v>
      </c>
      <c r="D12" s="6" t="n">
        <v>3093</v>
      </c>
      <c r="E12" s="6" t="n">
        <v>8216</v>
      </c>
      <c r="F12" s="6" t="n">
        <v>24183</v>
      </c>
      <c r="G12" s="6" t="n">
        <v>14739</v>
      </c>
    </row>
  </sheetData>
  <mergeCells count="3">
    <mergeCell ref="A1:A2"/>
    <mergeCell ref="B1:D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98</v>
      </c>
      <c r="B1" s="2" t="s">
        <v>324</v>
      </c>
      <c r="E1" s="2" t="s">
        <v>1</v>
      </c>
    </row>
    <row r="2" spans="1:7">
      <c r="B2" s="2" t="s">
        <v>325</v>
      </c>
      <c r="C2" s="2" t="s">
        <v>4</v>
      </c>
      <c r="D2" s="2" t="s">
        <v>326</v>
      </c>
      <c r="E2" s="2" t="s">
        <v>2</v>
      </c>
      <c r="F2" s="2" t="s">
        <v>32</v>
      </c>
      <c r="G2" s="2" t="s">
        <v>80</v>
      </c>
    </row>
    <row r="3" spans="1:7">
      <c r="A3" s="3" t="s">
        <v>699</v>
      </c>
    </row>
    <row r="4" spans="1:7">
      <c r="A4" s="4" t="s">
        <v>700</v>
      </c>
      <c r="E4" s="4" t="s">
        <v>701</v>
      </c>
      <c r="F4" s="4" t="s">
        <v>701</v>
      </c>
      <c r="G4" s="4" t="s">
        <v>701</v>
      </c>
    </row>
    <row r="5" spans="1:7">
      <c r="A5" s="4" t="s">
        <v>702</v>
      </c>
      <c r="E5" s="4" t="s">
        <v>703</v>
      </c>
      <c r="F5" s="4" t="s">
        <v>704</v>
      </c>
      <c r="G5" s="4" t="s">
        <v>705</v>
      </c>
    </row>
    <row r="6" spans="1:7">
      <c r="A6" s="4" t="s">
        <v>706</v>
      </c>
      <c r="E6" s="4" t="s">
        <v>707</v>
      </c>
    </row>
    <row r="7" spans="1:7">
      <c r="A7" s="4" t="s">
        <v>708</v>
      </c>
      <c r="E7" s="4" t="s">
        <v>709</v>
      </c>
      <c r="F7" s="4" t="s">
        <v>710</v>
      </c>
      <c r="G7" s="4" t="s">
        <v>711</v>
      </c>
    </row>
    <row r="8" spans="1:7">
      <c r="A8" s="4" t="s">
        <v>712</v>
      </c>
      <c r="E8" s="4" t="s">
        <v>713</v>
      </c>
      <c r="F8" s="4" t="s">
        <v>707</v>
      </c>
      <c r="G8" s="4" t="s">
        <v>714</v>
      </c>
    </row>
    <row r="9" spans="1:7">
      <c r="A9" s="4" t="s">
        <v>715</v>
      </c>
      <c r="E9" s="4" t="s">
        <v>716</v>
      </c>
      <c r="F9" s="4" t="s">
        <v>717</v>
      </c>
      <c r="G9" s="4" t="s">
        <v>718</v>
      </c>
    </row>
    <row r="10" spans="1:7">
      <c r="A10" s="4" t="s">
        <v>719</v>
      </c>
      <c r="E10" s="4" t="s">
        <v>720</v>
      </c>
      <c r="F10" s="4" t="s">
        <v>721</v>
      </c>
      <c r="G10" s="4" t="s">
        <v>722</v>
      </c>
    </row>
    <row r="11" spans="1:7">
      <c r="A11" s="4" t="s">
        <v>723</v>
      </c>
      <c r="E11" s="4" t="s">
        <v>724</v>
      </c>
      <c r="F11" s="4" t="s">
        <v>725</v>
      </c>
      <c r="G11" s="4" t="s">
        <v>726</v>
      </c>
    </row>
    <row r="12" spans="1:7">
      <c r="A12" s="4" t="s">
        <v>727</v>
      </c>
      <c r="E12" s="4" t="s">
        <v>728</v>
      </c>
      <c r="F12" s="4" t="s">
        <v>729</v>
      </c>
      <c r="G12" s="4" t="s">
        <v>729</v>
      </c>
    </row>
    <row r="13" spans="1:7">
      <c r="A13" s="4" t="s">
        <v>730</v>
      </c>
      <c r="E13" s="4" t="s">
        <v>703</v>
      </c>
      <c r="F13" s="4" t="s">
        <v>703</v>
      </c>
    </row>
    <row r="14" spans="1:7">
      <c r="A14" s="4" t="s">
        <v>731</v>
      </c>
      <c r="E14" s="4" t="s">
        <v>732</v>
      </c>
      <c r="F14" s="4" t="s">
        <v>733</v>
      </c>
      <c r="G14" s="4" t="s">
        <v>734</v>
      </c>
    </row>
    <row r="15" spans="1:7">
      <c r="A15" s="4" t="s">
        <v>735</v>
      </c>
      <c r="E15" s="4" t="s">
        <v>720</v>
      </c>
      <c r="F15" s="4" t="s">
        <v>736</v>
      </c>
      <c r="G15" s="4" t="s">
        <v>737</v>
      </c>
    </row>
    <row r="16" spans="1:7">
      <c r="A16" s="4" t="s">
        <v>738</v>
      </c>
      <c r="E16" s="4" t="s">
        <v>739</v>
      </c>
    </row>
    <row r="17" spans="1:7">
      <c r="A17" s="4" t="s">
        <v>524</v>
      </c>
      <c r="E17" s="4" t="s">
        <v>740</v>
      </c>
      <c r="G17" s="4" t="s">
        <v>741</v>
      </c>
    </row>
    <row r="18" spans="1:7">
      <c r="A18" s="4" t="s">
        <v>742</v>
      </c>
      <c r="B18" s="4" t="s">
        <v>369</v>
      </c>
      <c r="C18" s="4" t="s">
        <v>370</v>
      </c>
      <c r="D18" s="4" t="s">
        <v>371</v>
      </c>
      <c r="E18" s="4" t="s">
        <v>372</v>
      </c>
      <c r="F18" s="4" t="s">
        <v>373</v>
      </c>
      <c r="G18" s="4" t="s">
        <v>374</v>
      </c>
    </row>
  </sheetData>
  <mergeCells count="3">
    <mergeCell ref="A1:A2"/>
    <mergeCell ref="B1:D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1</v>
      </c>
      <c r="B1" s="2" t="s">
        <v>1</v>
      </c>
    </row>
    <row r="2" spans="1:4">
      <c r="B2" s="2" t="s">
        <v>142</v>
      </c>
      <c r="C2" s="2" t="s">
        <v>143</v>
      </c>
      <c r="D2" s="2" t="s">
        <v>144</v>
      </c>
    </row>
    <row r="3" spans="1:4">
      <c r="A3" s="3" t="s">
        <v>145</v>
      </c>
    </row>
    <row r="4" spans="1:4">
      <c r="A4" s="4" t="s">
        <v>102</v>
      </c>
      <c r="B4" s="6" t="n">
        <v>26986</v>
      </c>
      <c r="C4" s="6" t="n">
        <v>36322</v>
      </c>
      <c r="D4" s="6" t="n">
        <v>33255</v>
      </c>
    </row>
    <row r="5" spans="1:4">
      <c r="A5" s="3" t="s">
        <v>146</v>
      </c>
    </row>
    <row r="6" spans="1:4">
      <c r="A6" s="4" t="s">
        <v>42</v>
      </c>
      <c r="B6" s="5" t="n">
        <v>-5810</v>
      </c>
      <c r="C6" s="5" t="n">
        <v>-2099</v>
      </c>
      <c r="D6" s="5" t="n">
        <v>-13896</v>
      </c>
    </row>
    <row r="7" spans="1:4">
      <c r="A7" s="4" t="s">
        <v>147</v>
      </c>
      <c r="B7" s="5" t="n">
        <v>24137</v>
      </c>
      <c r="C7" s="5" t="n">
        <v>23093</v>
      </c>
      <c r="D7" s="5" t="n">
        <v>23352</v>
      </c>
    </row>
    <row r="8" spans="1:4">
      <c r="A8" s="4" t="s">
        <v>148</v>
      </c>
      <c r="B8" s="5" t="n">
        <v>1862</v>
      </c>
      <c r="C8" s="5" t="n">
        <v>2238</v>
      </c>
      <c r="D8" s="5" t="n">
        <v>1916</v>
      </c>
    </row>
    <row r="9" spans="1:4">
      <c r="A9" s="4" t="s">
        <v>127</v>
      </c>
      <c r="B9" s="5" t="n">
        <v>40821</v>
      </c>
      <c r="C9" s="5" t="n">
        <v>30054</v>
      </c>
      <c r="D9" s="5" t="n">
        <v>19205</v>
      </c>
    </row>
    <row r="10" spans="1:4">
      <c r="A10" s="4" t="s">
        <v>149</v>
      </c>
      <c r="B10" s="5" t="n">
        <v>-2247</v>
      </c>
      <c r="C10" s="5" t="n">
        <v>4168</v>
      </c>
      <c r="D10" s="5" t="n">
        <v>3769</v>
      </c>
    </row>
    <row r="11" spans="1:4">
      <c r="A11" s="4" t="s">
        <v>150</v>
      </c>
      <c r="B11" s="5" t="n">
        <v>-1382</v>
      </c>
      <c r="C11" s="5" t="n">
        <v>822</v>
      </c>
      <c r="D11" s="5" t="n">
        <v>-747</v>
      </c>
    </row>
    <row r="12" spans="1:4">
      <c r="A12" s="3" t="s">
        <v>151</v>
      </c>
    </row>
    <row r="13" spans="1:4">
      <c r="A13" s="4" t="s">
        <v>152</v>
      </c>
      <c r="B13" s="5" t="n">
        <v>-56730</v>
      </c>
      <c r="C13" s="5" t="n">
        <v>-62235</v>
      </c>
      <c r="D13" s="5" t="n">
        <v>6209</v>
      </c>
    </row>
    <row r="14" spans="1:4">
      <c r="A14" s="4" t="s">
        <v>153</v>
      </c>
      <c r="B14" s="5" t="n">
        <v>-10818</v>
      </c>
      <c r="C14" s="5" t="n">
        <v>3223</v>
      </c>
      <c r="D14" s="5" t="n">
        <v>2776</v>
      </c>
    </row>
    <row r="15" spans="1:4">
      <c r="A15" s="4" t="s">
        <v>154</v>
      </c>
      <c r="B15" s="5" t="n">
        <v>1531</v>
      </c>
      <c r="C15" s="5" t="n">
        <v>16572</v>
      </c>
      <c r="D15" s="5" t="n">
        <v>13356</v>
      </c>
    </row>
    <row r="16" spans="1:4">
      <c r="A16" s="4" t="s">
        <v>51</v>
      </c>
      <c r="B16" s="5" t="n">
        <v>21271</v>
      </c>
      <c r="C16" s="5" t="n">
        <v>17668</v>
      </c>
      <c r="D16" s="5" t="n">
        <v>11173</v>
      </c>
    </row>
    <row r="17" spans="1:4">
      <c r="A17" s="4" t="s">
        <v>155</v>
      </c>
      <c r="B17" s="5" t="n">
        <v>253</v>
      </c>
      <c r="C17" s="5" t="n">
        <v>-2023</v>
      </c>
      <c r="D17" s="5" t="n">
        <v>2908</v>
      </c>
    </row>
    <row r="18" spans="1:4">
      <c r="A18" s="4" t="s">
        <v>156</v>
      </c>
      <c r="B18" s="5" t="n">
        <v>39874</v>
      </c>
      <c r="C18" s="5" t="n">
        <v>67803</v>
      </c>
      <c r="D18" s="5" t="n">
        <v>103276</v>
      </c>
    </row>
    <row r="19" spans="1:4">
      <c r="A19" s="3" t="s">
        <v>157</v>
      </c>
    </row>
    <row r="20" spans="1:4">
      <c r="A20" s="4" t="s">
        <v>158</v>
      </c>
      <c r="B20" s="5" t="n">
        <v>-23969</v>
      </c>
      <c r="C20" s="5" t="n">
        <v>-75702</v>
      </c>
      <c r="D20" s="5" t="n">
        <v>-55520</v>
      </c>
    </row>
    <row r="21" spans="1:4">
      <c r="A21" s="4" t="s">
        <v>159</v>
      </c>
      <c r="B21" s="5" t="n">
        <v>22788</v>
      </c>
      <c r="C21" s="5" t="n">
        <v>42026</v>
      </c>
      <c r="D21" s="5" t="n">
        <v>33244</v>
      </c>
    </row>
    <row r="22" spans="1:4">
      <c r="A22" s="4" t="s">
        <v>160</v>
      </c>
      <c r="B22" s="5" t="n">
        <v>62210</v>
      </c>
      <c r="C22" s="5" t="n">
        <v>1915</v>
      </c>
    </row>
    <row r="23" spans="1:4">
      <c r="A23" s="4" t="s">
        <v>161</v>
      </c>
      <c r="B23" s="5" t="n">
        <v>-49113</v>
      </c>
      <c r="C23" s="5" t="n">
        <v>-1671</v>
      </c>
      <c r="D23" s="5" t="n">
        <v>-3918</v>
      </c>
    </row>
    <row r="24" spans="1:4">
      <c r="A24" s="4" t="s">
        <v>162</v>
      </c>
      <c r="B24" s="5" t="n">
        <v>-19088</v>
      </c>
      <c r="C24" s="5" t="n">
        <v>-11020</v>
      </c>
      <c r="D24" s="5" t="n">
        <v>-11463</v>
      </c>
    </row>
    <row r="25" spans="1:4">
      <c r="A25" s="4" t="s">
        <v>163</v>
      </c>
      <c r="B25" s="5" t="n">
        <v>-7172</v>
      </c>
      <c r="C25" s="5" t="n">
        <v>-44452</v>
      </c>
      <c r="D25" s="5" t="n">
        <v>-37657</v>
      </c>
    </row>
    <row r="26" spans="1:4">
      <c r="A26" s="3" t="s">
        <v>164</v>
      </c>
    </row>
    <row r="27" spans="1:4">
      <c r="A27" s="4" t="s">
        <v>123</v>
      </c>
      <c r="B27" s="5" t="n">
        <v>889</v>
      </c>
      <c r="C27" s="5" t="n">
        <v>1136</v>
      </c>
      <c r="D27" s="5" t="n">
        <v>1001</v>
      </c>
    </row>
    <row r="28" spans="1:4">
      <c r="A28" s="4" t="s">
        <v>165</v>
      </c>
      <c r="B28" s="5" t="n">
        <v>-9174</v>
      </c>
      <c r="C28" s="5" t="n">
        <v>-9194</v>
      </c>
      <c r="D28" s="5" t="n">
        <v>-6874</v>
      </c>
    </row>
    <row r="29" spans="1:4">
      <c r="A29" s="4" t="s">
        <v>166</v>
      </c>
      <c r="B29" s="5" t="n">
        <v>-16183</v>
      </c>
      <c r="C29" s="5" t="n">
        <v>-9776</v>
      </c>
      <c r="D29" s="5" t="n">
        <v>-6128</v>
      </c>
    </row>
    <row r="30" spans="1:4">
      <c r="A30" s="4" t="s">
        <v>167</v>
      </c>
      <c r="B30" s="5" t="n">
        <v>-27248</v>
      </c>
      <c r="C30" s="5" t="n">
        <v>-22825</v>
      </c>
      <c r="D30" s="5" t="n">
        <v>-15418</v>
      </c>
    </row>
    <row r="31" spans="1:4">
      <c r="A31" s="4" t="s">
        <v>168</v>
      </c>
      <c r="B31" s="5" t="n">
        <v>-51716</v>
      </c>
      <c r="C31" s="5" t="n">
        <v>-40659</v>
      </c>
      <c r="D31" s="5" t="n">
        <v>-27419</v>
      </c>
    </row>
    <row r="32" spans="1:4">
      <c r="A32" s="4" t="s">
        <v>169</v>
      </c>
      <c r="B32" s="5" t="n">
        <v>-3418</v>
      </c>
      <c r="C32" s="5" t="n">
        <v>-4251</v>
      </c>
      <c r="D32" s="5" t="n">
        <v>-3846</v>
      </c>
    </row>
    <row r="33" spans="1:4">
      <c r="A33" s="4" t="s">
        <v>170</v>
      </c>
      <c r="B33" s="5" t="n">
        <v>-22432</v>
      </c>
      <c r="C33" s="5" t="n">
        <v>-21559</v>
      </c>
      <c r="D33" s="5" t="n">
        <v>34354</v>
      </c>
    </row>
    <row r="34" spans="1:4">
      <c r="A34" s="4" t="s">
        <v>171</v>
      </c>
      <c r="B34" s="5" t="n">
        <v>93026</v>
      </c>
      <c r="C34" s="5" t="n">
        <v>114585</v>
      </c>
      <c r="D34" s="5" t="n">
        <v>80231</v>
      </c>
    </row>
    <row r="35" spans="1:4">
      <c r="A35" s="4" t="s">
        <v>172</v>
      </c>
      <c r="B35" s="5" t="n">
        <v>70594</v>
      </c>
      <c r="C35" s="5" t="n">
        <v>93026</v>
      </c>
      <c r="D35" s="5" t="n">
        <v>114585</v>
      </c>
    </row>
    <row r="36" spans="1:4">
      <c r="A36" s="3" t="s">
        <v>173</v>
      </c>
    </row>
    <row r="37" spans="1:4">
      <c r="A37" s="4" t="s">
        <v>174</v>
      </c>
      <c r="B37" s="5" t="n">
        <v>28844</v>
      </c>
      <c r="C37" s="5" t="n">
        <v>30215</v>
      </c>
      <c r="D37" s="5" t="n">
        <v>14722</v>
      </c>
    </row>
    <row r="38" spans="1:4">
      <c r="A38" s="3" t="s">
        <v>175</v>
      </c>
    </row>
    <row r="39" spans="1:4">
      <c r="A39" s="4" t="s">
        <v>176</v>
      </c>
      <c r="B39" s="6" t="n">
        <v>2298</v>
      </c>
      <c r="C39" s="6" t="n">
        <v>2297</v>
      </c>
      <c r="D39" s="6" t="n">
        <v>22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2</v>
      </c>
    </row>
    <row r="2" spans="1:3">
      <c r="A2" s="3" t="s">
        <v>744</v>
      </c>
    </row>
    <row r="3" spans="1:3">
      <c r="A3" s="4" t="s">
        <v>745</v>
      </c>
      <c r="B3" s="6" t="n">
        <v>69307</v>
      </c>
      <c r="C3" s="6" t="n">
        <v>65601</v>
      </c>
    </row>
    <row r="4" spans="1:3">
      <c r="A4" s="4" t="s">
        <v>746</v>
      </c>
      <c r="B4" s="5" t="n">
        <v>34021</v>
      </c>
      <c r="C4" s="5" t="n">
        <v>30322</v>
      </c>
    </row>
    <row r="5" spans="1:3">
      <c r="A5" s="4" t="s">
        <v>747</v>
      </c>
      <c r="B5" s="5" t="n">
        <v>6559</v>
      </c>
      <c r="C5" s="5" t="n">
        <v>6608</v>
      </c>
    </row>
    <row r="6" spans="1:3">
      <c r="A6" s="4" t="s">
        <v>748</v>
      </c>
      <c r="B6" s="5" t="n">
        <v>3593</v>
      </c>
      <c r="C6" s="5" t="n">
        <v>5327</v>
      </c>
    </row>
    <row r="7" spans="1:3">
      <c r="A7" s="4" t="s">
        <v>749</v>
      </c>
      <c r="B7" s="5" t="n">
        <v>8094</v>
      </c>
      <c r="C7" s="5" t="n">
        <v>6686</v>
      </c>
    </row>
    <row r="8" spans="1:3">
      <c r="A8" s="4" t="s">
        <v>524</v>
      </c>
      <c r="B8" s="5" t="n">
        <v>19</v>
      </c>
      <c r="C8" s="5" t="n">
        <v>58</v>
      </c>
    </row>
    <row r="9" spans="1:3">
      <c r="A9" s="4" t="s">
        <v>750</v>
      </c>
      <c r="B9" s="5" t="n">
        <v>121593</v>
      </c>
      <c r="C9" s="5" t="n">
        <v>114602</v>
      </c>
    </row>
    <row r="10" spans="1:3">
      <c r="A10" s="4" t="s">
        <v>751</v>
      </c>
      <c r="B10" s="5" t="n">
        <v>-34054</v>
      </c>
      <c r="C10" s="5" t="n">
        <v>-35509</v>
      </c>
    </row>
    <row r="11" spans="1:3">
      <c r="A11" s="4" t="s">
        <v>752</v>
      </c>
      <c r="B11" s="5" t="n">
        <v>87539</v>
      </c>
      <c r="C11" s="5" t="n">
        <v>79093</v>
      </c>
    </row>
    <row r="12" spans="1:3">
      <c r="A12" s="4" t="s">
        <v>753</v>
      </c>
      <c r="B12" s="5" t="n">
        <v>-17641</v>
      </c>
      <c r="C12" s="5" t="n">
        <v>-13363</v>
      </c>
    </row>
    <row r="13" spans="1:3">
      <c r="A13" s="4" t="s">
        <v>754</v>
      </c>
      <c r="B13" s="5" t="n">
        <v>-17641</v>
      </c>
      <c r="C13" s="5" t="n">
        <v>-13363</v>
      </c>
    </row>
    <row r="14" spans="1:3">
      <c r="A14" s="4" t="s">
        <v>755</v>
      </c>
      <c r="B14" s="6" t="n">
        <v>69898</v>
      </c>
      <c r="C14" s="6" t="n">
        <v>657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9"/>
    <col customWidth="1" max="6" min="6" width="14"/>
    <col customWidth="1" max="7" min="7" width="14"/>
    <col customWidth="1" max="8" min="8" width="14"/>
    <col customWidth="1" max="9" min="9" width="14"/>
  </cols>
  <sheetData>
    <row r="1" spans="1:9">
      <c r="A1" s="1" t="s">
        <v>756</v>
      </c>
      <c r="B1" s="2" t="s">
        <v>324</v>
      </c>
      <c r="E1" s="2" t="s">
        <v>1</v>
      </c>
    </row>
    <row r="2" spans="1:9">
      <c r="B2" s="2" t="s">
        <v>325</v>
      </c>
      <c r="C2" s="2" t="s">
        <v>4</v>
      </c>
      <c r="D2" s="2" t="s">
        <v>326</v>
      </c>
      <c r="E2" s="2" t="s">
        <v>2</v>
      </c>
      <c r="F2" s="2" t="s">
        <v>32</v>
      </c>
      <c r="G2" s="2" t="s">
        <v>80</v>
      </c>
      <c r="H2" s="2" t="s">
        <v>327</v>
      </c>
      <c r="I2" s="2" t="s">
        <v>466</v>
      </c>
    </row>
    <row r="3" spans="1:9">
      <c r="A3" s="3" t="s">
        <v>757</v>
      </c>
    </row>
    <row r="4" spans="1:9">
      <c r="A4" s="4" t="s">
        <v>758</v>
      </c>
      <c r="E4" s="6" t="n">
        <v>1500</v>
      </c>
    </row>
    <row r="5" spans="1:9">
      <c r="A5" s="4" t="s">
        <v>759</v>
      </c>
      <c r="E5" s="5" t="n">
        <v>300</v>
      </c>
    </row>
    <row r="6" spans="1:9">
      <c r="A6" s="4" t="s">
        <v>760</v>
      </c>
      <c r="E6" s="6" t="n">
        <v>1000</v>
      </c>
      <c r="F6" s="6" t="n">
        <v>900</v>
      </c>
      <c r="G6" s="6" t="n">
        <v>800</v>
      </c>
    </row>
    <row r="7" spans="1:9">
      <c r="A7" s="4" t="s">
        <v>761</v>
      </c>
      <c r="E7" s="5" t="n">
        <v>2022</v>
      </c>
    </row>
    <row r="8" spans="1:9">
      <c r="A8" s="4" t="s">
        <v>762</v>
      </c>
      <c r="E8" s="7" t="n">
        <v>0.01</v>
      </c>
      <c r="F8" s="7" t="n">
        <v>0.01</v>
      </c>
      <c r="G8" s="7" t="n">
        <v>0.01</v>
      </c>
    </row>
    <row r="9" spans="1:9">
      <c r="A9" s="4" t="s">
        <v>137</v>
      </c>
      <c r="E9" s="6" t="n">
        <v>321</v>
      </c>
    </row>
    <row r="10" spans="1:9">
      <c r="A10" s="4" t="s">
        <v>337</v>
      </c>
      <c r="E10" s="5" t="n">
        <v>69898</v>
      </c>
      <c r="F10" s="6" t="n">
        <v>65730</v>
      </c>
    </row>
    <row r="11" spans="1:9">
      <c r="A11" s="4" t="s">
        <v>336</v>
      </c>
      <c r="B11" s="6" t="n">
        <v>2214</v>
      </c>
      <c r="C11" s="6" t="n">
        <v>962</v>
      </c>
      <c r="D11" s="6" t="n">
        <v>3093</v>
      </c>
      <c r="E11" s="5" t="n">
        <v>8216</v>
      </c>
      <c r="F11" s="5" t="n">
        <v>24183</v>
      </c>
      <c r="G11" s="6" t="n">
        <v>14739</v>
      </c>
    </row>
    <row r="12" spans="1:9">
      <c r="A12" s="4" t="s">
        <v>763</v>
      </c>
      <c r="E12" s="5" t="n">
        <v>33700</v>
      </c>
    </row>
    <row r="13" spans="1:9">
      <c r="A13" s="4" t="s">
        <v>764</v>
      </c>
      <c r="E13" s="5" t="n">
        <v>22671</v>
      </c>
      <c r="F13" s="5" t="n">
        <v>23972</v>
      </c>
      <c r="G13" s="5" t="n">
        <v>43396</v>
      </c>
      <c r="I13" s="6" t="n">
        <v>40929</v>
      </c>
    </row>
    <row r="14" spans="1:9">
      <c r="A14" s="4" t="s">
        <v>765</v>
      </c>
      <c r="E14" s="5" t="n">
        <v>1500</v>
      </c>
    </row>
    <row r="15" spans="1:9">
      <c r="A15" s="4" t="s">
        <v>766</v>
      </c>
      <c r="E15" s="5" t="n">
        <v>100</v>
      </c>
    </row>
    <row r="16" spans="1:9">
      <c r="A16" s="4" t="s">
        <v>767</v>
      </c>
      <c r="F16" s="5" t="n">
        <v>-600</v>
      </c>
      <c r="G16" s="5" t="n">
        <v>300</v>
      </c>
    </row>
    <row r="17" spans="1:9">
      <c r="A17" s="4" t="s">
        <v>768</v>
      </c>
      <c r="E17" s="5" t="n">
        <v>1200</v>
      </c>
      <c r="F17" s="6" t="n">
        <v>1200</v>
      </c>
      <c r="G17" s="6" t="n">
        <v>1500</v>
      </c>
    </row>
    <row r="18" spans="1:9">
      <c r="A18" s="4" t="s">
        <v>116</v>
      </c>
    </row>
    <row r="19" spans="1:9">
      <c r="A19" s="3" t="s">
        <v>757</v>
      </c>
    </row>
    <row r="20" spans="1:9">
      <c r="A20" s="4" t="s">
        <v>137</v>
      </c>
      <c r="E20" s="5" t="n">
        <v>321</v>
      </c>
    </row>
    <row r="21" spans="1:9">
      <c r="A21" s="4" t="s">
        <v>338</v>
      </c>
    </row>
    <row r="22" spans="1:9">
      <c r="A22" s="3" t="s">
        <v>757</v>
      </c>
    </row>
    <row r="23" spans="1:9">
      <c r="A23" s="4" t="s">
        <v>337</v>
      </c>
      <c r="H23" s="6" t="n">
        <v>321</v>
      </c>
    </row>
    <row r="24" spans="1:9">
      <c r="A24" s="4" t="s">
        <v>336</v>
      </c>
      <c r="E24" s="6" t="n">
        <v>-6700</v>
      </c>
    </row>
    <row r="25" spans="1:9">
      <c r="A25" s="4" t="s">
        <v>769</v>
      </c>
    </row>
    <row r="26" spans="1:9">
      <c r="A26" s="3" t="s">
        <v>757</v>
      </c>
    </row>
    <row r="27" spans="1:9">
      <c r="A27" s="4" t="s">
        <v>137</v>
      </c>
      <c r="H27" s="6" t="n">
        <v>321</v>
      </c>
    </row>
    <row r="28" spans="1:9">
      <c r="A28" s="4" t="s">
        <v>770</v>
      </c>
    </row>
    <row r="29" spans="1:9">
      <c r="A29" s="3" t="s">
        <v>757</v>
      </c>
    </row>
    <row r="30" spans="1:9">
      <c r="A30" s="4" t="s">
        <v>771</v>
      </c>
      <c r="E30" s="5" t="n">
        <v>2010</v>
      </c>
    </row>
    <row r="31" spans="1:9">
      <c r="A31" s="4" t="s">
        <v>772</v>
      </c>
    </row>
    <row r="32" spans="1:9">
      <c r="A32" s="3" t="s">
        <v>757</v>
      </c>
    </row>
    <row r="33" spans="1:9">
      <c r="A33" s="4" t="s">
        <v>771</v>
      </c>
      <c r="E33" s="5" t="n">
        <v>2014</v>
      </c>
    </row>
    <row r="34" spans="1:9">
      <c r="A34" s="4" t="s">
        <v>773</v>
      </c>
    </row>
    <row r="35" spans="1:9">
      <c r="A35" s="3" t="s">
        <v>757</v>
      </c>
    </row>
    <row r="36" spans="1:9">
      <c r="A36" s="4" t="s">
        <v>758</v>
      </c>
      <c r="E36" s="6" t="n">
        <v>2400</v>
      </c>
    </row>
    <row r="37" spans="1:9">
      <c r="A37" s="4" t="s">
        <v>774</v>
      </c>
    </row>
    <row r="38" spans="1:9">
      <c r="A38" s="3" t="s">
        <v>757</v>
      </c>
    </row>
    <row r="39" spans="1:9">
      <c r="A39" s="4" t="s">
        <v>775</v>
      </c>
      <c r="E39" s="5" t="n">
        <v>900</v>
      </c>
    </row>
    <row r="40" spans="1:9">
      <c r="A40" s="4" t="s">
        <v>776</v>
      </c>
      <c r="E40" s="6" t="n">
        <v>7100</v>
      </c>
    </row>
    <row r="41" spans="1:9">
      <c r="A41" s="4" t="s">
        <v>777</v>
      </c>
      <c r="E41" s="4" t="s">
        <v>778</v>
      </c>
    </row>
    <row r="42" spans="1:9">
      <c r="A42" s="4" t="s">
        <v>686</v>
      </c>
    </row>
    <row r="43" spans="1:9">
      <c r="A43" s="3" t="s">
        <v>757</v>
      </c>
    </row>
    <row r="44" spans="1:9">
      <c r="A44" s="4" t="s">
        <v>779</v>
      </c>
      <c r="E44" s="6" t="n">
        <v>23800</v>
      </c>
    </row>
    <row r="45" spans="1:9">
      <c r="A45" s="4" t="s">
        <v>473</v>
      </c>
    </row>
    <row r="46" spans="1:9">
      <c r="A46" s="3" t="s">
        <v>757</v>
      </c>
    </row>
    <row r="47" spans="1:9">
      <c r="A47" s="4" t="s">
        <v>780</v>
      </c>
      <c r="E47" s="5" t="n">
        <v>2036</v>
      </c>
    </row>
    <row r="48" spans="1:9">
      <c r="A48" s="4" t="s">
        <v>781</v>
      </c>
      <c r="E48" s="6" t="n">
        <v>16900</v>
      </c>
    </row>
    <row r="49" spans="1:9">
      <c r="A49" s="4" t="s">
        <v>782</v>
      </c>
    </row>
    <row r="50" spans="1:9">
      <c r="A50" s="3" t="s">
        <v>757</v>
      </c>
    </row>
    <row r="51" spans="1:9">
      <c r="A51" s="4" t="s">
        <v>775</v>
      </c>
      <c r="E51" s="5" t="n">
        <v>900</v>
      </c>
    </row>
    <row r="52" spans="1:9">
      <c r="A52" s="4" t="s">
        <v>783</v>
      </c>
      <c r="E52" s="5" t="n">
        <v>400</v>
      </c>
    </row>
    <row r="53" spans="1:9">
      <c r="A53" s="4" t="s">
        <v>784</v>
      </c>
    </row>
    <row r="54" spans="1:9">
      <c r="A54" s="3" t="s">
        <v>757</v>
      </c>
    </row>
    <row r="55" spans="1:9">
      <c r="A55" s="4" t="s">
        <v>758</v>
      </c>
      <c r="E55" s="5" t="n">
        <v>900</v>
      </c>
    </row>
    <row r="56" spans="1:9">
      <c r="A56" s="4" t="s">
        <v>785</v>
      </c>
    </row>
    <row r="57" spans="1:9">
      <c r="A57" s="3" t="s">
        <v>757</v>
      </c>
    </row>
    <row r="58" spans="1:9">
      <c r="A58" s="4" t="s">
        <v>779</v>
      </c>
      <c r="E58" s="5" t="n">
        <v>22400</v>
      </c>
    </row>
    <row r="59" spans="1:9">
      <c r="A59" s="4" t="s">
        <v>786</v>
      </c>
      <c r="E59" s="5" t="n">
        <v>20200</v>
      </c>
    </row>
    <row r="60" spans="1:9">
      <c r="A60" s="4" t="s">
        <v>787</v>
      </c>
    </row>
    <row r="61" spans="1:9">
      <c r="A61" s="3" t="s">
        <v>757</v>
      </c>
    </row>
    <row r="62" spans="1:9">
      <c r="A62" s="4" t="s">
        <v>779</v>
      </c>
      <c r="E62" s="5" t="n">
        <v>300</v>
      </c>
    </row>
    <row r="63" spans="1:9">
      <c r="A63" s="4" t="s">
        <v>786</v>
      </c>
      <c r="E63" s="6" t="n">
        <v>100</v>
      </c>
    </row>
    <row r="64" spans="1:9">
      <c r="A64" s="4" t="s">
        <v>788</v>
      </c>
    </row>
    <row r="65" spans="1:9">
      <c r="A65" s="3" t="s">
        <v>757</v>
      </c>
    </row>
    <row r="66" spans="1:9">
      <c r="A66" s="4" t="s">
        <v>780</v>
      </c>
      <c r="E66" s="5" t="n">
        <v>2031</v>
      </c>
    </row>
    <row r="67" spans="1:9">
      <c r="A67" s="4" t="s">
        <v>781</v>
      </c>
      <c r="E67" s="6" t="n">
        <v>6200</v>
      </c>
    </row>
    <row r="68" spans="1:9">
      <c r="A68" s="4" t="s">
        <v>789</v>
      </c>
    </row>
    <row r="69" spans="1:9">
      <c r="A69" s="3" t="s">
        <v>757</v>
      </c>
    </row>
    <row r="70" spans="1:9">
      <c r="A70" s="4" t="s">
        <v>779</v>
      </c>
      <c r="E70" s="5" t="n">
        <v>38500</v>
      </c>
    </row>
    <row r="71" spans="1:9">
      <c r="A71" s="4" t="s">
        <v>790</v>
      </c>
    </row>
    <row r="72" spans="1:9">
      <c r="A72" s="3" t="s">
        <v>757</v>
      </c>
    </row>
    <row r="73" spans="1:9">
      <c r="A73" s="4" t="s">
        <v>779</v>
      </c>
      <c r="E73" s="6" t="n">
        <v>58100</v>
      </c>
    </row>
    <row r="74" spans="1:9">
      <c r="A74" s="4" t="s">
        <v>791</v>
      </c>
    </row>
    <row r="75" spans="1:9">
      <c r="A75" s="3" t="s">
        <v>757</v>
      </c>
    </row>
    <row r="76" spans="1:9">
      <c r="A76" s="4" t="s">
        <v>780</v>
      </c>
      <c r="E76" s="5" t="n">
        <v>2029</v>
      </c>
    </row>
    <row r="77" spans="1:9">
      <c r="A77" s="4" t="s">
        <v>781</v>
      </c>
      <c r="E77" s="6" t="n">
        <v>76100</v>
      </c>
    </row>
    <row r="78" spans="1:9">
      <c r="A78" s="4" t="s">
        <v>792</v>
      </c>
    </row>
    <row r="79" spans="1:9">
      <c r="A79" s="3" t="s">
        <v>757</v>
      </c>
    </row>
    <row r="80" spans="1:9">
      <c r="A80" s="4" t="s">
        <v>779</v>
      </c>
      <c r="E80" s="6" t="n">
        <v>101900</v>
      </c>
    </row>
  </sheetData>
  <mergeCells count="3">
    <mergeCell ref="A1:A2"/>
    <mergeCell ref="B1:D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80</v>
      </c>
    </row>
    <row r="3" spans="1:4">
      <c r="A3" s="3" t="s">
        <v>794</v>
      </c>
    </row>
    <row r="4" spans="1:4">
      <c r="A4" s="4" t="s">
        <v>488</v>
      </c>
      <c r="B4" s="6" t="n">
        <v>23972</v>
      </c>
      <c r="C4" s="6" t="n">
        <v>43396</v>
      </c>
      <c r="D4" s="6" t="n">
        <v>40929</v>
      </c>
    </row>
    <row r="5" spans="1:4">
      <c r="A5" s="4" t="s">
        <v>795</v>
      </c>
      <c r="B5" s="5" t="n">
        <v>80</v>
      </c>
      <c r="C5" s="5" t="n">
        <v>817</v>
      </c>
      <c r="D5" s="5" t="n">
        <v>4041</v>
      </c>
    </row>
    <row r="6" spans="1:4">
      <c r="A6" s="4" t="s">
        <v>796</v>
      </c>
      <c r="B6" s="5" t="n">
        <v>110</v>
      </c>
      <c r="C6" s="5" t="n">
        <v>183</v>
      </c>
      <c r="D6" s="5" t="n">
        <v>285</v>
      </c>
    </row>
    <row r="7" spans="1:4">
      <c r="A7" s="4" t="s">
        <v>797</v>
      </c>
      <c r="B7" s="5" t="n">
        <v>387</v>
      </c>
      <c r="D7" s="5" t="n">
        <v>-716</v>
      </c>
    </row>
    <row r="8" spans="1:4">
      <c r="A8" s="4" t="s">
        <v>798</v>
      </c>
      <c r="B8" s="5" t="n">
        <v>-1541</v>
      </c>
      <c r="C8" s="5" t="n">
        <v>-19855</v>
      </c>
      <c r="D8" s="5" t="n">
        <v>-853</v>
      </c>
    </row>
    <row r="9" spans="1:4">
      <c r="A9" s="4" t="s">
        <v>799</v>
      </c>
      <c r="B9" s="5" t="n">
        <v>-337</v>
      </c>
      <c r="C9" s="5" t="n">
        <v>-569</v>
      </c>
      <c r="D9" s="5" t="n">
        <v>-290</v>
      </c>
    </row>
    <row r="10" spans="1:4">
      <c r="A10" s="4" t="s">
        <v>491</v>
      </c>
      <c r="B10" s="6" t="n">
        <v>22671</v>
      </c>
      <c r="C10" s="6" t="n">
        <v>23972</v>
      </c>
      <c r="D10" s="6" t="n">
        <v>433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00</v>
      </c>
      <c r="B1" s="2" t="s">
        <v>324</v>
      </c>
      <c r="N1" s="2" t="s">
        <v>1</v>
      </c>
    </row>
    <row r="2" spans="1:16">
      <c r="B2" s="2" t="s">
        <v>2</v>
      </c>
      <c r="C2" s="2" t="s">
        <v>363</v>
      </c>
      <c r="D2" s="2" t="s">
        <v>325</v>
      </c>
      <c r="F2" s="2" t="s">
        <v>4</v>
      </c>
      <c r="H2" s="2" t="s">
        <v>326</v>
      </c>
      <c r="J2" s="2" t="s">
        <v>32</v>
      </c>
      <c r="K2" s="2" t="s">
        <v>364</v>
      </c>
      <c r="L2" s="2" t="s">
        <v>365</v>
      </c>
      <c r="M2" s="2" t="s">
        <v>366</v>
      </c>
      <c r="N2" s="2" t="s">
        <v>2</v>
      </c>
      <c r="O2" s="2" t="s">
        <v>32</v>
      </c>
      <c r="P2" s="2" t="s">
        <v>80</v>
      </c>
    </row>
    <row r="3" spans="1:16">
      <c r="A3" s="3" t="s">
        <v>801</v>
      </c>
    </row>
    <row r="4" spans="1:16">
      <c r="A4" s="4" t="s">
        <v>102</v>
      </c>
      <c r="B4" s="6" t="n">
        <v>8749</v>
      </c>
      <c r="D4" s="6" t="n">
        <v>3301</v>
      </c>
      <c r="E4" s="4" t="s">
        <v>363</v>
      </c>
      <c r="F4" s="6" t="n">
        <v>4536</v>
      </c>
      <c r="G4" s="4" t="s">
        <v>363</v>
      </c>
      <c r="H4" s="6" t="n">
        <v>10400</v>
      </c>
      <c r="I4" s="4" t="s">
        <v>363</v>
      </c>
      <c r="J4" s="6" t="n">
        <v>20958</v>
      </c>
      <c r="K4" s="6" t="n">
        <v>6325</v>
      </c>
      <c r="L4" s="6" t="n">
        <v>3104</v>
      </c>
      <c r="M4" s="6" t="n">
        <v>5935</v>
      </c>
      <c r="N4" s="6" t="n">
        <v>26986</v>
      </c>
      <c r="O4" s="6" t="n">
        <v>36322</v>
      </c>
      <c r="P4" s="6" t="n">
        <v>33255</v>
      </c>
    </row>
    <row r="5" spans="1:16">
      <c r="A5" s="4" t="s">
        <v>802</v>
      </c>
      <c r="N5" s="5" t="n">
        <v>76343</v>
      </c>
      <c r="O5" s="5" t="n">
        <v>76507</v>
      </c>
      <c r="P5" s="5" t="n">
        <v>76327</v>
      </c>
    </row>
    <row r="6" spans="1:16">
      <c r="A6" s="4" t="s">
        <v>803</v>
      </c>
      <c r="B6" s="7" t="n">
        <v>0.11</v>
      </c>
      <c r="D6" s="7" t="n">
        <v>0.04</v>
      </c>
      <c r="E6" s="4" t="s">
        <v>363</v>
      </c>
      <c r="F6" s="7" t="n">
        <v>0.06</v>
      </c>
      <c r="G6" s="4" t="s">
        <v>363</v>
      </c>
      <c r="H6" s="7" t="n">
        <v>0.14</v>
      </c>
      <c r="I6" s="4" t="s">
        <v>363</v>
      </c>
      <c r="J6" s="7" t="n">
        <v>0.27</v>
      </c>
      <c r="K6" s="7" t="n">
        <v>0.08</v>
      </c>
      <c r="L6" s="7" t="n">
        <v>0.04</v>
      </c>
      <c r="M6" s="7" t="n">
        <v>0.08</v>
      </c>
      <c r="N6" s="7" t="n">
        <v>0.35</v>
      </c>
      <c r="O6" s="7" t="n">
        <v>0.47</v>
      </c>
      <c r="P6" s="7" t="n">
        <v>0.44</v>
      </c>
    </row>
    <row r="7" spans="1:16">
      <c r="A7" s="4" t="s">
        <v>102</v>
      </c>
      <c r="B7" s="6" t="n">
        <v>8749</v>
      </c>
      <c r="D7" s="6" t="n">
        <v>3301</v>
      </c>
      <c r="E7" s="4" t="s">
        <v>363</v>
      </c>
      <c r="F7" s="6" t="n">
        <v>4536</v>
      </c>
      <c r="G7" s="4" t="s">
        <v>363</v>
      </c>
      <c r="H7" s="6" t="n">
        <v>10400</v>
      </c>
      <c r="I7" s="4" t="s">
        <v>363</v>
      </c>
      <c r="J7" s="6" t="n">
        <v>20958</v>
      </c>
      <c r="K7" s="6" t="n">
        <v>6325</v>
      </c>
      <c r="L7" s="6" t="n">
        <v>3104</v>
      </c>
      <c r="M7" s="6" t="n">
        <v>5935</v>
      </c>
      <c r="N7" s="6" t="n">
        <v>26986</v>
      </c>
      <c r="O7" s="6" t="n">
        <v>36322</v>
      </c>
      <c r="P7" s="6" t="n">
        <v>33255</v>
      </c>
    </row>
    <row r="8" spans="1:16">
      <c r="A8" s="4" t="s">
        <v>802</v>
      </c>
      <c r="N8" s="5" t="n">
        <v>76343</v>
      </c>
      <c r="O8" s="5" t="n">
        <v>76507</v>
      </c>
      <c r="P8" s="5" t="n">
        <v>76327</v>
      </c>
    </row>
    <row r="9" spans="1:16">
      <c r="A9" s="4" t="s">
        <v>804</v>
      </c>
      <c r="N9" s="5" t="n">
        <v>3389</v>
      </c>
      <c r="O9" s="5" t="n">
        <v>2536</v>
      </c>
      <c r="P9" s="5" t="n">
        <v>2204</v>
      </c>
    </row>
    <row r="10" spans="1:16">
      <c r="A10" s="4" t="s">
        <v>805</v>
      </c>
      <c r="D10" s="5" t="n">
        <v>79548</v>
      </c>
      <c r="F10" s="5" t="n">
        <v>79422</v>
      </c>
      <c r="H10" s="5" t="n">
        <v>79235</v>
      </c>
      <c r="N10" s="5" t="n">
        <v>79732</v>
      </c>
      <c r="O10" s="5" t="n">
        <v>79043</v>
      </c>
      <c r="P10" s="5" t="n">
        <v>78531</v>
      </c>
    </row>
    <row r="11" spans="1:16">
      <c r="A11" s="4" t="s">
        <v>806</v>
      </c>
      <c r="B11" s="7" t="n">
        <v>0.11</v>
      </c>
      <c r="D11" s="7" t="n">
        <v>0.04</v>
      </c>
      <c r="E11" s="4" t="s">
        <v>363</v>
      </c>
      <c r="F11" s="7" t="n">
        <v>0.06</v>
      </c>
      <c r="G11" s="4" t="s">
        <v>363</v>
      </c>
      <c r="H11" s="7" t="n">
        <v>0.13</v>
      </c>
      <c r="I11" s="4" t="s">
        <v>363</v>
      </c>
      <c r="J11" s="7" t="n">
        <v>0.26</v>
      </c>
      <c r="K11" s="7" t="n">
        <v>0.08</v>
      </c>
      <c r="L11" s="7" t="n">
        <v>0.04</v>
      </c>
      <c r="M11" s="7" t="n">
        <v>0.08</v>
      </c>
      <c r="N11" s="7" t="n">
        <v>0.34</v>
      </c>
      <c r="O11" s="7" t="n">
        <v>0.46</v>
      </c>
      <c r="P11" s="7" t="n">
        <v>0.42</v>
      </c>
    </row>
    <row r="12" spans="1:16">
      <c r="A12" s="4" t="s">
        <v>807</v>
      </c>
      <c r="N12" s="5" t="n">
        <v>322</v>
      </c>
      <c r="O12" s="5" t="n">
        <v>182</v>
      </c>
      <c r="P12" s="5" t="n">
        <v>98</v>
      </c>
    </row>
    <row r="13" spans="1:16">
      <c r="A13" s="4" t="s">
        <v>588</v>
      </c>
    </row>
    <row r="14" spans="1:16">
      <c r="A14" s="3" t="s">
        <v>801</v>
      </c>
    </row>
    <row r="15" spans="1:16">
      <c r="A15" s="4" t="s">
        <v>808</v>
      </c>
      <c r="N15" s="5" t="n">
        <v>2025</v>
      </c>
      <c r="O15" s="5" t="n">
        <v>1601</v>
      </c>
      <c r="P15" s="5" t="n">
        <v>1698</v>
      </c>
    </row>
    <row r="16" spans="1:16">
      <c r="A16" s="4" t="s">
        <v>595</v>
      </c>
    </row>
    <row r="17" spans="1:16">
      <c r="A17" s="3" t="s">
        <v>801</v>
      </c>
    </row>
    <row r="18" spans="1:16">
      <c r="A18" s="4" t="s">
        <v>808</v>
      </c>
      <c r="N18" s="5" t="n">
        <v>1364</v>
      </c>
      <c r="O18" s="5" t="n">
        <v>935</v>
      </c>
      <c r="P18" s="5" t="n">
        <v>506</v>
      </c>
    </row>
    <row r="19" spans="1:16"/>
    <row r="20" spans="1:16">
      <c r="A20" s="4" t="s">
        <v>363</v>
      </c>
      <c r="B20" s="4" t="s">
        <v>382</v>
      </c>
    </row>
  </sheetData>
  <mergeCells count="24">
    <mergeCell ref="A1:A2"/>
    <mergeCell ref="B1:M1"/>
    <mergeCell ref="N1:P1"/>
    <mergeCell ref="D2:E2"/>
    <mergeCell ref="F2:G2"/>
    <mergeCell ref="H2:I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A19:P19"/>
    <mergeCell ref="B20:P2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s>
  <sheetData>
    <row r="1" spans="1:4">
      <c r="A1" s="1" t="s">
        <v>809</v>
      </c>
      <c r="B1" s="2" t="s">
        <v>1</v>
      </c>
    </row>
    <row r="2" spans="1:4">
      <c r="B2" s="2" t="s">
        <v>810</v>
      </c>
      <c r="C2" s="2" t="s">
        <v>811</v>
      </c>
      <c r="D2" s="2" t="s">
        <v>812</v>
      </c>
    </row>
    <row r="3" spans="1:4">
      <c r="A3" s="3" t="s">
        <v>813</v>
      </c>
    </row>
    <row r="4" spans="1:4">
      <c r="A4" s="4" t="s">
        <v>814</v>
      </c>
      <c r="B4" s="5" t="n">
        <v>1</v>
      </c>
    </row>
    <row r="5" spans="1:4">
      <c r="A5" s="4" t="s">
        <v>815</v>
      </c>
      <c r="B5" s="5" t="n">
        <v>1</v>
      </c>
    </row>
    <row r="6" spans="1:4">
      <c r="A6" s="4" t="s">
        <v>816</v>
      </c>
      <c r="B6" s="4" t="s">
        <v>817</v>
      </c>
    </row>
    <row r="7" spans="1:4">
      <c r="A7" s="4" t="s">
        <v>818</v>
      </c>
      <c r="B7" s="5" t="n">
        <v>0</v>
      </c>
      <c r="C7" s="5" t="n">
        <v>0</v>
      </c>
      <c r="D7" s="5" t="n">
        <v>0</v>
      </c>
    </row>
    <row r="8" spans="1:4">
      <c r="A8" s="4" t="s">
        <v>819</v>
      </c>
      <c r="C8" s="5" t="n">
        <v>1</v>
      </c>
    </row>
    <row r="9" spans="1:4">
      <c r="A9" s="4" t="s">
        <v>820</v>
      </c>
    </row>
    <row r="10" spans="1:4">
      <c r="A10" s="3" t="s">
        <v>813</v>
      </c>
    </row>
    <row r="11" spans="1:4">
      <c r="A11" s="4" t="s">
        <v>821</v>
      </c>
      <c r="B11" s="4" t="s">
        <v>822</v>
      </c>
      <c r="C11" s="4" t="s">
        <v>822</v>
      </c>
      <c r="D11" s="4" t="s">
        <v>822</v>
      </c>
    </row>
    <row r="12" spans="1:4">
      <c r="A12" s="4" t="s">
        <v>823</v>
      </c>
    </row>
    <row r="13" spans="1:4">
      <c r="A13" s="3" t="s">
        <v>813</v>
      </c>
    </row>
    <row r="14" spans="1:4">
      <c r="A14" s="4" t="s">
        <v>821</v>
      </c>
      <c r="C14" s="4" t="s">
        <v>8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824</v>
      </c>
      <c r="C1" s="2" t="s">
        <v>324</v>
      </c>
      <c r="O1" s="2" t="s">
        <v>1</v>
      </c>
    </row>
    <row r="2" spans="1:17">
      <c r="C2" s="2" t="s">
        <v>2</v>
      </c>
      <c r="D2" s="2" t="s">
        <v>363</v>
      </c>
      <c r="E2" s="2" t="s">
        <v>325</v>
      </c>
      <c r="F2" s="2" t="s">
        <v>363</v>
      </c>
      <c r="G2" s="2" t="s">
        <v>4</v>
      </c>
      <c r="H2" s="2" t="s">
        <v>363</v>
      </c>
      <c r="I2" s="2" t="s">
        <v>326</v>
      </c>
      <c r="J2" s="2" t="s">
        <v>363</v>
      </c>
      <c r="K2" s="2" t="s">
        <v>32</v>
      </c>
      <c r="L2" s="2" t="s">
        <v>364</v>
      </c>
      <c r="M2" s="2" t="s">
        <v>365</v>
      </c>
      <c r="N2" s="2" t="s">
        <v>366</v>
      </c>
      <c r="O2" s="2" t="s">
        <v>2</v>
      </c>
      <c r="P2" s="2" t="s">
        <v>32</v>
      </c>
      <c r="Q2" s="2" t="s">
        <v>80</v>
      </c>
    </row>
    <row r="3" spans="1:17">
      <c r="A3" s="3" t="s">
        <v>825</v>
      </c>
    </row>
    <row r="4" spans="1:17">
      <c r="A4" s="4" t="s">
        <v>826</v>
      </c>
      <c r="C4" s="6" t="n">
        <v>199610</v>
      </c>
      <c r="E4" s="6" t="n">
        <v>182802</v>
      </c>
      <c r="G4" s="6" t="n">
        <v>188996</v>
      </c>
      <c r="I4" s="6" t="n">
        <v>178858</v>
      </c>
      <c r="K4" s="6" t="n">
        <v>204355</v>
      </c>
      <c r="L4" s="6" t="n">
        <v>162403</v>
      </c>
      <c r="M4" s="6" t="n">
        <v>162019</v>
      </c>
      <c r="N4" s="6" t="n">
        <v>153918</v>
      </c>
      <c r="O4" s="6" t="n">
        <v>750266</v>
      </c>
      <c r="P4" s="6" t="n">
        <v>682695</v>
      </c>
      <c r="Q4" s="6" t="n">
        <v>590004</v>
      </c>
    </row>
    <row r="5" spans="1:17">
      <c r="A5" s="4" t="s">
        <v>827</v>
      </c>
      <c r="O5" s="4" t="s">
        <v>611</v>
      </c>
      <c r="P5" s="4" t="s">
        <v>611</v>
      </c>
      <c r="Q5" s="4" t="s">
        <v>611</v>
      </c>
    </row>
    <row r="6" spans="1:17">
      <c r="A6" s="4" t="s">
        <v>828</v>
      </c>
    </row>
    <row r="7" spans="1:17">
      <c r="A7" s="3" t="s">
        <v>825</v>
      </c>
    </row>
    <row r="8" spans="1:17">
      <c r="A8" s="4" t="s">
        <v>826</v>
      </c>
      <c r="O8" s="6" t="n">
        <v>430562</v>
      </c>
      <c r="P8" s="6" t="n">
        <v>379936</v>
      </c>
      <c r="Q8" s="6" t="n">
        <v>327154</v>
      </c>
    </row>
    <row r="9" spans="1:17">
      <c r="A9" s="4" t="s">
        <v>827</v>
      </c>
      <c r="O9" s="4" t="s">
        <v>829</v>
      </c>
      <c r="P9" s="4" t="s">
        <v>830</v>
      </c>
      <c r="Q9" s="4" t="s">
        <v>831</v>
      </c>
    </row>
    <row r="10" spans="1:17">
      <c r="A10" s="4" t="s">
        <v>832</v>
      </c>
    </row>
    <row r="11" spans="1:17">
      <c r="A11" s="3" t="s">
        <v>825</v>
      </c>
    </row>
    <row r="12" spans="1:17">
      <c r="A12" s="4" t="s">
        <v>826</v>
      </c>
      <c r="O12" s="6" t="n">
        <v>59160</v>
      </c>
      <c r="P12" s="6" t="n">
        <v>57892</v>
      </c>
      <c r="Q12" s="6" t="n">
        <v>32642</v>
      </c>
    </row>
    <row r="13" spans="1:17">
      <c r="A13" s="4" t="s">
        <v>827</v>
      </c>
      <c r="O13" s="4" t="s">
        <v>833</v>
      </c>
      <c r="P13" s="4" t="s">
        <v>833</v>
      </c>
      <c r="Q13" s="4" t="s">
        <v>834</v>
      </c>
    </row>
    <row r="14" spans="1:17">
      <c r="A14" s="4" t="s">
        <v>835</v>
      </c>
    </row>
    <row r="15" spans="1:17">
      <c r="A15" s="3" t="s">
        <v>825</v>
      </c>
    </row>
    <row r="16" spans="1:17">
      <c r="A16" s="4" t="s">
        <v>826</v>
      </c>
      <c r="O16" s="6" t="n">
        <v>101733</v>
      </c>
      <c r="P16" s="6" t="n">
        <v>96314</v>
      </c>
      <c r="Q16" s="6" t="n">
        <v>93923</v>
      </c>
    </row>
    <row r="17" spans="1:17">
      <c r="A17" s="4" t="s">
        <v>827</v>
      </c>
      <c r="O17" s="4" t="s">
        <v>836</v>
      </c>
      <c r="P17" s="4" t="s">
        <v>836</v>
      </c>
      <c r="Q17" s="4" t="s">
        <v>837</v>
      </c>
    </row>
    <row r="18" spans="1:17">
      <c r="A18" s="4" t="s">
        <v>838</v>
      </c>
    </row>
    <row r="19" spans="1:17">
      <c r="A19" s="3" t="s">
        <v>825</v>
      </c>
    </row>
    <row r="20" spans="1:17">
      <c r="A20" s="4" t="s">
        <v>826</v>
      </c>
      <c r="B20" s="4" t="s">
        <v>629</v>
      </c>
      <c r="O20" s="6" t="n">
        <v>92540</v>
      </c>
      <c r="P20" s="6" t="n">
        <v>87240</v>
      </c>
      <c r="Q20" s="6" t="n">
        <v>87050</v>
      </c>
    </row>
    <row r="21" spans="1:17">
      <c r="A21" s="4" t="s">
        <v>827</v>
      </c>
      <c r="B21" s="4" t="s">
        <v>629</v>
      </c>
      <c r="O21" s="4" t="s">
        <v>839</v>
      </c>
      <c r="P21" s="4" t="s">
        <v>840</v>
      </c>
      <c r="Q21" s="4" t="s">
        <v>841</v>
      </c>
    </row>
    <row r="22" spans="1:17">
      <c r="A22" s="4" t="s">
        <v>842</v>
      </c>
    </row>
    <row r="23" spans="1:17">
      <c r="A23" s="3" t="s">
        <v>825</v>
      </c>
    </row>
    <row r="24" spans="1:17">
      <c r="A24" s="4" t="s">
        <v>826</v>
      </c>
      <c r="O24" s="6" t="n">
        <v>66271</v>
      </c>
      <c r="P24" s="6" t="n">
        <v>61313</v>
      </c>
      <c r="Q24" s="6" t="n">
        <v>49235</v>
      </c>
    </row>
    <row r="25" spans="1:17">
      <c r="A25" s="4" t="s">
        <v>827</v>
      </c>
      <c r="O25" s="4" t="s">
        <v>843</v>
      </c>
      <c r="P25" s="4" t="s">
        <v>843</v>
      </c>
      <c r="Q25" s="4" t="s">
        <v>833</v>
      </c>
    </row>
    <row r="26" spans="1:17"/>
    <row r="27" spans="1:17">
      <c r="A27" s="4" t="s">
        <v>363</v>
      </c>
      <c r="B27" s="4" t="s">
        <v>382</v>
      </c>
    </row>
    <row r="28" spans="1:17">
      <c r="A28" s="4" t="s">
        <v>629</v>
      </c>
      <c r="B28" s="4" t="s">
        <v>844</v>
      </c>
    </row>
  </sheetData>
  <mergeCells count="98">
    <mergeCell ref="A1:B2"/>
    <mergeCell ref="C1:N1"/>
    <mergeCell ref="O1:Q1"/>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C14:D14"/>
    <mergeCell ref="E14:F14"/>
    <mergeCell ref="G14:H14"/>
    <mergeCell ref="I14:J14"/>
    <mergeCell ref="C15:D15"/>
    <mergeCell ref="E15:F15"/>
    <mergeCell ref="G15:H15"/>
    <mergeCell ref="I15:J15"/>
    <mergeCell ref="C16:D16"/>
    <mergeCell ref="E16:F16"/>
    <mergeCell ref="G16:H16"/>
    <mergeCell ref="I16:J16"/>
    <mergeCell ref="C17:D17"/>
    <mergeCell ref="E17:F17"/>
    <mergeCell ref="G17:H17"/>
    <mergeCell ref="I17:J17"/>
    <mergeCell ref="C18:D18"/>
    <mergeCell ref="E18:F18"/>
    <mergeCell ref="G18:H18"/>
    <mergeCell ref="I18:J18"/>
    <mergeCell ref="C19:D19"/>
    <mergeCell ref="E19:F19"/>
    <mergeCell ref="G19:H19"/>
    <mergeCell ref="I19:J19"/>
    <mergeCell ref="C20:D20"/>
    <mergeCell ref="E20:F20"/>
    <mergeCell ref="G20:H20"/>
    <mergeCell ref="I20:J20"/>
    <mergeCell ref="C21:D21"/>
    <mergeCell ref="E21:F21"/>
    <mergeCell ref="G21:H21"/>
    <mergeCell ref="I21:J21"/>
    <mergeCell ref="C22:D22"/>
    <mergeCell ref="E22:F22"/>
    <mergeCell ref="G22:H22"/>
    <mergeCell ref="I22:J22"/>
    <mergeCell ref="C23:D23"/>
    <mergeCell ref="E23:F23"/>
    <mergeCell ref="G23:H23"/>
    <mergeCell ref="I23:J23"/>
    <mergeCell ref="C24:D24"/>
    <mergeCell ref="E24:F24"/>
    <mergeCell ref="G24:H24"/>
    <mergeCell ref="I24:J24"/>
    <mergeCell ref="C25:D25"/>
    <mergeCell ref="E25:F25"/>
    <mergeCell ref="G25:H25"/>
    <mergeCell ref="I25:J25"/>
    <mergeCell ref="A26:P26"/>
    <mergeCell ref="B27:P27"/>
    <mergeCell ref="B28:P2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45</v>
      </c>
      <c r="B1" s="2" t="s">
        <v>2</v>
      </c>
      <c r="C1" s="2" t="s">
        <v>32</v>
      </c>
    </row>
    <row r="2" spans="1:3">
      <c r="A2" s="3" t="s">
        <v>846</v>
      </c>
    </row>
    <row r="3" spans="1:3">
      <c r="A3" s="4" t="s">
        <v>847</v>
      </c>
      <c r="B3" s="6" t="n">
        <v>38281</v>
      </c>
      <c r="C3" s="6" t="n">
        <v>31319</v>
      </c>
    </row>
    <row r="4" spans="1:3">
      <c r="A4" s="4" t="s">
        <v>848</v>
      </c>
      <c r="B4" s="4" t="s">
        <v>611</v>
      </c>
      <c r="C4" s="4" t="s">
        <v>611</v>
      </c>
    </row>
    <row r="5" spans="1:3">
      <c r="A5" s="4" t="s">
        <v>828</v>
      </c>
    </row>
    <row r="6" spans="1:3">
      <c r="A6" s="3" t="s">
        <v>846</v>
      </c>
    </row>
    <row r="7" spans="1:3">
      <c r="A7" s="4" t="s">
        <v>847</v>
      </c>
      <c r="B7" s="6" t="n">
        <v>27993</v>
      </c>
      <c r="C7" s="6" t="n">
        <v>17600</v>
      </c>
    </row>
    <row r="8" spans="1:3">
      <c r="A8" s="4" t="s">
        <v>848</v>
      </c>
      <c r="B8" s="4" t="s">
        <v>849</v>
      </c>
      <c r="C8" s="4" t="s">
        <v>830</v>
      </c>
    </row>
    <row r="9" spans="1:3">
      <c r="A9" s="4" t="s">
        <v>850</v>
      </c>
    </row>
    <row r="10" spans="1:3">
      <c r="A10" s="3" t="s">
        <v>846</v>
      </c>
    </row>
    <row r="11" spans="1:3">
      <c r="A11" s="4" t="s">
        <v>847</v>
      </c>
      <c r="B11" s="6" t="n">
        <v>7158</v>
      </c>
      <c r="C11" s="6" t="n">
        <v>10530</v>
      </c>
    </row>
    <row r="12" spans="1:3">
      <c r="A12" s="4" t="s">
        <v>848</v>
      </c>
      <c r="B12" s="4" t="s">
        <v>851</v>
      </c>
      <c r="C12" s="4" t="s">
        <v>852</v>
      </c>
    </row>
    <row r="13" spans="1:3">
      <c r="A13" s="4" t="s">
        <v>853</v>
      </c>
    </row>
    <row r="14" spans="1:3">
      <c r="A14" s="3" t="s">
        <v>846</v>
      </c>
    </row>
    <row r="15" spans="1:3">
      <c r="A15" s="4" t="s">
        <v>847</v>
      </c>
      <c r="B15" s="6" t="n">
        <v>3130</v>
      </c>
      <c r="C15" s="6" t="n">
        <v>3189</v>
      </c>
    </row>
    <row r="16" spans="1:3">
      <c r="A16" s="4" t="s">
        <v>848</v>
      </c>
      <c r="B16" s="4" t="s">
        <v>833</v>
      </c>
      <c r="C16" s="4" t="s">
        <v>8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54</v>
      </c>
      <c r="B1" s="2" t="s">
        <v>1</v>
      </c>
    </row>
    <row r="2" spans="1:3">
      <c r="B2" s="2" t="s">
        <v>32</v>
      </c>
      <c r="C2" s="2" t="s">
        <v>2</v>
      </c>
    </row>
    <row r="3" spans="1:3">
      <c r="A3" s="3" t="s">
        <v>855</v>
      </c>
    </row>
    <row r="4" spans="1:3">
      <c r="A4" s="4" t="s">
        <v>856</v>
      </c>
      <c r="B4" s="6" t="n">
        <v>211846</v>
      </c>
      <c r="C4" s="6" t="n">
        <v>265028</v>
      </c>
    </row>
    <row r="5" spans="1:3">
      <c r="A5" s="4" t="s">
        <v>857</v>
      </c>
    </row>
    <row r="6" spans="1:3">
      <c r="A6" s="3" t="s">
        <v>855</v>
      </c>
    </row>
    <row r="7" spans="1:3">
      <c r="A7" s="4" t="s">
        <v>821</v>
      </c>
      <c r="B7" s="4" t="s">
        <v>82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80</v>
      </c>
    </row>
    <row r="3" spans="1:4">
      <c r="A3" s="3" t="s">
        <v>859</v>
      </c>
    </row>
    <row r="4" spans="1:4">
      <c r="A4" s="4" t="s">
        <v>860</v>
      </c>
      <c r="B4" s="13" t="n">
        <v>4.5</v>
      </c>
      <c r="C4" s="13" t="n">
        <v>4.1</v>
      </c>
      <c r="D4" s="13" t="n">
        <v>3.4</v>
      </c>
    </row>
    <row r="5" spans="1:4">
      <c r="A5" s="4" t="s">
        <v>861</v>
      </c>
    </row>
    <row r="6" spans="1:4">
      <c r="A6" s="3" t="s">
        <v>859</v>
      </c>
    </row>
    <row r="7" spans="1:4">
      <c r="A7" s="4" t="s">
        <v>860</v>
      </c>
      <c r="B7" s="13" t="n">
        <v>7.6</v>
      </c>
      <c r="C7" s="13" t="n">
        <v>6.4</v>
      </c>
      <c r="D7" s="13" t="n">
        <v>5.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62</v>
      </c>
      <c r="B1" s="2" t="s">
        <v>324</v>
      </c>
      <c r="N1" s="2" t="s">
        <v>1</v>
      </c>
    </row>
    <row r="2" spans="1:16">
      <c r="B2" s="2" t="s">
        <v>2</v>
      </c>
      <c r="C2" s="2" t="s">
        <v>363</v>
      </c>
      <c r="D2" s="2" t="s">
        <v>325</v>
      </c>
      <c r="E2" s="2" t="s">
        <v>363</v>
      </c>
      <c r="F2" s="2" t="s">
        <v>4</v>
      </c>
      <c r="G2" s="2" t="s">
        <v>363</v>
      </c>
      <c r="H2" s="2" t="s">
        <v>326</v>
      </c>
      <c r="I2" s="2" t="s">
        <v>363</v>
      </c>
      <c r="J2" s="2" t="s">
        <v>32</v>
      </c>
      <c r="K2" s="2" t="s">
        <v>364</v>
      </c>
      <c r="L2" s="2" t="s">
        <v>365</v>
      </c>
      <c r="M2" s="2" t="s">
        <v>366</v>
      </c>
      <c r="N2" s="2" t="s">
        <v>2</v>
      </c>
      <c r="O2" s="2" t="s">
        <v>32</v>
      </c>
      <c r="P2" s="2" t="s">
        <v>80</v>
      </c>
    </row>
    <row r="3" spans="1:16">
      <c r="A3" s="3" t="s">
        <v>863</v>
      </c>
    </row>
    <row r="4" spans="1:16">
      <c r="A4" s="4" t="s">
        <v>864</v>
      </c>
      <c r="B4" s="6" t="n">
        <v>199610</v>
      </c>
      <c r="D4" s="6" t="n">
        <v>182802</v>
      </c>
      <c r="F4" s="6" t="n">
        <v>188996</v>
      </c>
      <c r="H4" s="6" t="n">
        <v>178858</v>
      </c>
      <c r="J4" s="6" t="n">
        <v>204355</v>
      </c>
      <c r="K4" s="6" t="n">
        <v>162403</v>
      </c>
      <c r="L4" s="6" t="n">
        <v>162019</v>
      </c>
      <c r="M4" s="6" t="n">
        <v>153918</v>
      </c>
      <c r="N4" s="6" t="n">
        <v>750266</v>
      </c>
      <c r="O4" s="6" t="n">
        <v>682695</v>
      </c>
      <c r="P4" s="6" t="n">
        <v>590004</v>
      </c>
    </row>
    <row r="5" spans="1:16">
      <c r="A5" s="4" t="s">
        <v>88</v>
      </c>
      <c r="B5" s="5" t="n">
        <v>137401</v>
      </c>
      <c r="D5" s="5" t="n">
        <v>122365</v>
      </c>
      <c r="F5" s="5" t="n">
        <v>128896</v>
      </c>
      <c r="H5" s="5" t="n">
        <v>122348</v>
      </c>
      <c r="J5" s="5" t="n">
        <v>151190</v>
      </c>
      <c r="K5" s="5" t="n">
        <v>106962</v>
      </c>
      <c r="L5" s="5" t="n">
        <v>107238</v>
      </c>
      <c r="M5" s="5" t="n">
        <v>103859</v>
      </c>
      <c r="N5" s="5" t="n">
        <v>511010</v>
      </c>
      <c r="O5" s="5" t="n">
        <v>469249</v>
      </c>
      <c r="P5" s="5" t="n">
        <v>404910</v>
      </c>
    </row>
    <row r="6" spans="1:16">
      <c r="A6" s="4" t="s">
        <v>96</v>
      </c>
      <c r="B6" s="5" t="n">
        <v>11776</v>
      </c>
      <c r="D6" s="5" t="n">
        <v>5498</v>
      </c>
      <c r="F6" s="5" t="n">
        <v>6360</v>
      </c>
      <c r="H6" s="5" t="n">
        <v>14125</v>
      </c>
      <c r="J6" s="5" t="n">
        <v>36791</v>
      </c>
      <c r="K6" s="5" t="n">
        <v>10711</v>
      </c>
      <c r="L6" s="5" t="n">
        <v>5250</v>
      </c>
      <c r="M6" s="5" t="n">
        <v>11909</v>
      </c>
      <c r="N6" s="5" t="n">
        <v>37759</v>
      </c>
      <c r="O6" s="5" t="n">
        <v>64661</v>
      </c>
      <c r="P6" s="5" t="n">
        <v>51539</v>
      </c>
    </row>
    <row r="7" spans="1:16">
      <c r="A7" s="4" t="s">
        <v>100</v>
      </c>
      <c r="B7" s="5" t="n">
        <v>10696</v>
      </c>
      <c r="D7" s="5" t="n">
        <v>5515</v>
      </c>
      <c r="F7" s="5" t="n">
        <v>5498</v>
      </c>
      <c r="H7" s="5" t="n">
        <v>13493</v>
      </c>
      <c r="J7" s="5" t="n">
        <v>36498</v>
      </c>
      <c r="K7" s="5" t="n">
        <v>10246</v>
      </c>
      <c r="L7" s="5" t="n">
        <v>4501</v>
      </c>
      <c r="M7" s="5" t="n">
        <v>9260</v>
      </c>
      <c r="N7" s="5" t="n">
        <v>35202</v>
      </c>
      <c r="O7" s="5" t="n">
        <v>60505</v>
      </c>
      <c r="P7" s="5" t="n">
        <v>47994</v>
      </c>
    </row>
    <row r="8" spans="1:16">
      <c r="A8" s="4" t="s">
        <v>102</v>
      </c>
      <c r="B8" s="6" t="n">
        <v>8749</v>
      </c>
      <c r="D8" s="6" t="n">
        <v>3301</v>
      </c>
      <c r="F8" s="6" t="n">
        <v>4536</v>
      </c>
      <c r="H8" s="6" t="n">
        <v>10400</v>
      </c>
      <c r="J8" s="6" t="n">
        <v>20958</v>
      </c>
      <c r="K8" s="6" t="n">
        <v>6325</v>
      </c>
      <c r="L8" s="6" t="n">
        <v>3104</v>
      </c>
      <c r="M8" s="6" t="n">
        <v>5935</v>
      </c>
      <c r="N8" s="6" t="n">
        <v>26986</v>
      </c>
      <c r="O8" s="6" t="n">
        <v>36322</v>
      </c>
      <c r="P8" s="6" t="n">
        <v>33255</v>
      </c>
    </row>
    <row r="9" spans="1:16">
      <c r="A9" s="4" t="s">
        <v>865</v>
      </c>
      <c r="B9" s="7" t="n">
        <v>0.11</v>
      </c>
      <c r="D9" s="7" t="n">
        <v>0.04</v>
      </c>
      <c r="F9" s="7" t="n">
        <v>0.06</v>
      </c>
      <c r="H9" s="7" t="n">
        <v>0.14</v>
      </c>
      <c r="J9" s="7" t="n">
        <v>0.27</v>
      </c>
      <c r="K9" s="7" t="n">
        <v>0.08</v>
      </c>
      <c r="L9" s="7" t="n">
        <v>0.04</v>
      </c>
      <c r="M9" s="7" t="n">
        <v>0.08</v>
      </c>
      <c r="N9" s="7" t="n">
        <v>0.35</v>
      </c>
      <c r="O9" s="7" t="n">
        <v>0.47</v>
      </c>
      <c r="P9" s="7" t="n">
        <v>0.44</v>
      </c>
    </row>
    <row r="10" spans="1:16">
      <c r="A10" s="4" t="s">
        <v>866</v>
      </c>
      <c r="B10" s="7" t="n">
        <v>0.11</v>
      </c>
      <c r="D10" s="7" t="n">
        <v>0.04</v>
      </c>
      <c r="F10" s="7" t="n">
        <v>0.06</v>
      </c>
      <c r="H10" s="7" t="n">
        <v>0.13</v>
      </c>
      <c r="J10" s="7" t="n">
        <v>0.26</v>
      </c>
      <c r="K10" s="7" t="n">
        <v>0.08</v>
      </c>
      <c r="L10" s="7" t="n">
        <v>0.04</v>
      </c>
      <c r="M10" s="7" t="n">
        <v>0.08</v>
      </c>
      <c r="N10" s="7" t="n">
        <v>0.34</v>
      </c>
      <c r="O10" s="7" t="n">
        <v>0.46</v>
      </c>
      <c r="P10" s="7" t="n">
        <v>0.42</v>
      </c>
    </row>
    <row r="11" spans="1:16"/>
    <row r="12" spans="1:16">
      <c r="A12" s="4" t="s">
        <v>363</v>
      </c>
      <c r="B12" s="4" t="s">
        <v>382</v>
      </c>
    </row>
  </sheetData>
  <mergeCells count="37">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A11:P11"/>
    <mergeCell ref="B12:P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06:25Z</dcterms:created>
  <dcterms:modified xmlns:dcterms="http://purl.org/dc/terms/" xmlns:xsi="http://www.w3.org/2001/XMLSchema-instance" xsi:type="dcterms:W3CDTF">2017-02-24T16:06:25Z</dcterms:modified>
</cp:coreProperties>
</file>